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Liquidity " sheetId="10" state="visible" r:id="rId10"/>
    <sheet xmlns:r="http://schemas.openxmlformats.org/officeDocument/2006/relationships" name="Inventories" sheetId="11" state="visible" r:id="rId11"/>
    <sheet xmlns:r="http://schemas.openxmlformats.org/officeDocument/2006/relationships" name="Trade and Other Payables" sheetId="12" state="visible" r:id="rId12"/>
    <sheet xmlns:r="http://schemas.openxmlformats.org/officeDocument/2006/relationships" name="Discontinued Operations"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Employee Benefit Pla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Trade and Other Payables (Table" sheetId="21" state="visible" r:id="rId21"/>
    <sheet xmlns:r="http://schemas.openxmlformats.org/officeDocument/2006/relationships" name="Discontinued Operations (Tables" sheetId="22" state="visible" r:id="rId22"/>
    <sheet xmlns:r="http://schemas.openxmlformats.org/officeDocument/2006/relationships" name="Share-Based Payments (Tables)" sheetId="23" state="visible" r:id="rId23"/>
    <sheet xmlns:r="http://schemas.openxmlformats.org/officeDocument/2006/relationships" name="Subsequent Events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Recent Developments, Liquidit_2" sheetId="32" state="visible" r:id="rId32"/>
    <sheet xmlns:r="http://schemas.openxmlformats.org/officeDocument/2006/relationships" name="Trade and Other Payables - Sche" sheetId="33" state="visible" r:id="rId33"/>
    <sheet xmlns:r="http://schemas.openxmlformats.org/officeDocument/2006/relationships" name="Discontinued Operations - Sched" sheetId="34" state="visible" r:id="rId34"/>
    <sheet xmlns:r="http://schemas.openxmlformats.org/officeDocument/2006/relationships" name="Share-Based Payments (Details N" sheetId="35" state="visible" r:id="rId35"/>
    <sheet xmlns:r="http://schemas.openxmlformats.org/officeDocument/2006/relationships" name="Share-Based Payments - Summary " sheetId="36" state="visible" r:id="rId36"/>
    <sheet xmlns:r="http://schemas.openxmlformats.org/officeDocument/2006/relationships" name="Share-Based Payments - Summar_2" sheetId="37" state="visible" r:id="rId37"/>
    <sheet xmlns:r="http://schemas.openxmlformats.org/officeDocument/2006/relationships" name="Share-Based Payments - Summar_3" sheetId="38" state="visible" r:id="rId38"/>
    <sheet xmlns:r="http://schemas.openxmlformats.org/officeDocument/2006/relationships" name="Commitments and Contingencies (" sheetId="39" state="visible" r:id="rId39"/>
    <sheet xmlns:r="http://schemas.openxmlformats.org/officeDocument/2006/relationships" name="Related Parties (Details Narrat" sheetId="40" state="visible" r:id="rId40"/>
    <sheet xmlns:r="http://schemas.openxmlformats.org/officeDocument/2006/relationships" name="Employee Benefit Plan (Details " sheetId="41" state="visible" r:id="rId41"/>
    <sheet xmlns:r="http://schemas.openxmlformats.org/officeDocument/2006/relationships" name="Subsequent Events (Details Narr" sheetId="42" state="visible" r:id="rId42"/>
    <sheet xmlns:r="http://schemas.openxmlformats.org/officeDocument/2006/relationships" name="Subsequent Events - Summary of " sheetId="43" state="visible" r:id="rId43"/>
    <sheet xmlns:r="http://schemas.openxmlformats.org/officeDocument/2006/relationships" name="Subsequent Events - Summary o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Akers Biosciences, Inc.</t>
        </is>
      </c>
    </row>
    <row r="5">
      <c r="A5" s="4" t="inlineStr">
        <is>
          <t>Entity Central Index Key</t>
        </is>
      </c>
      <c r="B5" s="4" t="inlineStr">
        <is>
          <t>000132183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859868</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9 Months Ended</t>
        </is>
      </c>
    </row>
    <row r="2">
      <c r="B2" s="2" t="inlineStr">
        <is>
          <t>Sep. 30, 2020</t>
        </is>
      </c>
    </row>
    <row r="3">
      <c r="A3" s="3" t="inlineStr">
        <is>
          <t>Expenses Related Public Offering [Domain]</t>
        </is>
      </c>
    </row>
    <row r="4">
      <c r="A4" s="4" t="inlineStr">
        <is>
          <t>Recent Developments, Liquidity and Management's Plans</t>
        </is>
      </c>
      <c r="B4" s="4" t="inlineStr">
        <is>
          <t>Note 3 – Recent Developments, Liquidity
and Management’s Plans Ceasing Production and Sale of Rapid,
Point-Of-Care Screening and Testing Products As previously disclosed, in light of the unfavorable
factors persistent in our rapid, point-of-care screening and testing product business and the progress the Company has made in
its partnership with Premas, the Company conducted a strategic review of the screening and testing products business. Following
such review, in early July 2020, the Company ceased the production and sale of its rapid, point-of-care screening and testing products.
The Company will continue to provide support for these testing products that remain in the market through their respective product
expiration dates. The Company had been experiencing declining sales revenue and production backlogs for these products and, as
it previously reported, had eliminated its sales force for such products. The Company intends to devote its attention to its partnership
with Premas for the development of its COVID-19 Vaccine Candidate and transactions that the Company believes will increase
shareholder value. In connection with the ceasing production and sale of its existing product line, on July 16, 2020, the Company
decided to close the Thorofare Facility and exercised the early termination option under the Thorofare Lease, which provided for
a 150-day notice to terminate the lease. Pursuant to the early termination option, the Thorofare Lease will mature on December
13, 2020. The Company determined that the discontinuation
of the production and distribution of the Company’s screening and testing products constituted a strategic shift in the Company’s
business and as a result the elimination of the product lines should be presented as discontinued operations under FASB
ASC 205-20 Presentation of Financial Statements, Discontinued Operations. Acquisition of Cystron On March 23, 2020, the Company acquired Cystron
pursuant to that certain Membership Interest Purchase Agreement (the “MIPA”). Cystron was incorporated on March 10,
2020. Upon the Company’s purchase of Cystron, Cystron’s sole asset consisted of an exclusive license with respect to
Premas’ vaccine platform for the development of a vaccine against COVID-19 and other coronavirus infections. Since its formation
and through the date of its acquisition by the Company, Cystron did not have any employees. The acquisition of Cystron was accounted
for as the purchase of an asset. As consideration for the Membership Interests
(as defined in the MIPA), the Company delivered to the members of Cystron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and recorded $2,233,057 as a charge to research and development
expense within the Condensed Consolidated Statements of Operations and Comprehensive Loss in the three months ended March 31,2020
and nine months ended September 30,2020. On April 22, 2020, Premas, one of the Sellers, returned to us $299,074 representing its
portion of the cash purchase price to acquire Cystron. Premas has advised us that these funds were returned temporarily for Premas
to meet certain regulatory requirements in India. Additionally, the Company shall (A) make an
initial payment to the Sellers of up to $1,000,000 upon its receipt of cumulative gross proceeds from the consummation of an initial
equity offering after the date of the MIPA of $8,000,000, and (B) pay to Sellers an amount in cash equal to 10% of the gross proceeds
in excess of $8,000,000 raised from future equity offerings after the date of the MIPA until the Sellers have received an aggregate
additional cash consideration equal to $10,000,000 (collectively, the “Equity Offering Payments”). On May 14, 2020,
the Company and the Sellers entered into an Amendment No. 1 to the MIPA (the “Amendment”), which provided that any
Equity Offering Payments in respect of an equity offering that is consummated prior to September 23, 2020, shall be accrued, but
shall not be due and payable until September 24, 2020. The other provisions of the MIPA remain unmodified and in full force and
effect. Upon the achievement of certain milestones, including the completion of a Phase 2 study for a COVID-19 Vaccine Candidate
that meets its primary endpoints, Sellers will be entitled to receive an additional 750,000 shares of the Company’s common
stock or, in the event the Company is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the Company of up to $20,750,000 upon
the achievement of certain milestones, including the approval of a new drug application by the FDA. Pursuant to the MIPA, upon the Company’s
consummation of the registered direct equity offering closed on April 8, 2020, the Company paid the Sellers $250,000 on April 20,
2020 (the “April Payment”). On April 30, 2020, Premas, one of the Sellers, returned to us $83,334, representing their
portion of the $250,000 amount paid to the Sellers on April 20, 2020. Premas has advised us that these funds were returned temporarily
for Premas to meet certain regulatory requirements in India. The Company recorded liabilities of $892,500 (the “May Payment”)
and $684,790 (the “August Payment”) to the Sellers upon the consummation of the registered direct equity offerings
that closed on May 18, 2020 and August 13, 2020, respectively. These funds (including funds of $299,074 representing Premas’
portion of the cash purchase price and $83,334 representing Premas’ portion of the April Payment temporarily returned to
the Company in April 2020) due the sellers under the MIPA, as amended, were disbursed on September 25, 2020. For the three and
nine month periods ended September 30, 2020, $684,790 and $1,827,290 are included in research and development expense within the
Condensed Consolidated Statements of Operations and Comprehensive Loss for the April Payment, May Payment and August Payment. On October 13, 2020, Premas returned $908,117
representing Premas’ portion of the initial cash component for the purchase of Cystron and Premas’ portion of the April
Payment, May Payment and August Payment under the MIPA, as amended. These funds were returned temporarily for Premas to meet certain
regulatory requirements in India. The Company shall also make quarterly royalty
payments to Sellers equal to 5% of the net sales of a COVID-19 vaccine or combination product by the Company for a period of five
(5) years following the first commercial sale of the COVID-19 vaccine; provided, that such payment shall be reduced to 3% for any
net sales of the COVID-19 vaccine above $500 million. In addition, Sellers shall be entitled to receive
12.5% of the transaction value, as defined in the MIPA, of any change of control transaction, as defined in the MIPA, that occurs
prior to the fifth (5th) anniversary of the closing date of the MIPA, provided that the Company is still developing the COVID-19
Vaccine Candidate at that time. Following the consummation of any change of control transaction, the Sellers shall not be entitled
to any payments as described above under the MIPA. License Agreement Cystron is a party to a License and Development
Agreement (the “Initial License Agreement”) with Premas. As a condition to the Company’s entry into the MIPA,
Cystron amended and restated the Initial License Agreement on March 19, 2020 (as amended and restated, the “License Agreement”).
Pursuant to the License Agreement, Premas granted Cystron, amongst other things, an exclusive license with respect to Premas’
vaccine platform for the development of a vaccine against COVID-19 and other coronavirus infections. Upon the achievement of certain developmental
milestones by Cystron, Cystron shall pay to Premas a total of up to $2,000,000. On April 16, 2020, the Company paid Premas $500,000
for the achievement of the first two development milestones of which $250,000 was accrued as research and development expense for
the three months ended March 31, 2020. On May 18, 2020, the Company paid Premas $500,000 for the achievement of the third development
milestone. On July 7, 2020, the Company and Premas agreed that the fourth milestone under the License Agreement had been satisfied.
Due to the achievement of this milestone on July 7, 2020, Premas was paid $1,000,000 on August 4, 2020. Accordingly, for the three
and nine months ended September 30, 2020, research and development expenses of $1,000,000 and $2,000,000 were recorded in the condensed
consolidated statements of operations and comprehensive loss. Cystron Medical Panel On April 10, 2020, the Company established
the Cystron Medical Panel and appointed its first member to the panel. Each member shall be compensated with an initial grant of
the Company’s common stock with an aggregate fair market value of $25,000 and a monthly cash stipend in the initial amount
of $2,500. During the three and nine months ended September 30, 2020, the Company recorded $10,651 and $20,925 as a charge to research
and development expense within the Condensed Consolidated Statements of Operations and Comprehensive Loss. Series D Convertible Preferred Stock On March 24, 2020, the Company filed the Certificate
of Designation of Preferences, Rights and Limitations of Series D Convertible Preferred Stock (the “Certificate of Designation”)
with the Secretary of State of the State of New Jersey. Pursuant to the Certificate of Designation, in the event of the Company’s
liquidation or winding up of its affairs, the holders of its Series D Convertible Preferred Stock (the “Preferred Stock”)
will be entitled to receive the same amount that a holder of the Company’s common stock would receive if the Preferred Stock
were fully converted (disregarding for such purposes any conversion limitations set forth in the Certificate of Designation) to
common stock which amounts shall be paid pari passu with all holders of the Company’s common stock. Each share of Preferred
Stock has a stated value equal to $0.01 (the “Stated Value”), subject to increase as set forth in Section 7 of the
Certificate of Designation. A holder of Preferred Stock is entitled at
any time to convert any whole or partial number of shares of Preferred Stock into shares of the Company’s common stock determined
by dividing the Stated Value of the Preferred Stock being converted by the conversion price of $0.01 per share.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 Subject to the Beneficial Ownership Limitation,
on any matter presented to the Company’s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 During the three and nine months ended September
30, 2020, 135,585 and 138,361 shares of Preferred Stock were converted to 135,585 and 138,361 common shares, respectively. As of
September 30, 2020, 72,992 shares of Series D Preferred Stock were issued and outstanding. Restricted Stock Unit Award Agreement On September 11, 2020, the Company entered
into Restricted Stock Unit Award Agreements (the “Agreements”) with the Company’s four directors. Pursuant to
the Agreements, Christopher C. Schreiber, who is also the Company’s Executive Chairman and President, was granted 263,500
Restricted Stock Units (“RSUs”), Joshua Silverman was granted 219,000 RSUs, William White was granted 219,000 RSUs,
and Robert Schroeder was granted 87,860 RSUs (each, a “Grant,” and, collectively, the “Grants”) under the
Company’s 2018 Equity Incentive Plan, as amended (the “2018 Plan”). Fifty percent (50%) of the RSUs in each Grant
will vest on the first anniversary of the date of Grant, and the remaining fifty percent (50%) will vest on the second anniversary
of the date of Grant; provided that the RSUs shall vest immediately upon the occurrence of (i) a change in control, provided that
the director is employed by or providing services to the Company and its affiliates on the closing date of such change in control,
(ii) the director’s termination of employment or service from the Company and its affiliates by reason of the director’s
death or disability, or (iii) the director’s termination of employment or service by the Company without cause. Rights Agreement The Company’s board of directors (the
“Board”) declared a dividend of one preferred share purchase right (a “Right”) for each of the Company’s
issued and outstanding shares of common stock. The dividend is payable to the stockholders of record on September 21, 2020 (the
“Record Date”). Each Right entitles the registered holder, subject to the terms of the Rights Agreement (as defined
below), to purchase from the Company one one-thousandth of a share of the Company’s Series E Junior Participating Preferred
Stock, no par value with a stated value of $0.001 (the “Preferred Stock”) at $15.00 (the “Purchase Price”),
subject to certain adjustments. The description and terms of the Rights are set forth in the Rights Agreement dated as of September
9, 2020 (the “Rights Agreement”) between the Company and VStock Transfer, LLC, as Rights Agent (the “Rights Agent”). The Rights will not be exercisable until the
earlier to occur of (i) the tenth business day following a public announcement or filing that a person has, or affiliates or associates
of such person have, become an “Acquiring Person,” which is defined as a person, or affiliates or associates of such
person, who, at any time after the date of the Rights Agreement, has acquired, or obtained the right to acquire, Beneficial Ownership
of 10% or more of the Company’s outstanding shares of common stock, subject to certain exceptions, or (ii) the tenth business
day (or such later date as may be determined by action of the Board prior to such time as any person or group of affiliated or
associated persons becomes an Acquiring Person) after the commencement of, or announcement of an intention to commence, a tender
offer or exchange offer the consummation of which would result in any person becoming an Acquiring Person (the earlier of such
dates being called the “Distribution Date”). Beneficial Ownership, as defined in the Rights Agreement, includes certain
interests in securities created by derivatives contracts, which are beneficially owned, directly or indirectly, by a counterparty
(or any of such counterparty’s affiliates or associates) under any derivatives contract to which such person or any of such
person’s affiliates or associates is a receiving party (as such terms are defined in Rights Agreement), subject to certain
limitations. Until the Distribution Date, (i) the Rights
will be evidenced by the common stock certificates (or, for uncertificated shares of common stock, by the book-entry account that
evidences record ownership of such shares) and will be transferred with, and only with, such Common Stock, and (ii) new common
stock certificates issued after the Record Date will contain a legend incorporating the Rights Agreement by reference (for book
entry common stock, this legend will be contained in the notations in book entry accounts). Until the earlier of the Distribution
Date and the Expiration Date (defined below), the transfer of any shares of common stock outstanding on the Record Date will also
constitute the transfer of the Rights associated with such shares of common stock. As soon as practicable after the Distribution
Date, the Rights Agent will send by first-class, insured, postage prepaid mail, to each record holder of the common stock as of
the close of business on Distribution Date separate rights certificates evidencing the Rights (“Right Certificates”),
and such Right Certificates alone will evidence the Rights. The Company may choose book entry in lieu of physical certificates,
in which case, references to “Rights Certificates” shall be deemed to mean the uncertificated book entry representing
the Rights. The Rights, which are not exercisable until
the Distribution Date, expire upon the earliest to occur of (i) the close of business on September 8, 2021; (ii) the time at which
the Rights are redeemed or exchanged pursuant to the Rights Agreement; and (iii) the time at which the Rights are terminated upon
the closing of any merger or other acquisition transaction involving the Company pursuant to a merger or other acquisition agreement
that has been approved by the Board prior to any person becoming an Acquiring Person (the earliest of (i), (ii), and (iii) is referred
to as the “Expiration Date”). Each share of Preferred Stock will be entitled
to a preferential per share dividend rate equal to the greater of (i) $0.001 and (ii) the sum of (1) 1,000 times the aggregate
per share amount of all cash dividends, plus (2) 1,000 times the aggregate per share amount (payable in kind) of all non-cash dividends
or other distributions other than certain dividends or subdivisions of the outstanding shares of common stock. Each Preferred Stock
will entitle the holder thereof to a number of votes equal to 1,000 on all matters submitted to a vote of the stockholders of the
Company. In the event of any merger, consolidation or other transaction in which shares of common stock are exchanged, each Preferred
Stock will be entitled to receive 1,000 times the amount received per one share of common stock. Pursuant to the Rights Agreement,
the preferential rates noted above may be adjusted in the event that the Company (i) pays dividends in common stock, (ii) subdivides
the outstanding common stock or (iii) combines outstanding Common Stock into a smaller number of shares. The Purchase Price payable, and the number
of shares of Preferred Stock or other securities or property issuable, upon exercise of the Rights are subject to adjustment from
time to time to prevent dilution (i) in the event of a stock dividend, or a subdivision, combination or reclassification of the
Preferred Stock, (ii) if the holders of Preferred Stock are granted certain rights, options or warrants to subscribe for the applicable
Preferred Stock or securities convertible into the applicable Preferred Stock at less than the current market price of the applicable
Preferred Stock, or (iii) upon the distribution to holders of Preferred Stock of evidences of indebtedness, cash (excluding regular
quarterly cash dividends), assets (other than dividends payable in Preferred Stock) or subscription rights or warrants (other than
those referred to in (ii) immediately above). The number of outstanding Rights and the number of one one-thousandths of a Preferred
Stock issuable upon exercise of each Right are also subject to adjustment in the event of a stock split, reverse stock split, stock
dividends and other similar transactions. With some exceptions, no adjustment in the
purchase price relating to a Right will be required until cumulative adjustments amount to at least one percent (1%) of the purchase
price relating to the Right. No fractional shares of Preferred Stock are required to be issued (other than fractions which are
integral multiples of one one-thousandth of a share of Preferred Stock) and, in lieu of the issuance of fractional shares, the
Company may make an adjustment in cash based on the market price of the Preferred Stock on the trading date immediately prior to
the date of exercise. In the event that a person or group of affiliated
or associated persons becomes an Acquiring Person, each holder of a Right will thereafter have the right to receive, upon exercise,
common stock (or, in certain circumstances, other securities, cash or other assets of the Company) having a value equal to two
(2) times the exercise price of the Right. Notwithstanding any of the foregoing, following the occurrence of a person becoming
an Acquiring Person, all Rights that are, or (under certain circumstances specified in the Rights Agreement) were, Beneficially
Owned by any Acquiring Person (or by certain related parties) will be null and void and any holder of such Rights (including any
purported transferee or subsequent holder) will be unable to exercise or transfer any such Rights. However, Rights are not exercisable
following the occurrence of a person becoming an Acquiring Person until the Distribution Dat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of a Right that number of shares of common stock
of the person with whom the Company has engaged in the foregoing transaction (or its parent) that at the time of such transaction
have a market value of two (2) times the exercise price of the Right. At any time before any person or group of affiliated
or associated persons becomes an Acquiring Person, the Board may redeem the Rights in whole, but not in part, at a price of $0.001
per Right (subject to certain adjustments) (the “Redemption Price”). The redemption of the Rights may be made effective
at such time, on such basis and with such conditions as the Board in its sole discretion may establish. Immediately upon the action
of the Board electing to redeem or exchange the Rights, the right to exercise the Rights will terminate and the only right of the
holders of Rights will be to receive the Redemption Price. The Board may, at its option, at any time after
the first occurrence of a Flip-in Event (as defined in the Rights Agreement), exchange all or part of the then outstanding and
exercisable Rights for shares of common stock at an exchange ratio of one share of common stock per Right, appropriately adjusted
to reflect any stock split, stock dividend or similar transaction occurring after the effective date. However, the Board shall
not effect such an exchange at any time after any person, together with all affiliates and associates of such person, becomes a
beneficial owner of 50% or more of the outstanding shares of common stock. Immediately upon the action of the Board to exchange
the Rights, the Rights will terminate and the only right of the holders of Rights will be to receive the number of shares of Common
equal to the number of Rights held by such holder multiplied by the exchange ratio. Until a Right is exercised or exchanged, the
holder thereof, as such, will have no rights as a stockholder of the Company, including, without limitation, the right to vote
or to receive dividends. The Board may amend or supplement the Rights
Agreement without the approval of any holders of Rights at any time so long as the Rights are redeemable. At any time the Rights
are no longer redeemable, no such supplement or amendment may (i) adversely affect the interests of the holders of Rights (other
than an Acquiring Person or an affiliate or associate of an Acquiring Person), (ii) cause the Rights Agreement to become amendable
other than in accordance with Section 27 of the Rights Agreement, or (iii) cause the Rights again to become redeemable. Liquidity As of September 30, 2020, the Company’s
cash on hand was $16,304,745 (which included restricted cash of $115,094), and marketable securities were $6,929,356.
The Company has incurred net losses of $14,293,864 for the nine months ended September 30, 2020. As of September 30, 2020, the
Company had working capital of $21,009,868 and stockholder’s equity of $21,169,169. During the nine months ended September
30, 2020, cash flows used in operating activities were $8,842,867, consisting primarily of a net loss of $14,293,864, which includes,
principally, research and development costs in connection with the purchase of a license and milestone license fees of $6,060,348.
Since its inception, the Company has met its liquidity requirements principally through the sale of its common stock in public
and private placements. On April 8, 2020,
pursuant to a securities purchase agreement with certain institutional and accredited investors, the Company issued and sold in
a registered direct offering (the “April Offering”) an aggregate of 766,667 shares of common stock of the Company at
an offering price of $6.00 per share, for gross and net proceeds of $4,600,002 and $4,086,207, respectively. In connection with the April Offering, the
Company issued to the placement agent or designees warrants to purchase up to 61,333 shares of its common stock at an exercise
price of $7.50 (the “April Placement Agent Warrants”) in a private placement. The April Placement Agent Warrants will
be exercisable at any time and from time to time, in whole or in part, following the date of issuance and for a term of five years
from the effective date of the April Offering. On April 20, 2020, the Company recorded $250,000
of the net proceeds from the April Offering to the former members of Cystron, pursuant to the terms of the MIPA as a
charge to research and development expense within the Condensed Consolidated Statements of Operations and Comprehensive Loss. During the period
of April 6, 2020 through April 16, 2020, warrants to purchase an aggregate of 1,043,500 shares of Series C Convertible Preferred
Stock were exercised at an exercise price of $4.00 per share, yielding proceeds of $4,174,000. On May 18, 2020, pursuant to a securities purchase
agreement with certain institutional and accredited investors, the Company issued and sold in a registered direct offering (the
“May Offering”) an aggregate of 1,366,856 shares of its common stock at an offering price of $3.53 per share, for gross
and net proceeds of $4,825,002 and $4,320,720, respectively. In connection with the May Offering, the Company
issued to the placement agent or designees warrants to purchase up to 109,348 shares of its common stock at an exercise price of
$4.4125 (the “May Placement Agent Warrants”) in a private placement. The May Placement Agent Warrants will be exercisable
at any time and from time to time, in whole or in part, following the date of issuance and for a term of five years from the effective
date of the May Offering. During the period July 21, 2020 through August
11, 2020, warrants to purchase an aggregate of 891,500 shares of Series C Convertible Preferred Stock were exercised at an exercise
price of $4.00 per share, yielding proceeds of $3,566,000. On August 13, 2020, pursuant to a securities
purchase agreement with certain institutional and accredited investors, dated August 11, 2020, the Company issued and sold in a
registered direct offering (the “August Offering”) an aggregate of 1,207,744 shares of its common stock at an offering
price of $5.67 per share, for gross and net proceeds of approximately $6,847,908 and $6,158,034, respectively. In connection with the August Offering, the
Company issued to the placement agent or designees warrants to purchase up to 96,620 shares of its common stock at an exercise
price of $7.0875 (the “August Placement Agent Warrants”) in a private placement. The August Placement Agent Warrants
will be exercisable at any time and from time to time, in whole or in part, following the date of issuance and for a term of five
years from the effective date of the August Offering. The Company’s current cash resources
will not be sufficient to fund the development of its COVID-19 Vaccine Candidate through all of the required clinical
trials to receive regulatory approval and commercialization. While the Company does not currently have an estimate of all of the
costs that it will incur in the development of the COVID-19 Vaccine Candidate, the Company anticipates that it will need
to raise significant additional funds in order to continue the development of the Company’s COVID-19 Vaccine Candidate during
the next 12-months. In addition, the Company could also have increased capital needs in connection with the Merger. The
Company’s ability to obtain additional capital may depend on prevailing economic conditions and financial, business and other
factors beyond its control. The COVID-19 pandemic has caused an unstable economic environment globally, and the ultimate impact
of the COVID-19 pandemic on the Company’s operations is unknown and will depend on future developments, which are highly
uncertain and cannot be predicted with confidence. These include but are not limited to the duration of the COVID-19 pandemic,
new information which may emerge concerning the severity of the COVID-19 pandemic, and any additional preventative and protective
actions that regulators, or the board or management of the Company, may determine are needed. Disruptions in the global financial
markets may adversely impact the availability and cost of credit, as well as the Company’s ability to raise money in the
capital markets. Current economic conditions have been and continue to be volatile. Continued instability in these market conditions
may limit the Company’s ability to access the capital necessary to fund and grow its business. The Company believes
that its current financial resources as of the date of the issuance of these consolidated financial statements, are sufficient
to fund its current twelve month operating budget, alleviating any substantial doubt raised by the Company’s historical operating
results and satisfying its estimated liquidity needs for twelve months from the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Sep. 30, 2020</t>
        </is>
      </c>
    </row>
    <row r="3">
      <c r="A3" s="3" t="inlineStr">
        <is>
          <t>Payables and Accruals [Abstract]</t>
        </is>
      </c>
    </row>
    <row r="4">
      <c r="A4" s="4" t="inlineStr">
        <is>
          <t>Trade and Other Payables</t>
        </is>
      </c>
      <c r="B4" s="4" t="inlineStr">
        <is>
          <t>Note 5 - Trade and Other Payables Trade and other payables consist of the following:
September 30, 2020
December 31, 2019
Accounts Payable – Trade $ 820,012 $ 608,630
Accrued Expenses 237,457 232,827
Deferred Compensation - 59,750
$ 1,057,469 $ 901,207 See also Note 9 for related party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Note 6 – Discontinued Operations The Company conducted a strategic review of
the screening and testing products business. Following such review, in early July 2020, the Company ceased the production and sale
of its rapid, point-of-care screening and testing products. The Company had been experiencing declining sales revenue and production
backlogs for these products and, as it previously reported, had eliminated its sales force for such products. The assets and liabilities
of the discontinued operations have been reflected in the condensed consolidated balance sheet as of September 30, 2020 and consist
of the following:
As of
September 30,
2020
Current Assets: $ -
Non-Current Assets -
Total Assets $ -
Current Liabilities:
Trade and Other Payables of Discontinued Operations $ 1,457,671
Total Current Liabilities 1,457,671
Non-Current Liabilities -
Total Liabilities $ 1,457,671
Shareholder Equity $ -
Total Liabilities and Shareholder Equity $ 1,457,671 The results from the
discontinued operations have been reflected in the condensed consolidated statements of operations for the three and nine months
ended September 30, 2020 and consist of the following:
For the For the
Three Months Nine Months
Ended Ended
September 30, September 30,
2020 2020
Product Revenue $ - $ 361,627
Product Cost of Sales 109,983 660,023
Gross Loss (109,983 ) (298,396 )
Administrative Expenses 62,550 196,901
Sales and Marketing Expenses 29,300 40,586
Regulatory and Compliance Expenses 59,910 199,668
Litigation Settlement Expenses 3,949,414 4,031,131
Amortization of Non-Current Assets - 17,601
Impairment of Prepaid Royalties - 291,442
Impairment of Production Equipment - 18,680
Impairment of Intangible Assets - 152,822
Loss from Discontinued Operations $ (4,211,157 ) $ (5,247,227 ) As a result of the
discontinued operations, the previously presented 2019 financial statements have been revised to present the consolidated financial
statements of the continuing operations separate from the discontinued operations. The effects on the consolidated balance sheet
as of December 31, 2019 were as follows:
December 31, 2019
As previously
Reported Adjustment As Revised
ASSETS
Current Assets
Cash $ 517,444 $ - $ 517,444
Marketable Securities 9,164,273 - 9,164,273
Accounts Receivable, net 42,881 42,881 -
Deposits and Other Receivables - - -
Inventories, net 198,985 198,985 -
Prepaid Expenses 387,231 46,260 340,971
Current Assets – discontinued operations - (288,126 ) 288,126
Total Current Assets 10,310,814 - 10,310,814
Non-Current Assets
Prepaid Expenses, net of current 252,308 252,308 -
Restricted Cash 115,094 - 115,094
Plant, Property and Equipment, net 33,574 23,020 10,554
Intangible assets, net 170,423 170,423 -
Other assets 2,722 - 2,722
Non-current Assets – discontinued operations (445,751 ) 445,751
Total Non-Current Assets 574,121 - 574,121
Total Assets $ 10,884,935 $ - $ 10,884,935
LIABILITIES
Current Liabilities
Trade and Other Payables 1,529,765 628,558 901,207
Current Liabilities – discontinued operations - (628,558 ) 628,558
Total Current Liabilities 1,529,765 - 1,529,765
Total Liabilities 1,529,765 - 1.529.765
Commitments and Contingencies
SHAREHOLDERS’ EQUITY
Preferred Stock, No par value, 50,000,000 total preferred shares authorized - - -
Common stock, No par value, 100,000,000 shares authorized 1,738,837 issued and outstanding as of December 31, 2019 128,920,414 - 128,920,414
Accumulated Other Comprehensive Income (Loss) 17,886 - 17,886
Accumulated Deficit (119,583,130 ) - (119,583,130 )
Total Shareholders’ Equity 9,355,170 - 9,355,170
Total Liabilities and Shareholders’ Equity $ 10,884,935 $ - $ 10,884,935 The effects on the condensed consolidated statement of operations
and comprehensive income (loss) for the three and nine months ended September 30, 2019 were as follows:
For the Three Months Ended For the Nine Months Ended
September 30, 2019 September 30, 2019
As Previously Reported Adjusted As Revised As Previously Reported Adjusted As Revised
Product Revenue $ 420,812 $ 420,812 $ - $ 1,497,448 $ 1,497,448 $ -
Product Cost of Sales (285,510 ) (285,510 ) - (751,311 ) (751,311 ) -
Gross Income 135,302 135,302 - 746,137 746,137 -
Research and Development Expenses - - - - - -
Administrative Expenses 895,026 51,882 843,144 2,859,288 171,607 2,687,681
Sales and Marketing Expenses 38,262 32,099 6,163 202,242 183,492 18,750
Compliance and Regulatory Expenses 57,502 57,502 - 206,802 206,802 -
Litigation Settlement Expenses - - - 75,000 - 75,000
Amortization of Non-Current Assets 10,001 10,001 - 30,006 30,006 -
Impairment of Intangible Assets - - - - - -
(Loss) income from Operations (865,489 ) (16,182 ) (849,307 ) (2,627,201 ) 154,230 (2,781,431 )
Other (Income) Expense
Foreign Currency Transaction (Gain) Loss (32 ) - (32 ) 4,846 - 4,846
Gain on Investments (6,416 ) - (6,416 ) (2,155 ) - (2,155 )
Interest and Dividend Income (22,015 ) - (22,015 ) (81,017 ) - (81,017 )
Total Other Income (28,463 ) (16,182 ) (28,463 ) (78,326 ) 154,230 (78,326 )
Loss from Continuing Operations (837,026 ) - (820,844 ) (2,548,875 ) - (2,703,105 )
Income/(Loss) from Discontinued Operations - 16,182 (16,182 ) - (154,230 ) 154,230
Loss Before Income Taxes (837,026 ) - (837,026 ) (2,548,875 ) - (2,548,875 )
Income Tax Benefit - - - - - -
Net Loss (837,026 ) - (837,026 ) (2,548,875 ) - (2,548,875 )
Other Comprehensive (Loss) Income
Net Unrealized Gain (Loss) on Marketable Securities (1,805 ) - (1,805 ) 45,597 - 45,597
Total Other Comprehensive (Loss) Income (1,805 ) - (1,805 ) 45,597 - 45,597
Comprehensive Loss $ (838,831 ) $ - $ (838,831 ) $ (2,503,278 ) - $ (2,503,278 ) The depreciation, amortization and significant
operating noncash items of the discontinued operations were as follows:
For the Three Months Ended For the Nine Months Ended
September 30, September 30,
2020 2019 2020 2019
Depreciation and amortization $ - $ 13,087 $ 21,941 $ 35,156
Impairment of Prepaid Royalties - - 291,442 -
Impairment of intangible assets - - 152,822 -
Inventory adjustment for net realizable value - - 197,723 -
Reserve for obsolete inventory - 79,413 - 126,422
Share based compensation - shares issued to Chubeworkx 2,510,000 - 2,510,000 -
$ 2,510,000 $ 92,500 $ 3,173,928 $ 161,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Note 7 - Share-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4,323
shares of the Company’s common stock. As of September 30, 2020, grants of restricted stock and options to purchase 2,813
shares of common stock have been issued pursuant to the 2013 Plan, and 1,510 shares of common stock remain available for issuance. 2017 Stock Incentive Plan On August 7, 2017, the shareholders approved,
and the Company adopted the 2017 Stock Incentive Plan (“2017 Plan”). The 2017 Plan provides for the issuance of up
to 7,031 shares of the Company’s common stock. As of September 30, 2020, grants of restricted stock and options to purchase
3,064 shares of common stock have been issued pursuant to the 2017 Plan, and 3,967 shares of common stock remain available for
issuance. 2018 Stock Incentive Plan On December 7, 2018, the shareholders approved,
and the Company adopted the 2018 Plan. The 2018 Plan initially provided for the issuance of up to 78,125 shares of the Company’s
common stock. On August 27, 2020, the stockholders approved an amendment to the 2018 Plan increasing the number of shares available
for issuance by an additional 1,042,000 shares to a total of 1,120,125 shares of the Company’s common stock. As of September
30, 2020, grants of RSUs to purchase 804,963 shares of common stock have been issued pursuant to the 2018 Plan, and 315,162 shares
of common stock remain available for issuance. Stock Options The following table summarizes the option activities
for the nine months ended September 30, 2020:
Weighted Weighted
Weighted Average Average
Average Grant Remaining Aggregate
Number of Exercise Date Fair Contractual Intrinsic
Shares Price Value Term (years) Value
Balance at December 31, 2019 40 $ 236.16 $ 151.68 0.99 $ -
Granted - - - - -
Exercised - - - - -
Forfeited (40) 236.16 151.68 0.24 -
Canceled/Expired - - - - -
Balance at September 30, 2020 - $ - $ - - $ -
Exercisable As of September 30, 2020 - $ - $ - - $ - The aggregate intrinsic value is calculated
as the difference between the exercise price of the underlying awards and the closing stock price of $2.25 for the Company’s
common stock on September 30, 2020. As the closing stock price on September 30, 2020 is lower than the exercise price, there is
no intrinsic value to disclose. During the three and nine months ended September
30, 2020 and 2019, the Company did not incur any stock option expenses. Restricted Stock Units On March 29, 2019, the Compensation Committee
of the Board approved the grant of 5,201 RSUs to each of the three directors. Each RSU had a grant date fair value of $23.28 which
was amortized on a straight-line basis over the vesting period into administrative expenses within the Condensed Consolidated Statement
of Operations and Comprehensive Loss. Such RSUs were granted under the 2018 Plan and vested on January 1, 2020. Such RSUs are expected
to be settled with the issuance of common stock during the three months ending December 31, 2020. On September 11, 2020, the Compensation Committee
of the Board approved grant totaling 789,360 Restricted Stock Units (“RSUs”) to the four directors. Each RSU had a
grant date fair value of $2.24 which was amortized on a straight-line basis over the vesting period into administrative expenses
within the Condensed Consolidated Statement of Operations and Comprehensive Loss. Such RSUs were granted under the 2018 Plan and
50% vest on September 11, 2021 and 50% vest on September 11, 2022. At September 30, 2020, the unamortized value
of the RSUs was $1,699,135. A summary of activity related to RSUs for the nine months ended September 30, 2020 is presented below:
Weighted
Average
Number of Grant Date
RSUs Fair Value
Balance at December 31, 2019 15,603 $ 23.28
Granted 789,360 2.24
Exercised - -
Vested (15,603) 23.28
Forfeited - -
Canceled/Expired - -
Balance at September 30, 2020 789,360 $ 2.24 The Company incurred RSU expense of $69,031
and $119,780 during the three months ended September 30, 2020 and 2019, respectively and $70,333 and $242,165 during the nine months
ended September 30, 2020 and 2019, respectively. Common Stock Warrants The table below summarizes the warrant activity
for the nine month period ended September 30, 2020:
Weighted Average
Average Remaining
Number of Exercise Contractual
Warrants Price Term (years)
Balance at December 31, 2019 247,215 $ 29.79 4.32
Granted 267,301 6.09 4.69
Exercised - - -
Forfeited - - -
Canceled/Expired - - -
Balance at September 30, 2020 514,516 $ 17.48 4.15
Exercisable As of September 30, 2020 514,516 $ 17.48 4.15 All common stock warrants were vested on date
of grant. Pre-funded Common Stock Warrants The table below summarizes the pre-funded warrant
activity for the nine month period ended September 30, 2020:
Weighted Average
Average Remaining
Number of Exercise Contractual
Warrants Price Term (years)
Balance at December 31, 2019 795,000 $ 0.0001 -
Granted - - -
Exercised (795,000 ) 0.0001 -
Forfeited - - -
Canceled/Expired - - -
Balance at September 30, 2020 - $ - -
Exercisable As of September 30, 2020 - $ - - All pre-funded warrants
were vested on the date of grant and are exercisable at any time. During the nine months ended September 30, 2020, pre-funded warrants
to purchase 795,000 shares of common stock issued on December 9, 2019 were exercised at an exercise price of $0.0001 per share,
yielding net proceeds of $80.00. Warrants for the purchase of Series C
Convertible Preferred Stock The table below summarizes the activity during
the nine month period ended September 30, 2020 for warrants issued in December 2019 for the purchase of Series C Convertible Preferred
Stock:
Weighted Average
Average Remaining
Number of Exercise Contractual
Warrants Price Term (years)
Balance at December 31, 2019 1,990,000 $ 4.00 4.95
Granted - - -
Exercised (1,935,000 ) 4.00 4.19
Forfeited - - -
Canceled/Expired - - -
Balance at September 30, 2020 55,000 $ 4.00 4.19
Exercisable As of September 30, 2020 55,000 $ 4.00 4.19 All warrants to purchase Series C Convertible
Preferred Stock were vested on the date of grant. During the nine months ended September 30, 2020, 1,935,000 warrants to purchase
1,935,000 shares of Series C Convertible Preferred Stock issued on December 9, 2019 were exercised and such shares of Series C
Convertible Preferred Stock were immediately converted to 1,935,000 shares of common stock at an exercise price of $4.00 per share,
yielding net proceeds of $7,740,000 (See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Commitments ChubeWorkx Settlement Agreement and General
Release On August 3, 2020, the Company entered into
a Settlement Agreement and General Release (the “SAGR”) with ChubeWorkx. The Company and ChubeWorkx entered into the
SAGR to terminate a prior Settlement Agreement, dated August 17, 2016, by and among the Company and ChubeWorkx, (the “Prior
Settlement Agreement” and, collectively with all other contracts, agreements and understandings by and between us and ChubeWorkx,
whether written or oral, the “Prior Agreements”) pursuant to which the Company granted ChubeWorkx a security interest
in substantially all of the Company’s assets, and to fully and finally settle and compromise any and all current and future
claims and liabilities of any nature arising between the Company and ChubeWorkx in relation to, or otherwise connected with, the
Prior Agreements, on the terms set forth in the SAGR. As consideration for the settlement of claims
pursuant to the SAGR, on August 5, 2020, the Company (i) paid to ChubeWorkx an amount equal to $300,000 and (ii) delivered to ChubeWorkx
500,000 shares of the Company’s common stock (the “Shares”). The Company granted ChubeWorkx registration rights
with respect to the Shares. The Company filed a registration statement on Form S-3 with the Securities and Exchange Commission
on August 18, 2020, which was declared effected on September 8, 2020, for the resale of such Shares. As of the September 8, 2020 (the “Release
Date”), the Company delivered and completed the full transfer to ChubeWorkx of the Shares in accordance with the SAGR, and,
therefore, any and all claims, differences, and disputes of any current and/or future claims and/or liabilities arising between
the Company and ChubeWorkx in relation to, or otherwise connected with, the Prior Agreements were fully and finally settled and
compromised (with the exception of any claims arising under the SAGR or the Leak-Out and Support Agreement as described below).
As of the Release Date, each of the Prior Agreements was terminated, and ChubeWorkx will automatically and irrevocably released
all security interests and liens created under the Security Agreement or otherwise as security for the Company obligations under
the Prior Agreements. Litigation NovoTek Therapeutics Inc. and NovoTek Pharmaceuticals
Limited v. Akers Biosciences, Inc. On June 21, 2019, the Company received a complaint,
filed by Novotek Therapeutics Inc., and Novotek Pharmaceuticals Limited (collectively, “Novotek”), Beijing-based entities,
in the United States District Court for the District of New Jersey, alleging, among other things, breach of contract. Novotek is
seeking, among other things, damages in the amount of $1,551,562, plus interest, disbursements and attorneys’ fees. The Company
vigorously disputed the allegations in the complaint and has retained counsel to defend it. On September 16, 2019, the Company
filed a partial motion to dismiss the complaint, which was fully submitted as of November 4, 2019. On June 9, 2020, the Court denied
the Company’s motion. In anticipation of the case being settled, on October 20, 2020, the Court administratively closed the
case. On November 13, 2020, the parties entered into a settlement agreement without either party admitting liability, effective
as of November 3, 2020. The settlement requires the Company to make a lump sum payment of $1,350,000 to Novotek within 60 days.
The settlement expense is included in Loss from Discontinued Operations on the Condensed Consolidated Statement of Operations and
Comprehensive Loss for the three and nine months ended September 30, 2020 and the Company’s obligation is included in Current
Liabilities – Discontinued Operations on the Condensed Consolidated Balance Sheet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9 – Related Parties Interim CFO Effective on October 5, 2018 and through December
31, 2019, the Board appointed Howard R. Yeaton, to serve as the Chief Executive Officer and interim Chief Financial Officer of
the Company. Effective on January 1, 2020, Mr. Yeaton entered into a new agreement with the Company whereby he served as
the Company’s Interim Chief Financial Officer. Pursuant to a mutual understanding between the Company and Mr. Yeaton,
Mr. Yeaton’s employment as Interim Chief Financial Officer ceased as of August 19, 2020. During his service as the Company’s
Interim Chief Financial Officer Mr. Yeaton was the managing principal of Financial Consulting Strategies (“FCS”),
and the Company had an ongoing relationship with FCS with FCS continuing to provide accounting services to the Company, as
of September 30, 2020. As of September 30, 2020 FCS was considered to be a related party. During the three months
ended September 30, 2020 and 2019, the Company incurred costs of $4,650 and $15,382, respectively and during the nine months ended
September 30, 2020 and 2019, the Company incurred costs of $13,900 and $38,888, respectively with FCS in connection with these
services. As of September 30, 2020, and December 31, 2019 the Company had an obligation to FCS in the amounts of $4,650 and $18,323,
respectively, for these services which is included in trade and other payables in the Condensed Consolidated Balance Sheet. During
the nine months ended September 30, 2020 and 2019, pursuant to his October 2018 employment agreement, the Company issued 0 and shares
of common stock under the 2017 Plan to Mr. Yeaton, with a fair value on the date of grant, of $0 and $ ,
respectively. As of
September 30, 2020, included in accounts payable and accrued expenses was an obligation of $3,173, representing an obligation to
issue 471 shares of common stock to Mr. Yeaton, earned during 2019, but not issued. The accrual is reflected in trade and other
payabl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0</t>
        </is>
      </c>
    </row>
    <row r="3">
      <c r="A3" s="3" t="inlineStr">
        <is>
          <t>Retirement Benefits [Abstract]</t>
        </is>
      </c>
    </row>
    <row r="4">
      <c r="A4" s="4" t="inlineStr">
        <is>
          <t>Employee Benefit Plan</t>
        </is>
      </c>
      <c r="B4" s="4" t="inlineStr">
        <is>
          <t>Note 10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The Company made matching contributions to
the 401(k) Plan during the three months ended September 30, 2020 and 2019 of $4,277 and $5,860, respectively and $27,201 and $22,748
during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Agreement and Plan of Merger and Reorganization On November 11, 2020, the Company, XYZ Merger
Sub Inc., a Florida corporation and a wholly-owned subsidiary of the Company (“ Merger Sub MYMD Merger Agreement Merger Subject to the terms and conditions of the
Merger Agreement, at the effective time of the Merger (the “ Effective Time MYMD common stock Akers common stock MYMD options Additionally, under the terms of the Merger
Agreement, the Company has agreed to pay contingent consideration to MYMD stockholders in the form of milestone payments payable
in shares of Akers common stock (collectively, the “ Milestone Payments Milestone Period
Milestone Event Milestone Payment
Market capitalization of Akers for at least 10 trading days during any 20 consecutive trading day period during the Milestone Period is equal to or greater than $500 million (the “ First Milestone Event $20 million.
For every $250 million incremental increase in market capitalization of Akers after the First Milestone Event to the extent such incremental increase occurs for at least 10 trading days during any 20 consecutive trading day period during the Milestone Period, up to a $1 billion market capitalization of Akers. $10 million per each incremental increase (it being understood, however, that, if such incremental increase results in market capitalization equal to $1 billion , such $20 million payment in respect of such incremental increase shall be payable without duplication of any amount payable in respect of a Second Milestone Event).
Market Capitalization of Akers for at least 10 trading days during any 20 consecutive trading day period is equal to or greater than $1 billion (the “ Second Milestone Event $25 million.
For every $1 billion incremental increase in market capitalization of Akers after the Second Milestone Event to the extent such incremental increase occurs for at least 10 trading days during any 20 consecutive trading day period during the Milestone Period. $25 million per each incremental increase. Each milestone payment will be payable in shares
of common stock of Akers (the “Milestone Shares”), with the number of Milestone Shares to be issued determined by dividing
the applicable Milestone Payment amount by the volume-weighted average price of a share of Akers’ common stock during the
10 trading days immediately preceding the achievement of the milestone event; provided, however, that in no event shall the price
of a share of Akers common stock used to determine the number of Milestone Shares to be issued be deemed to be less than $5.00
per share (as adjusted for stock splits, stock dividends, reverse stock splits, and the like occurring after the Closing Date). Notwithstanding the above, the number of Milestone
Shares payable by Akers shall not exceed the number of shares of Akers common stock to be issued to MyMD stockholders at the Effective
Time in connection with the Merger (as described in the following paragraph). Under the exchange ratio formula in the Merger
Agreement, upon the closing of the Merger, the former MYMD securityholders are expected to own approximately 80% of the aggregate
number of shares of Akers common stock issued and outstanding immediately following the consummation of the Merger (the “ Post-Closing
Shares Immediately prior to the Effective Time, the
name of the Company will be changed from “Akers Biosciences, Inc.” to “MyMD Pharmaceuticals, Inc.” At the
Effective Time, the Merger Agreement contemplates that the board of directors of the Company will consist of seven directors, with
(i) Akers having the right to designate up to four members and (ii) MYMD having the right to designate up to three members. The
officers of the Company immediately after the Effective Time will be elected by the board of directors of Akers. The Merger Agreement contains customary representations,
warranties and covenants made by the Company and MYMD, including covenants relating to obtaining the requisite approvals of the
stockholders of the Company and MYMD, indemnification of directors and officers, and the Company’s and MYMD’s conduct
of their respective businesses between the date of signing the Merger Agreement and the closing of the Merger. Consummation of
the Merger is subject to certain closing conditions, including, among other things, approval by the stockholders of Akers and MYMD. The Merger Agreement contains certain termination
rights for both the Company and MYMD, including, among other things, (a) Akers may, upon written notice, extend the originally
scheduled End Date (defined in the Merger Agreement as April 15, 2021) to May 15, 2021 (the “ Extended Date Second Note Third Note Loan Amount The Merger Agreement also contemplates that
the Company will seek approval from its stockholders to effect a reverse stock split, if applicable, at a reverse stock split ratio
mutually agreed to by the Company and MYMD and within the range approved by the Company’s stockholders immediately prior
to the Effective Time, which range shall be sufficient to cause the price of Akers common stock on the Nasdaq Capital Market following
such reverse stock split and the Effective Time to be no less than $5.00 per share. In addition, under the Merger Agreement, Akers
may, in its discretion, consummate a spin-off of all or a part of its pre-closing assets and liabilities (the “ Spin-Off In connection with the Merger, the Company
will seek the approval of its stockholders of (a) the transactions contemplated in the Merger Agreement, including the issuance
of Akers common stock pursuant to the Merger and (b) the amendment of its certificate of incorporation, including for purposes
of (i) effectuating a reverse split of Akers common stock at a ratio to be determined by a split ratio to be mutually agreed to
by Akers and MYMD within the range approved by the Company’s stockholders immediately prior to the Effective Time and on
certain terms as specifically described herein, (ii) change Akers’ name to “MyMD Pharmaceuticals, Inc.,” and
(c) to the extent necessary, the Spin-Off. In accordance with the terms of the Merger
Agreement, (i) the officers and directors of Akers have each entered into a voting agreement with MYMD (the “ Akers Voting
Agreements MYMD Voting Agreements Voting
Agreements Concurrently with the execution of the Merger
Agreement or prior to the Closing, the officers and directors of Akers, and the officers, directors and certain stockholders of
MYMD, each entered into lock-up/leak-out agreements (the “ Lock-Up/Leak-Out Agreements Secured Promissory Note As set forth above, in connection with the
execution of the Merger Agreement, Akers will advance a bridge loan to MYMD in an amount of up to $3,000,000 pursuant to a Secured
Promissory Note (the “ Note Securities Purchase Agreement Concurrently with the Merger Agreement, on
November 11, 2020, the Company entered into a Securities Purchase Agreement (the “ Purchase Agreement Purchasers Private Placement Pre-Funded Warrants Investor Warrants Warrants In the Private Placement, the Company will
issue up to an aggregate of 9,765,933 shares of Akers common stock (the “ Shares Beneficial Ownership Limitation In the Purchase Agreement, the Company has
agreed not to (i) issue, enter into any agreement to issue or announce the issuance or proposed issuance of, any shares of the
Company’s common stock or any securities convertible into or exercisable or exchangeable for shares of the Company’s
common stock at an effective price less than the exercise price of the Investor Warrants or (ii) file any registration statement
or any amendment or supplement thereto, other than as contemplated under the Purchase Agreement, for a period of 90 days following
the later of (x) the date the Registration Statement (as defined below) is declared effective by the SEC and (y) the record date
for the Company’s stockholder meeting called to approve the Merger. In addition, the Company agreed not to effect or enter
into an agreement to effect any issuance of the Company’s common stock or common stock equivalents involving a variable rate
transaction (as defined in the Purchase Agreement) from the date of the Purchase Agreement until such time as no Purchaser holds
any of the Investor Warrants, subject to certain exceptions (including the issuance of any of the Company’s common stock
pursuant to the Merger Agreement). The Purchase Agreement provides that (i) within
10 days following the date that the Company first files a proxy statement with the SEC in connection with the Merger (including
by means of a registration statement on Form S-4), the Company shall file a registration statement (the “ Registration
Statement Securities Act Warrant
Shares The closing of the Private Placement is subject
to the satisfaction of customary closing conditions set forth in the Purchase Agreement and is expected to occur on or around
November 16, 2020. On October 31, 2020, the Company entered into
an engagement letter (the “ Engagement Letter Placement Agent Placement Agent Warrants The gross proceeds to the Company from the
Private Placement, before deducting the Placement Agent’s fees and expenses and estimated offering expenses, and excluding
the proceeds, if any, from the exercise of the Warrants, are expected to be approximately $18.1 million. The Company currently
intends to use the proceeds from the Private Placement in order to satisfy the closing conditions set forth in the Merger Agreement
that requires the Company to have at least $25 million on the closing date of the Merger, and for general working capital purposes.
In addition, the Company will pay approximately $1.8 million of the proceeds from the Private Placement to the former members of
Cystron pursuant to the MIPA. The Shares, the Pre-Funded Warrants, the Investor
Warrants, the Placement Agent Warrants and the shares of Akers common stock issuable upon the exercise of such warrants are not
being registered under the Securities Act, are not being offered pursuant to the Registration Statement, and are being offered
pursuant to the exemption from registration provided in Section 4(a)(2) under the Securities Act and Rule 506(b) promulgated thereunder. To induce the Purchasers to enter into the
Purchase Agreement, on November 11, 2020, the Company entered into a Lock-Up and Support Agreement (the “ Support Agreement Executive Chairman Cash Bonus On November 11, 2020, the Board approved a
special cash bonus of $150,000 to Christopher C. Schreiber, the Company’s Executive Chairman and President for his service
in year-to-dat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9 and 2018 included in the Company’s 2019 Form 10-K, as filed on March 25, 2020. In the opinion of the Company’s
management, these condensed consolidated financial statements include all adjustments, which are of only a normal and recurring
nature, necessary for a fair statement of the financial position of the Company as of September 30, 2020 and its results of operations
and cash flows for the three and nine months ended September 30, 2020 and 2019. The results of operations for the three and nine
months ended September 30, 2020 are not necessarily indicative of the results to be expected for the full fiscal year ending December
31, 2020.</t>
        </is>
      </c>
    </row>
    <row r="5">
      <c r="A5" s="4" t="inlineStr">
        <is>
          <t>Use of Estimates and Judgments</t>
        </is>
      </c>
      <c r="B5" s="4" t="inlineStr">
        <is>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and prepaid asset write-downs, impairment of equipment and intangible assets and valuation
of share-based payments.</t>
        </is>
      </c>
    </row>
    <row r="6">
      <c r="A6" s="4" t="inlineStr">
        <is>
          <t>Functional and Presentation Currency</t>
        </is>
      </c>
      <c r="B6" s="4" t="inlineStr">
        <is>
          <t>(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t>
        </is>
      </c>
    </row>
    <row r="7">
      <c r="A7" s="4" t="inlineStr">
        <is>
          <t>Comprehensive Income (Loss)</t>
        </is>
      </c>
      <c r="B7" s="4" t="inlineStr">
        <is>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is>
      </c>
    </row>
    <row r="8">
      <c r="A8" s="4" t="inlineStr">
        <is>
          <t>Cash and Cash Equivalents</t>
        </is>
      </c>
      <c r="B8" s="4" t="inlineStr">
        <is>
          <t>(e) Cash and Cash Equivalents The Company considers all highly liquid investments,
which include short-term bank deposits (up to three months from date of deposit) that are not restricted as to withdrawal date
or use, to be cash equivalents.</t>
        </is>
      </c>
    </row>
    <row r="9">
      <c r="A9" s="4" t="inlineStr">
        <is>
          <t>Restricted Cash</t>
        </is>
      </c>
      <c r="B9" s="4" t="inlineStr">
        <is>
          <t>(f) Restricted Cash At September 30, 2020, restricted cash included
in non-current assets on the Company’s Condensed Consolidated Balance Sheet was $115,094 representing cash in trust for
the purpose of funding legal fees for certain litigations.</t>
        </is>
      </c>
    </row>
    <row r="10">
      <c r="A10" s="4" t="inlineStr">
        <is>
          <t>Fair Value of Financial Instruments</t>
        </is>
      </c>
      <c r="B10" s="4" t="inlineStr">
        <is>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September 30, 2020 and December 31, 2019. Marketable Securities:
Quoted Prices in Active Quoted Prices for Significant
Fixed Income Bonds at September 30, 2020 $ 6,929,356 $ - $ -
Fixed Income Bonds at December 31, 2019 $ 9,164,273 $ - $ - Marketable securities are classified as available
for sale and are valued at fair market value. Maturities of the securities are less than one year. As of September 30, 2020, the Company held
certain fixed income investments which, under FASB ASC 321-10, were considered equity investments. As such, the change in fair
value in the three months ended September 30, 2020 and the accumulated other comprehensive income (loss) of $21,153 at June 30,
2020 were included in the net loss. Gains and losses resulting from the sales of
marketable securities were gains of $0 and $6,416 for the three months ended September 30, 2020 and 2019, respectively and were
(losses) and gains of ($36,714) and $2,155 for the nine months ended September 30, 2020 and 2019, respectively Proceeds from the sales of marketable securities
in the three and nine months ended September 30, 2020 were $3,436 and $2,310,898, respectively and were $1,201,870 and $2,556,516
for the three and nine months ended September 30, 2019, respectively.</t>
        </is>
      </c>
    </row>
    <row r="11">
      <c r="A11" s="4" t="inlineStr">
        <is>
          <t>Trade Receivables and Allowance for Doubtful Accounts</t>
        </is>
      </c>
      <c r="B11" s="4" t="inlineStr">
        <is>
          <t>(h) Trade Receivables and Allowance for
Doubtful Accounts The carrying amounts of current trade receivables
are stated at cost, net of allowance for doubtful accounts and approximates their fair value given their short-term nature. The normal credit terms extended to customers
range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t>
        </is>
      </c>
    </row>
    <row r="12">
      <c r="A12" s="4" t="inlineStr">
        <is>
          <t>Prepaid Expenses</t>
        </is>
      </c>
      <c r="B12" s="4" t="inlineStr">
        <is>
          <t>(i) Prepaid Expenses Prepaid expenses represent expenses paid prior
to the date that the related services are rendered or used are recorded as prepaid expenses. Prepaid expenses are comprised principally
of prepaid insurance.</t>
        </is>
      </c>
    </row>
    <row r="13">
      <c r="A13" s="4" t="inlineStr">
        <is>
          <t>Concentrations</t>
        </is>
      </c>
      <c r="B13" s="4" t="inlineStr">
        <is>
          <t>(j) Concentrations Financial instruments that potentially subject
the Company to concentrations of credit risk consist principally of cash on deposit with financial institutions. At times, the
Company’s cash in banks is in excess of the FDIC insurance limit. The Company has not experienced any loss as a result of
these cash deposits. These cash balances are maintained with two banks.</t>
        </is>
      </c>
    </row>
    <row r="14">
      <c r="A14" s="4" t="inlineStr">
        <is>
          <t>Property, Plant and Equipment</t>
        </is>
      </c>
      <c r="B14" s="4" t="inlineStr">
        <is>
          <t>(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s of property, plant
and equipment and are recognized within “other income” in the Condensed Consolidated Statement of Operations and Comprehensive
Loss. Depreciation is recognized in profit and loss
on an accelerated basis over the estimated useful lives of the property, plant and equipment. Leased assets are depreciated over
the shorter of the lease term or their useful lives. Depreciation expense totaled $1,045 and $6,815
for the three and nine months ended September 30, 2020, respectively and $6,455 and $19,366 for the three and nine months ended
September 30, 2019, respectively.</t>
        </is>
      </c>
    </row>
    <row r="15">
      <c r="A15" s="4" t="inlineStr">
        <is>
          <t>Right-of-Use Assets</t>
        </is>
      </c>
      <c r="B15" s="4" t="inlineStr">
        <is>
          <t xml:space="preserve">(l) Right-of-Use Assets The Company leases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day notice period. On July 16, 2020, the Company exercised the early termination option under the lease agreement, with
the effect of the post exercise lease maturity date changing to December 13, 2020. On January 1, 2020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densed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In June 2020, the Company recorded an adjustment
to its right-of-use asset and liability in the amounts of $153,709 and $155,737, respectively, to adjust for the effect of the
Company having elected to exercise the early termination option under the lease agreement, as discussed earlier. The following
information reflects the effect of the adjustments discussed above in connection with the Company’s exercise of the early
termination option. The Company’s operating lease is comprised
solely of the lease of its Thorofare Facility. Condensed Consolidated Balance Sheet information related to its lease is presented
below:
Balance Sheet Location September 30, 2020 January 1, 2020 December 31, 2019
Operating Lease
Right-of-use asset $ 40,469 $ 306,706 $ -
Liability, current 40,506 143,018 -
Liability, net of current $ - $ 163,688 - The following provides details of the Company’s
lease expense, including CAM charges:
Three months ended Nine months ended
Lease cost
Operating lease $ 41,148 $ 124,222 Other information related to leases is presented
below:
Other information As of
Operating cash used by operating leases $ 124,184
Weighted-average remaining lease term – operating leases (in months) 3
Weighted-average discount rate – operating leases 10.00 % As of September 30, 2020, the annual minimum
lease payments of the Company’s operating lease liabilities were as follows:
For Years Ending December 31, Operating leases
2020 (excluding the nine months ended September 30, 2020) $ 41,146
Total future minimum lease payments, undiscounted $ 41,146
Less: Imputed interest (640 )
Present value of future minimum lease payments $ 40,506 </t>
        </is>
      </c>
    </row>
    <row r="16">
      <c r="A16" s="4" t="inlineStr">
        <is>
          <t>Intangible Assets</t>
        </is>
      </c>
      <c r="B16" s="4" t="inlineStr">
        <is>
          <t>(n)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the Company’s Condensed Consolidated Statements
of Operations and Comprehensive Loss. Amortization is recognized on a straight-line
basis over the estimated useful lives of intangible assets, other than goodwill, from the date that they are available for use.</t>
        </is>
      </c>
    </row>
    <row r="17">
      <c r="A17" s="4" t="inlineStr">
        <is>
          <t>Revenue Recognition</t>
        </is>
      </c>
      <c r="B17" s="4" t="inlineStr">
        <is>
          <t>(o) Revenue Recognition Beginning on January 1, 2019,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the Company’s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t>
        </is>
      </c>
    </row>
    <row r="18">
      <c r="A18" s="4" t="inlineStr">
        <is>
          <t>Research and Development Costs</t>
        </is>
      </c>
      <c r="B18" s="4" t="inlineStr">
        <is>
          <t xml:space="preserve">(p) Research and Development Costs In accordance
with FASB ASC 730, </t>
        </is>
      </c>
    </row>
    <row r="19">
      <c r="A19" s="4" t="inlineStr">
        <is>
          <t>Income Taxes</t>
        </is>
      </c>
      <c r="B19" s="4" t="inlineStr">
        <is>
          <t>(q)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December 31, 2019, no liability for unrecognized tax benefits was required
to be reported. There is no income tax benefit for the losses
for the three and nine months ended September 30,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and nine months ended September 30, 2020 and 2019. The Company does
not expect its uncertain tax position to change during the next twelve months. Management is currently unaware of any issues under
review that could result in significant payments, accruals or material deviations from its position.</t>
        </is>
      </c>
    </row>
    <row r="20">
      <c r="A20" s="4" t="inlineStr">
        <is>
          <t>Shipping and Handling Fees and Costs</t>
        </is>
      </c>
      <c r="B20" s="4" t="inlineStr">
        <is>
          <t>(r) Shipping and Handling Fees and Costs The Company charges actual shipping costs
plus a handling fee to customers. These fees are classified as part of product revenue in the Condensed Consolidated Statement
of Operations and Comprehensive Loss. Shipping and other related delivery costs, including those for incoming raw materials are
classified as product cost of sales.</t>
        </is>
      </c>
    </row>
    <row r="21">
      <c r="A21" s="4" t="inlineStr">
        <is>
          <t>Basic and Diluted Earnings Per Share of Common Stock</t>
        </is>
      </c>
      <c r="B21" s="4" t="inlineStr">
        <is>
          <t xml:space="preserve">(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rom continuing
operations for the three and nine months ended September 30, 2020 common stock equivalents were anti-dilutive. The following securities are excluded from
the calculation of weighted average dilutive common shares because their inclusion would have been anti-dilutive:
For the Nine Months Ended
2020 2019
Stock Options - 40
Unvested RSUs 789,360 15,603
Warrants to purchase common stock 514,516 88,015
Series D Preferred Convertible Stock 72,992 -
Warrants to purchase Series C Preferred stock 55,000 -
Total potentially dilutive shares 1,431,868 103,658 </t>
        </is>
      </c>
    </row>
    <row r="22">
      <c r="A22" s="4" t="inlineStr">
        <is>
          <t>Reclassifications</t>
        </is>
      </c>
      <c r="B22" s="4" t="inlineStr">
        <is>
          <t>(t) Reclassifications Certain prior year amounts have been reclassified
to conform to the current year’s presentation.</t>
        </is>
      </c>
    </row>
    <row r="23">
      <c r="A23" s="4" t="inlineStr">
        <is>
          <t>Discontinued Operations</t>
        </is>
      </c>
      <c r="B23" s="4" t="inlineStr">
        <is>
          <t>(u) Discontinued Operations In accordance
with FASB ASC 205, results of operations of a component of an entity that has either been disposed of or is held for sale is to
be reported as discontinued operations in the condensed consolidated financial statements if the disposition or sale represents
a strategic shift that has (or will have) a major effect on an entity’s operations and financial results. See Note 6 herein.</t>
        </is>
      </c>
    </row>
    <row r="24">
      <c r="A24" s="4" t="inlineStr">
        <is>
          <t>Recently Issued Accounting Pronouncements</t>
        </is>
      </c>
      <c r="B24" s="4" t="inlineStr">
        <is>
          <t>(v)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and, as a result of this implementation,
has recorded an operating lease right-of-use asset and an operating lease liability as of September 30,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6189651</v>
      </c>
      <c r="C3" s="6" t="n">
        <v>517444</v>
      </c>
    </row>
    <row r="4">
      <c r="A4" s="4" t="inlineStr">
        <is>
          <t>Marketable Securities</t>
        </is>
      </c>
      <c r="B4" s="5" t="n">
        <v>6929356</v>
      </c>
      <c r="C4" s="5" t="n">
        <v>9164273</v>
      </c>
    </row>
    <row r="5">
      <c r="A5" s="4" t="inlineStr">
        <is>
          <t>Prepaid expenses</t>
        </is>
      </c>
      <c r="B5" s="5" t="n">
        <v>446507</v>
      </c>
      <c r="C5" s="5" t="n">
        <v>340971</v>
      </c>
    </row>
    <row r="6">
      <c r="A6" s="4" t="inlineStr">
        <is>
          <t>Current assets of discontinued operations</t>
        </is>
      </c>
      <c r="B6" s="4" t="inlineStr">
        <is>
          <t xml:space="preserve"> </t>
        </is>
      </c>
      <c r="C6" s="5" t="n">
        <v>288126</v>
      </c>
    </row>
    <row r="7">
      <c r="A7" s="4" t="inlineStr">
        <is>
          <t>Total Current Assets</t>
        </is>
      </c>
      <c r="B7" s="5" t="n">
        <v>23565514</v>
      </c>
      <c r="C7" s="5" t="n">
        <v>10310814</v>
      </c>
    </row>
    <row r="8">
      <c r="A8" s="3" t="inlineStr">
        <is>
          <t>Non-Current Assets</t>
        </is>
      </c>
    </row>
    <row r="9">
      <c r="A9" s="4" t="inlineStr">
        <is>
          <t>Restricted Cash</t>
        </is>
      </c>
      <c r="B9" s="5" t="n">
        <v>115094</v>
      </c>
      <c r="C9" s="5" t="n">
        <v>115094</v>
      </c>
    </row>
    <row r="10">
      <c r="A10" s="4" t="inlineStr">
        <is>
          <t>Property, Plant and Equipment, net</t>
        </is>
      </c>
      <c r="B10" s="5" t="n">
        <v>3738</v>
      </c>
      <c r="C10" s="5" t="n">
        <v>10554</v>
      </c>
    </row>
    <row r="11">
      <c r="A11" s="4" t="inlineStr">
        <is>
          <t>Right-of-Use Asset</t>
        </is>
      </c>
      <c r="B11" s="5" t="n">
        <v>40469</v>
      </c>
      <c r="C11" s="4" t="inlineStr">
        <is>
          <t xml:space="preserve"> </t>
        </is>
      </c>
    </row>
    <row r="12">
      <c r="A12" s="4" t="inlineStr">
        <is>
          <t>Other Assets</t>
        </is>
      </c>
      <c r="B12" s="4" t="inlineStr">
        <is>
          <t xml:space="preserve"> </t>
        </is>
      </c>
      <c r="C12" s="5" t="n">
        <v>2722</v>
      </c>
    </row>
    <row r="13">
      <c r="A13" s="4" t="inlineStr">
        <is>
          <t>Non-current assets of discontinued operations</t>
        </is>
      </c>
      <c r="B13" s="4" t="inlineStr">
        <is>
          <t xml:space="preserve"> </t>
        </is>
      </c>
      <c r="C13" s="5" t="n">
        <v>445751</v>
      </c>
    </row>
    <row r="14">
      <c r="A14" s="4" t="inlineStr">
        <is>
          <t>Total Non-Current Assets</t>
        </is>
      </c>
      <c r="B14" s="5" t="n">
        <v>159301</v>
      </c>
      <c r="C14" s="5" t="n">
        <v>574121</v>
      </c>
    </row>
    <row r="15">
      <c r="A15" s="4" t="inlineStr">
        <is>
          <t>Total Assets</t>
        </is>
      </c>
      <c r="B15" s="5" t="n">
        <v>23724815</v>
      </c>
      <c r="C15" s="5" t="n">
        <v>10884935</v>
      </c>
    </row>
    <row r="16">
      <c r="A16" s="3" t="inlineStr">
        <is>
          <t>Current Liabilities</t>
        </is>
      </c>
    </row>
    <row r="17">
      <c r="A17" s="4" t="inlineStr">
        <is>
          <t>Trade and Other Payables</t>
        </is>
      </c>
      <c r="B17" s="5" t="n">
        <v>1057469</v>
      </c>
      <c r="C17" s="5" t="n">
        <v>901207</v>
      </c>
    </row>
    <row r="18">
      <c r="A18" s="4" t="inlineStr">
        <is>
          <t>Right-of-Use Liability</t>
        </is>
      </c>
      <c r="B18" s="5" t="n">
        <v>40506</v>
      </c>
      <c r="C18" s="4" t="inlineStr">
        <is>
          <t xml:space="preserve"> </t>
        </is>
      </c>
    </row>
    <row r="19">
      <c r="A19" s="4" t="inlineStr">
        <is>
          <t>Current liabilities of discontinued operations</t>
        </is>
      </c>
      <c r="B19" s="5" t="n">
        <v>1457671</v>
      </c>
      <c r="C19" s="5" t="n">
        <v>628558</v>
      </c>
    </row>
    <row r="20">
      <c r="A20" s="4" t="inlineStr">
        <is>
          <t>Total Current Liabilities</t>
        </is>
      </c>
      <c r="B20" s="5" t="n">
        <v>2555646</v>
      </c>
      <c r="C20" s="5" t="n">
        <v>1529765</v>
      </c>
    </row>
    <row r="21">
      <c r="A21" s="3" t="inlineStr">
        <is>
          <t>Non-Current Liabilities</t>
        </is>
      </c>
    </row>
    <row r="22">
      <c r="A22" s="4" t="inlineStr">
        <is>
          <t>Right-of-Use Liability, net of current</t>
        </is>
      </c>
      <c r="B22" s="4" t="inlineStr">
        <is>
          <t xml:space="preserve"> </t>
        </is>
      </c>
      <c r="C22" s="4" t="inlineStr">
        <is>
          <t xml:space="preserve"> </t>
        </is>
      </c>
    </row>
    <row r="23">
      <c r="A23" s="4" t="inlineStr">
        <is>
          <t>Total Non-Current Liabilities</t>
        </is>
      </c>
      <c r="B23" s="4" t="inlineStr">
        <is>
          <t xml:space="preserve"> </t>
        </is>
      </c>
      <c r="C23" s="4" t="inlineStr">
        <is>
          <t xml:space="preserve"> </t>
        </is>
      </c>
    </row>
    <row r="24">
      <c r="A24" s="4" t="inlineStr">
        <is>
          <t>Total Liabilities</t>
        </is>
      </c>
      <c r="B24" s="5" t="n">
        <v>2555646</v>
      </c>
      <c r="C24" s="5" t="n">
        <v>1529765</v>
      </c>
    </row>
    <row r="25">
      <c r="A25" s="4" t="inlineStr">
        <is>
          <t>Commitments and Contingencies</t>
        </is>
      </c>
      <c r="C25" s="4" t="inlineStr">
        <is>
          <t xml:space="preserve"> </t>
        </is>
      </c>
    </row>
    <row r="26">
      <c r="A26" s="3" t="inlineStr">
        <is>
          <t>SHAREHOLDERS' EQUITY</t>
        </is>
      </c>
    </row>
    <row r="27">
      <c r="A27" s="4" t="inlineStr">
        <is>
          <t>Preferred stock, value</t>
        </is>
      </c>
      <c r="B27" s="4" t="inlineStr">
        <is>
          <t xml:space="preserve"> </t>
        </is>
      </c>
      <c r="C27" s="4" t="inlineStr">
        <is>
          <t xml:space="preserve"> </t>
        </is>
      </c>
    </row>
    <row r="28">
      <c r="A28" s="4" t="inlineStr">
        <is>
          <t>Common stock, No par value, 100,000,000 shares authorized 8,859,868 and 1,738,837 issued and outstanding as of September 30, 2020 and December 31, 2019</t>
        </is>
      </c>
      <c r="B28" s="5" t="n">
        <v>154901639</v>
      </c>
      <c r="C28" s="5" t="n">
        <v>128920414</v>
      </c>
    </row>
    <row r="29">
      <c r="A29" s="4" t="inlineStr">
        <is>
          <t>Accumulated Other Comprehensive Income (Loss)</t>
        </is>
      </c>
      <c r="B29" s="4" t="inlineStr">
        <is>
          <t xml:space="preserve"> </t>
        </is>
      </c>
      <c r="C29" s="5" t="n">
        <v>17886</v>
      </c>
    </row>
    <row r="30">
      <c r="A30" s="4" t="inlineStr">
        <is>
          <t>Accumulated Deficit</t>
        </is>
      </c>
      <c r="B30" s="5" t="n">
        <v>-133876994</v>
      </c>
      <c r="C30" s="5" t="n">
        <v>-119583130</v>
      </c>
    </row>
    <row r="31">
      <c r="A31" s="4" t="inlineStr">
        <is>
          <t>Total Shareholders' Equity</t>
        </is>
      </c>
      <c r="B31" s="5" t="n">
        <v>21169169</v>
      </c>
      <c r="C31" s="5" t="n">
        <v>9355170</v>
      </c>
    </row>
    <row r="32">
      <c r="A32" s="4" t="inlineStr">
        <is>
          <t>Total Liabilities and Shareholders' Equity</t>
        </is>
      </c>
      <c r="B32" s="5" t="n">
        <v>23724815</v>
      </c>
      <c r="C32" s="5" t="n">
        <v>10884935</v>
      </c>
    </row>
    <row r="33">
      <c r="A33" s="4" t="inlineStr">
        <is>
          <t>Series C Convertible Preferred Stock [Member]</t>
        </is>
      </c>
    </row>
    <row r="34">
      <c r="A34" s="3" t="inlineStr">
        <is>
          <t>SHAREHOLDERS' EQUITY</t>
        </is>
      </c>
    </row>
    <row r="35">
      <c r="A35" s="4" t="inlineStr">
        <is>
          <t>Preferred stock, value</t>
        </is>
      </c>
      <c r="B35" s="4" t="inlineStr">
        <is>
          <t xml:space="preserve"> </t>
        </is>
      </c>
      <c r="C35" s="4" t="inlineStr">
        <is>
          <t xml:space="preserve"> </t>
        </is>
      </c>
    </row>
    <row r="36">
      <c r="A36" s="4" t="inlineStr">
        <is>
          <t>Series D Convertible Preferred Stock [Member]</t>
        </is>
      </c>
    </row>
    <row r="37">
      <c r="A37" s="3" t="inlineStr">
        <is>
          <t>SHAREHOLDERS' EQUITY</t>
        </is>
      </c>
    </row>
    <row r="38">
      <c r="A38" s="4" t="inlineStr">
        <is>
          <t>Preferred stock, value</t>
        </is>
      </c>
      <c r="B38" s="5" t="n">
        <v>144524</v>
      </c>
      <c r="C38" s="4" t="inlineStr">
        <is>
          <t xml:space="preserve"> </t>
        </is>
      </c>
    </row>
    <row r="39">
      <c r="A39" s="4" t="inlineStr">
        <is>
          <t>Total Shareholders' Equity</t>
        </is>
      </c>
      <c r="B39" s="5" t="n">
        <v>144524</v>
      </c>
      <c r="C39" s="4" t="inlineStr">
        <is>
          <t xml:space="preserve"> </t>
        </is>
      </c>
    </row>
    <row r="40">
      <c r="A40" s="4" t="inlineStr">
        <is>
          <t>Series E Junior Participating Preferred Stock [Member]</t>
        </is>
      </c>
    </row>
    <row r="41">
      <c r="A41" s="3" t="inlineStr">
        <is>
          <t>SHAREHOLDERS' EQUITY</t>
        </is>
      </c>
    </row>
    <row r="42">
      <c r="A42" s="4" t="inlineStr">
        <is>
          <t>Preferred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Marketable Securities</t>
        </is>
      </c>
      <c r="B4" s="4" t="inlineStr">
        <is>
          <t xml:space="preserve">Quoted Prices in Active Quoted Prices for Significant
Fixed Income Bonds at September 30, 2020 $ 6,929,356 $ - $ -
Fixed Income Bonds at December 31, 2019 $ 9,164,273 $ - $ - </t>
        </is>
      </c>
    </row>
    <row r="5">
      <c r="A5" s="4" t="inlineStr">
        <is>
          <t>Schedule of Operating Lease</t>
        </is>
      </c>
      <c r="B5" s="4" t="inlineStr">
        <is>
          <t xml:space="preserve">The Company’s operating lease is comprised
solely of the lease of its Thorofare Facility. Condensed Consolidated Balance Sheet information related to its lease is presented
below:
Balance Sheet Location September 30, 2020 January 1, 2020 December 31, 2019
Operating Lease
Right-of-use asset $ 40,469 $ 306,706 $ -
Liability, current 40,506 143,018 -
Liability, net of current $ - $ 163,688 - </t>
        </is>
      </c>
    </row>
    <row r="6">
      <c r="A6" s="4" t="inlineStr">
        <is>
          <t>Schedule of Lease Expense</t>
        </is>
      </c>
      <c r="B6" s="4" t="inlineStr">
        <is>
          <t xml:space="preserve">The following provides details of the Company’s
lease expense, including CAM charges:
Three months ended Nine months ended
Lease cost
Operating lease $ 41,148 $ 124,222 </t>
        </is>
      </c>
    </row>
    <row r="7">
      <c r="A7" s="4" t="inlineStr">
        <is>
          <t>Schedule of Other Information Related to Leases</t>
        </is>
      </c>
      <c r="B7" s="4" t="inlineStr">
        <is>
          <t>Other information related to leases is presented
below:
Other information As of
Operating cash used by operating leases $ 124,184
Weighted-average remaining lease term – operating leases (in months) 3
Weighted-average discount rate – operating leases 10.00 %</t>
        </is>
      </c>
    </row>
    <row r="8">
      <c r="A8" s="4" t="inlineStr">
        <is>
          <t>Schedule of Operating Lease Liabilities</t>
        </is>
      </c>
      <c r="B8" s="4" t="inlineStr">
        <is>
          <t xml:space="preserve">As of September 30, 2020, the annual minimum
lease payments of the Company’s operating lease liabilities were as follows:
For Years Ending December 31, Operating leases
2020 (excluding the nine months ended September 30, 2020) $ 41,146
Total future minimum lease payments, undiscounted $ 41,146
Less: Imputed interest (640 )
Present value of future minimum lease payments $ 40,506 </t>
        </is>
      </c>
    </row>
    <row r="9">
      <c r="A9" s="4" t="inlineStr">
        <is>
          <t>Schedule of Anti-dilutive Securities Excluded from Computation of Earnings Per Share</t>
        </is>
      </c>
      <c r="B9" s="4" t="inlineStr">
        <is>
          <t xml:space="preserve">The following securities are excluded from
the calculation of weighted average dilutive common shares because their inclusion would have been anti-dilutive:
For the Nine Months Ended
2020 2019
Stock Options - 40
Unvested RSUs 789,360 15,603
Warrants to purchase common stock 514,516 88,015
Series D Preferred Convertible Stock 72,992 -
Warrants to purchase Series C Preferred stock 55,000 -
Total potentially dilutive shares 1,431,868 103,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0</t>
        </is>
      </c>
    </row>
    <row r="3">
      <c r="A3" s="3" t="inlineStr">
        <is>
          <t>Payables and Accruals [Abstract]</t>
        </is>
      </c>
    </row>
    <row r="4">
      <c r="A4" s="4" t="inlineStr">
        <is>
          <t>Schedule of Trade and Other Payables</t>
        </is>
      </c>
      <c r="B4" s="4" t="inlineStr">
        <is>
          <t xml:space="preserve">Trade and other payables consist of the following:
September 30, 2020
December 31, 2019
Accounts Payable – Trade $ 820,012 $ 608,630
Accrued Expenses 237,457 232,827
Deferred Compensation - 59,750
$ 1,057,469 $ 901,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 xml:space="preserve">The assets and liabilities
of the discontinued operations have been reflected in the condensed consolidated balance sheet as of September 30, 2020 and consist
of the following:
As of
September 30,
2020
Current Assets: $ -
Non-Current Assets -
Total Assets $ -
Current Liabilities:
Trade and Other Payables of Discontinued Operations $ 1,457,671
Total Current Liabilities 1,457,671
Non-Current Liabilities -
Total Liabilities $ 1,457,671
Shareholder Equity $ -
Total Liabilities and Shareholder Equity $ 1,457,671 The results from the
discontinued operations have been reflected in the condensed consolidated statements of operations for the three and nine months
ended September 30, 2020 and consist of the following:
For the For the
Three Months Nine Months
Ended Ended
September 30, September 30,
2020 2020
Product Revenue $ - $ 361,627
Product Cost of Sales 109,983 660,023
Gross Loss (109,983 ) (298,396 )
Administrative Expenses 62,550 196,901
Sales and Marketing Expenses 29,300 40,586
Regulatory and Compliance Expenses 59,910 199,668
Litigation Settlement Expenses 3,949,414 4,031,131
Amortization of Non-Current Assets - 17,601
Impairment of Prepaid Royalties - 291,442
Impairment of Production Equipment - 18,680
Impairment of Intangible Assets - 152,822
Loss from Discontinued Operations $ (4,211,157 ) $ (5,247,227 ) As a result of the
discontinued operations, the previously presented 2019 financial statements have been revised to present the consolidated financial
statements of the continuing operations separate from the discontinued operations. The effects on the consolidated balance sheet
as of December 31, 2019 were as follows:
December 31, 2019
As previously
Reported Adjustment As Revised
ASSETS
Current Assets
Cash $ 517,444 $ - $ 517,444
Marketable Securities 9,164,273 - 9,164,273
Accounts Receivable, net 42,881 42,881 -
Deposits and Other Receivables - - -
Inventories, net 198,985 198,985 -
Prepaid Expenses 387,231 46,260 340,971
Current Assets – discontinued operations - (288,126 ) 288,126
Total Current Assets 10,310,814 - 10,310,814
Non-Current Assets
Prepaid Expenses, net of current 252,308 252,308 -
Restricted Cash 115,094 - 115,094
Plant, Property and Equipment, net 33,574 23,020 10,554
Intangible assets, net 170,423 170,423 -
Other assets 2,722 - 2,722
Non-current Assets – discontinued operations (445,751 ) 445,751
Total Non-Current Assets 574,121 - 574,121
Total Assets $ 10,884,935 $ - $ 10,884,935
LIABILITIES
Current Liabilities
Trade and Other Payables 1,529,765 628,558 901,207
Current Liabilities – discontinued operations - (628,558 ) 628,558
Total Current Liabilities 1,529,765 - 1,529,765
Total Liabilities 1,529,765 - 1.529.765
Commitments and Contingencies
SHAREHOLDERS’ EQUITY
Preferred Stock, No par value, 50,000,000 total preferred shares authorized - - -
Common stock, No par value, 100,000,000 shares authorized 1,738,837 issued and outstanding as of December 31, 2019 128,920,414 - 128,920,414
Accumulated Other Comprehensive Income (Loss) 17,886 - 17,886
Accumulated Deficit (119,583,130 ) - (119,583,130 )
Total Shareholders’ Equity 9,355,170 - 9,355,170
Total Liabilities and Shareholders’ Equity $ 10,884,935 $ - $ 10,884,935 The effects on the condensed consolidated statement of operations
and comprehensive income (loss) for the three and nine months ended September 30, 2019 were as follows:
For the Three Months Ended For the Nine Months Ended
September 30, 2019 September 30, 2019
As Previously Reported Adjusted As Revised As Previously Reported Adjusted As Revised
Product Revenue $ 420,812 $ 420,812 $ - $ 1,497,448 $ 1,497,448 $ -
Product Cost of Sales (285,510 ) (285,510 ) - (751,311 ) (751,311 ) -
Gross Income 135,302 135,302 - 746,137 746,137 -
Research and Development Expenses - - - - - -
Administrative Expenses 895,026 51,882 843,144 2,859,288 171,607 2,687,681
Sales and Marketing Expenses 38,262 32,099 6,163 202,242 183,492 18,750
Compliance and Regulatory Expenses 57,502 57,502 - 206,802 206,802 -
Litigation Settlement Expenses - - - 75,000 - 75,000
Amortization of Non-Current Assets 10,001 10,001 - 30,006 30,006 -
Impairment of Intangible Assets - - - - - -
(Loss) income from Operations (865,489 ) (16,182 ) (849,307 ) (2,627,201 ) 154,230 (2,781,431 )
Other (Income) Expense
Foreign Currency Transaction (Gain) Loss (32 ) - (32 ) 4,846 - 4,846
Gain on Investments (6,416 ) - (6,416 ) (2,155 ) - (2,155 )
Interest and Dividend Income (22,015 ) - (22,015 ) (81,017 ) - (81,017 )
Total Other Income (28,463 ) (16,182 ) (28,463 ) (78,326 ) 154,230 (78,326 )
Loss from Continuing Operations (837,026 ) - (820,844 ) (2,548,875 ) - (2,703,105 )
Income/(Loss) from Discontinued Operations - 16,182 (16,182 ) - (154,230 ) 154,230
Loss Before Income Taxes (837,026 ) - (837,026 ) (2,548,875 ) - (2,548,875 )
Income Tax Benefit - - - - - -
Net Loss (837,026 ) - (837,026 ) (2,548,875 ) - (2,548,875 )
Other Comprehensive (Loss) Income
Net Unrealized Gain (Loss) on Marketable Securities (1,805 ) - (1,805 ) 45,597 - 45,597
Total Other Comprehensive (Loss) Income (1,805 ) - (1,805 ) 45,597 - 45,597
Comprehensive Loss $ (838,831 ) $ - $ (838,831 ) $ (2,503,278 ) - $ (2,503,278 ) The depreciation, amortization and significant
operating noncash items of the discontinued operations were as follows:
For the Three Months Ended For the Nine Months Ended
September 30, September 30,
2020 2019 2020 2019
Depreciation and amortization $ - $ 13,087 $ 21,941 $ 35,156
Impairment of Prepaid Royalties - - 291,442 -
Impairment of intangible assets - - 152,822 -
Inventory adjustment for net realizable value - - 197,723 -
Reserve for obsolete inventory - 79,413 - 126,422
Share based compensation - shares issued to Chubeworkx 2,510,000 - 2,510,000 -
$ 2,510,000 $ 92,500 $ 3,173,928 $ 161,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9 Months Ended</t>
        </is>
      </c>
    </row>
    <row r="2">
      <c r="B2" s="2" t="inlineStr">
        <is>
          <t>Sep. 30, 2020</t>
        </is>
      </c>
    </row>
    <row r="3">
      <c r="A3" s="4" t="inlineStr">
        <is>
          <t>Summary of Stock Options Activity</t>
        </is>
      </c>
      <c r="B3" s="4" t="inlineStr">
        <is>
          <t xml:space="preserve">The following table summarizes the option activities
for the nine months ended September 30, 2020:
Weighted Weighted
Weighted Average Average
Average Grant Remaining Aggregate
Number of Exercise Date Fair Contractual Intrinsic
Shares Price Value Term (years) Value
Balance at December 31, 2019 40 $ 236.16 $ 151.68 0.99 $ -
Granted - - - - -
Exercised - - - - -
Forfeited (40) 236.16 151.68 0.24 -
Canceled/Expired - - - - -
Balance at September 30, 2020 - $ - $ - - $ -
Exercisable As of September 30, 2020 - $ - $ - - $ - </t>
        </is>
      </c>
    </row>
    <row r="4">
      <c r="A4" s="4" t="inlineStr">
        <is>
          <t>Summary of Restricted Stock Units Activity</t>
        </is>
      </c>
      <c r="B4" s="4" t="inlineStr">
        <is>
          <t xml:space="preserve">At September 30, 2020, the unamortized value
of the RSUs was $1,699,135. A summary of activity related to RSUs for the nine months ended September 30, 2020 is presented below:
Weighted
Average
Number of Grant Date
RSUs Fair Value
Balance at December 31, 2019 15,603 $ 23.28
Granted 789,360 2.24
Exercised - -
Vested (15,603) 23.28
Forfeited - -
Canceled/Expired - -
Balance at September 30, 2020 789,360 $ 2.24 </t>
        </is>
      </c>
    </row>
    <row r="5">
      <c r="A5" s="4" t="inlineStr">
        <is>
          <t>Summary of Warrant Activity</t>
        </is>
      </c>
      <c r="B5" s="4" t="inlineStr">
        <is>
          <t xml:space="preserve">The table below summarizes the warrant activity
for the nine month period ended September 30, 2020:
Weighted Average
Average Remaining
Number of Exercise Contractual
Warrants Price Term (years)
Balance at December 31, 2019 247,215 $ 29.79 4.32
Granted 267,301 6.09 4.69
Exercised - - -
Forfeited - - -
Canceled/Expired - - -
Balance at September 30, 2020 514,516 $ 17.48 4.15
Exercisable As of September 30, 2020 514,516 $ 17.48 4.15 </t>
        </is>
      </c>
    </row>
    <row r="6">
      <c r="A6" s="4" t="inlineStr">
        <is>
          <t>Pre-funded Common Stock Warrants [Member]</t>
        </is>
      </c>
    </row>
    <row r="7">
      <c r="A7" s="4" t="inlineStr">
        <is>
          <t>Summary of Warrant Activity</t>
        </is>
      </c>
      <c r="B7" s="4" t="inlineStr">
        <is>
          <t xml:space="preserve">The table below summarizes the pre-funded warrant
activity for the nine month period ended September 30, 2020:
Weighted Average
Average Remaining
Number of Exercise Contractual
Warrants Price Term (years)
Balance at December 31, 2019 795,000 $ 0.0001 -
Granted - - -
Exercised (795,000 ) 0.0001 -
Forfeited - - -
Canceled/Expired - - -
Balance at September 30, 2020 - $ - -
Exercisable As of September 30, 2020 - $ - - </t>
        </is>
      </c>
    </row>
    <row r="8">
      <c r="A8" s="4" t="inlineStr">
        <is>
          <t>Convertible Preferred Series C Stock Warrants [Member]</t>
        </is>
      </c>
    </row>
    <row r="9">
      <c r="A9" s="4" t="inlineStr">
        <is>
          <t>Summary of Warrant Activity</t>
        </is>
      </c>
      <c r="B9" s="4" t="inlineStr">
        <is>
          <t xml:space="preserve">The table below summarizes the activity during
the nine month period ended September 30, 2020 for warrants issued in December 2019 for the purchase of Series C Convertible Preferred
Stock:
Weighted Average
Average Remaining
Number of Exercise Contractual
Warrants Price Term (years)
Balance at December 31, 2019 1,990,000 $ 4.00 4.95
Granted - - -
Exercised (1,935,000 ) 4.00 4.19
Forfeited - - -
Canceled/Expired - - -
Balance at September 30, 2020 55,000 $ 4.00 4.19
Exercisable As of September 30, 2020 55,000 $ 4.00 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ummary of Milestone Events Payment</t>
        </is>
      </c>
      <c r="B4" s="4" t="inlineStr">
        <is>
          <t>The Milestone Payments are payable in the dollar
amounts set forth in the chart below upon the achievement of the milestone events set forth opposite such dollar amount during
the 36-month period immediately following the Effective Date (the “ Milestone Period
Milestone Event Milestone Payment
Market capitalization of Akers for at least 10 trading days during any 20 consecutive trading day period during the Milestone Period is equal to or greater than $500 million (the “ First Milestone Event $20 million.
For every $250 million incremental increase in market capitalization of Akers after the First Milestone Event to the extent such incremental increase occurs for at least 10 trading days during any 20 consecutive trading day period during the Milestone Period, up to a $1 billion market capitalization of Akers. $10 million per each incremental increase (it being understood, however, that, if such incremental increase results in market capitalization equal to $1 billion , such $20 million payment in respect of such incremental increase shall be payable without duplication of any amount payable in respect of a Second Milestone Event).
Market Capitalization of Akers for at least 10 trading days during any 20 consecutive trading day period is equal to or greater than $1 billion (the “ Second Milestone Event $25 million.
For every $1 billion incremental increase in market capitalization of Akers after the Second Milestone Event to the extent such incremental increase occurs for at least 10 trading days during any 20 consecutive trading day period during the Milestone Period. $25 million per each incremental incr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2, 2020</t>
        </is>
      </c>
      <c r="H2" s="2" t="inlineStr">
        <is>
          <t>Dec. 31, 2019</t>
        </is>
      </c>
    </row>
    <row r="3">
      <c r="A3" s="4" t="inlineStr">
        <is>
          <t>Restricted cash</t>
        </is>
      </c>
      <c r="B3" s="6" t="n">
        <v>115094</v>
      </c>
      <c r="D3" s="6" t="n">
        <v>115094</v>
      </c>
      <c r="H3" s="6" t="n">
        <v>115094</v>
      </c>
    </row>
    <row r="4">
      <c r="A4" s="4" t="inlineStr">
        <is>
          <t>Maturities of securities</t>
        </is>
      </c>
      <c r="D4" s="4" t="inlineStr">
        <is>
          <t>less than one year</t>
        </is>
      </c>
    </row>
    <row r="5">
      <c r="A5" s="4" t="inlineStr">
        <is>
          <t>Accumulated other comprehensive income loss</t>
        </is>
      </c>
      <c r="B5" s="4" t="inlineStr">
        <is>
          <t xml:space="preserve"> </t>
        </is>
      </c>
      <c r="D5" s="4" t="inlineStr">
        <is>
          <t xml:space="preserve"> </t>
        </is>
      </c>
      <c r="F5" s="6" t="n">
        <v>21153</v>
      </c>
      <c r="H5" s="5" t="n">
        <v>17886</v>
      </c>
    </row>
    <row r="6">
      <c r="A6" s="4" t="inlineStr">
        <is>
          <t>Gain (loss) on sale of securities</t>
        </is>
      </c>
      <c r="B6" s="5" t="n">
        <v>0</v>
      </c>
      <c r="C6" s="6" t="n">
        <v>6416</v>
      </c>
      <c r="D6" s="5" t="n">
        <v>-36714</v>
      </c>
      <c r="E6" s="6" t="n">
        <v>2155</v>
      </c>
    </row>
    <row r="7">
      <c r="A7" s="4" t="inlineStr">
        <is>
          <t>Proceeds from sale of marketable securities</t>
        </is>
      </c>
      <c r="B7" s="5" t="n">
        <v>3436</v>
      </c>
      <c r="C7" s="5" t="n">
        <v>1201870</v>
      </c>
      <c r="D7" s="5" t="n">
        <v>2310898</v>
      </c>
      <c r="E7" s="5" t="n">
        <v>2556516</v>
      </c>
    </row>
    <row r="8">
      <c r="A8" s="4" t="inlineStr">
        <is>
          <t>Depreciation expense</t>
        </is>
      </c>
      <c r="B8" s="5" t="n">
        <v>1045</v>
      </c>
      <c r="C8" s="5" t="n">
        <v>6455</v>
      </c>
      <c r="D8" s="5" t="n">
        <v>6815</v>
      </c>
      <c r="E8" s="5" t="n">
        <v>19366</v>
      </c>
    </row>
    <row r="9">
      <c r="A9" s="4" t="inlineStr">
        <is>
          <t>Operating lease, annual rentals</t>
        </is>
      </c>
      <c r="D9" s="6" t="n">
        <v>132000</v>
      </c>
    </row>
    <row r="10">
      <c r="A10" s="4" t="inlineStr">
        <is>
          <t>Operating lease description</t>
        </is>
      </c>
      <c r="D10" s="4" t="inlineStr">
        <is>
          <t>The Company leases its facility in West Deptford, New Jersey (the "Thorofare Facility") under an operating lease ("Thorofare Lease") with annual rentals of $132,000 plus common area maintenance (CAM) charges. The Thorofare Facility houses the Company's office, manufacturing, laboratories and warehouse space.  The lease,  took effect on January 1, 2008. On January 7, 2013, the Company extended its lease agreement for a term of 7 years, expiring December 31 2019. On November 11, 2019, the Company entered into an extension of the Thorofare Lease, extending the term to December 31, 2021, effective January 1, 2020, and providing for an early termination option of the lease with a 150 day notice period.</t>
        </is>
      </c>
    </row>
    <row r="11">
      <c r="A11" s="4" t="inlineStr">
        <is>
          <t>Right-of-use asset</t>
        </is>
      </c>
      <c r="B11" s="5" t="n">
        <v>40469</v>
      </c>
      <c r="D11" s="6" t="n">
        <v>40469</v>
      </c>
      <c r="F11" s="5" t="n">
        <v>153709</v>
      </c>
      <c r="G11" s="6" t="n">
        <v>306706</v>
      </c>
      <c r="H11" s="4" t="inlineStr">
        <is>
          <t xml:space="preserve"> </t>
        </is>
      </c>
    </row>
    <row r="12">
      <c r="A12" s="4" t="inlineStr">
        <is>
          <t>Operating lease, liability</t>
        </is>
      </c>
      <c r="B12" s="5" t="n">
        <v>40506</v>
      </c>
      <c r="D12" s="6" t="n">
        <v>40506</v>
      </c>
      <c r="F12" s="6" t="n">
        <v>155737</v>
      </c>
    </row>
    <row r="13">
      <c r="A13" s="4" t="inlineStr">
        <is>
          <t>Income tax examination, likelihood percentage</t>
        </is>
      </c>
      <c r="D13" s="4" t="inlineStr">
        <is>
          <t>The amount recognized is measured as the largest amount of benefit that is greater than 50 percent likely to be realized upon settlement.</t>
        </is>
      </c>
    </row>
    <row r="14">
      <c r="A14" s="4" t="inlineStr">
        <is>
          <t>Unrecognized tax benefits</t>
        </is>
      </c>
      <c r="B14" s="4" t="inlineStr">
        <is>
          <t xml:space="preserve"> </t>
        </is>
      </c>
      <c r="D14" s="4" t="inlineStr">
        <is>
          <t xml:space="preserve"> </t>
        </is>
      </c>
      <c r="H14" s="4" t="inlineStr">
        <is>
          <t xml:space="preserve"> </t>
        </is>
      </c>
    </row>
    <row r="15">
      <c r="A15" s="4" t="inlineStr">
        <is>
          <t>Income tax benefit</t>
        </is>
      </c>
      <c r="B15" s="4" t="inlineStr">
        <is>
          <t xml:space="preserve"> </t>
        </is>
      </c>
      <c r="C15" s="4" t="inlineStr">
        <is>
          <t xml:space="preserve"> </t>
        </is>
      </c>
      <c r="D15" s="4" t="inlineStr">
        <is>
          <t xml:space="preserve"> </t>
        </is>
      </c>
      <c r="E15" s="4" t="inlineStr">
        <is>
          <t xml:space="preserve"> </t>
        </is>
      </c>
    </row>
    <row r="16">
      <c r="A16" s="4" t="inlineStr">
        <is>
          <t>Accrued for penalties and interest</t>
        </is>
      </c>
      <c r="B16" s="4" t="inlineStr">
        <is>
          <t xml:space="preserve"> </t>
        </is>
      </c>
      <c r="D16" s="4" t="inlineStr">
        <is>
          <t xml:space="preserve"> </t>
        </is>
      </c>
      <c r="H16" s="4" t="inlineStr">
        <is>
          <t xml:space="preserve"> </t>
        </is>
      </c>
    </row>
    <row r="17">
      <c r="A17" s="4" t="inlineStr">
        <is>
          <t>Topic 842 [Member]</t>
        </is>
      </c>
    </row>
    <row r="18">
      <c r="A18" s="4" t="inlineStr">
        <is>
          <t>Right-of-use asset</t>
        </is>
      </c>
      <c r="G18" s="5" t="n">
        <v>306706</v>
      </c>
    </row>
    <row r="19">
      <c r="A19" s="4" t="inlineStr">
        <is>
          <t>Operating lease, liability</t>
        </is>
      </c>
      <c r="G19" s="6" t="n">
        <v>306706</v>
      </c>
    </row>
    <row r="20">
      <c r="A20" s="4" t="inlineStr">
        <is>
          <t>Minimum [Member]</t>
        </is>
      </c>
    </row>
    <row r="21">
      <c r="A21" s="4" t="inlineStr">
        <is>
          <t>Normal credit terms extended to customers</t>
        </is>
      </c>
      <c r="D21" s="4" t="inlineStr">
        <is>
          <t>30 days</t>
        </is>
      </c>
    </row>
    <row r="22">
      <c r="A22" s="4" t="inlineStr">
        <is>
          <t>Maximum [Member]</t>
        </is>
      </c>
    </row>
    <row r="23">
      <c r="A23" s="4" t="inlineStr">
        <is>
          <t>Normal credit terms extended to customers</t>
        </is>
      </c>
      <c r="D23" s="4" t="inlineStr">
        <is>
          <t>90 day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Marketable Securities (Details) - USD ($)</t>
        </is>
      </c>
      <c r="B1" s="2" t="inlineStr">
        <is>
          <t>Sep. 30, 2020</t>
        </is>
      </c>
      <c r="C1" s="2" t="inlineStr">
        <is>
          <t>Dec. 31, 2019</t>
        </is>
      </c>
    </row>
    <row r="2">
      <c r="A2" s="4" t="inlineStr">
        <is>
          <t>Fixed Income Bonds</t>
        </is>
      </c>
      <c r="B2" s="6" t="n">
        <v>6929356</v>
      </c>
    </row>
    <row r="3">
      <c r="A3" s="4" t="inlineStr">
        <is>
          <t>Level 1 [Member]</t>
        </is>
      </c>
    </row>
    <row r="4">
      <c r="A4" s="4" t="inlineStr">
        <is>
          <t>Fixed Income Bonds</t>
        </is>
      </c>
      <c r="B4" s="5" t="n">
        <v>6929356</v>
      </c>
      <c r="C4" s="6" t="n">
        <v>9164273</v>
      </c>
    </row>
    <row r="5">
      <c r="A5" s="4" t="inlineStr">
        <is>
          <t>Level 2 [Member]</t>
        </is>
      </c>
    </row>
    <row r="6">
      <c r="A6" s="4" t="inlineStr">
        <is>
          <t>Fixed Income Bonds</t>
        </is>
      </c>
      <c r="B6" s="4" t="inlineStr">
        <is>
          <t xml:space="preserve"> </t>
        </is>
      </c>
      <c r="C6" s="4" t="inlineStr">
        <is>
          <t xml:space="preserve"> </t>
        </is>
      </c>
    </row>
    <row r="7">
      <c r="A7" s="4" t="inlineStr">
        <is>
          <t>Level 3 [Member]</t>
        </is>
      </c>
    </row>
    <row r="8">
      <c r="A8" s="4" t="inlineStr">
        <is>
          <t>Fixed Income Bonds</t>
        </is>
      </c>
      <c r="B8" s="4" t="inlineStr">
        <is>
          <t xml:space="preserve"> </t>
        </is>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Operating Lease (Details) - USD ($)</t>
        </is>
      </c>
      <c r="B1" s="2" t="inlineStr">
        <is>
          <t>Sep. 30, 2020</t>
        </is>
      </c>
      <c r="C1" s="2" t="inlineStr">
        <is>
          <t>Jun. 30, 2020</t>
        </is>
      </c>
      <c r="D1" s="2" t="inlineStr">
        <is>
          <t>Jan. 02, 2020</t>
        </is>
      </c>
      <c r="E1" s="2" t="inlineStr">
        <is>
          <t>Dec. 31, 2019</t>
        </is>
      </c>
    </row>
    <row r="2">
      <c r="A2" s="3" t="inlineStr">
        <is>
          <t>Accounting Policies [Abstract]</t>
        </is>
      </c>
    </row>
    <row r="3">
      <c r="A3" s="4" t="inlineStr">
        <is>
          <t>Right-of-use asset</t>
        </is>
      </c>
      <c r="B3" s="6" t="n">
        <v>40469</v>
      </c>
      <c r="C3" s="6" t="n">
        <v>153709</v>
      </c>
      <c r="D3" s="6" t="n">
        <v>306706</v>
      </c>
      <c r="E3" s="4" t="inlineStr">
        <is>
          <t xml:space="preserve"> </t>
        </is>
      </c>
    </row>
    <row r="4">
      <c r="A4" s="4" t="inlineStr">
        <is>
          <t>Liability, current</t>
        </is>
      </c>
      <c r="B4" s="5" t="n">
        <v>40506</v>
      </c>
      <c r="D4" s="5" t="n">
        <v>143018</v>
      </c>
      <c r="E4" s="4" t="inlineStr">
        <is>
          <t xml:space="preserve"> </t>
        </is>
      </c>
    </row>
    <row r="5">
      <c r="A5" s="4" t="inlineStr">
        <is>
          <t>Liability, net of current</t>
        </is>
      </c>
      <c r="B5" s="4" t="inlineStr">
        <is>
          <t xml:space="preserve"> </t>
        </is>
      </c>
      <c r="D5" s="6" t="n">
        <v>163688</v>
      </c>
      <c r="E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Lease Expense (Details) - USD ($)</t>
        </is>
      </c>
      <c r="B1" s="2" t="inlineStr">
        <is>
          <t>3 Months Ended</t>
        </is>
      </c>
      <c r="C1" s="2" t="inlineStr">
        <is>
          <t>9 Months Ended</t>
        </is>
      </c>
    </row>
    <row r="2">
      <c r="B2" s="2" t="inlineStr">
        <is>
          <t>Sep. 30, 2020</t>
        </is>
      </c>
      <c r="C2" s="2" t="inlineStr">
        <is>
          <t>Sep. 30, 2020</t>
        </is>
      </c>
    </row>
    <row r="3">
      <c r="A3" s="3" t="inlineStr">
        <is>
          <t>Accounting Policies [Abstract]</t>
        </is>
      </c>
    </row>
    <row r="4">
      <c r="A4" s="4" t="inlineStr">
        <is>
          <t>Operating lease cost</t>
        </is>
      </c>
      <c r="B4" s="6" t="n">
        <v>41148</v>
      </c>
      <c r="C4" s="6" t="n">
        <v>1242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Other Information Related to Leases (Details)</t>
        </is>
      </c>
      <c r="B1" s="2" t="inlineStr">
        <is>
          <t>9 Months Ended</t>
        </is>
      </c>
    </row>
    <row r="2">
      <c r="B2" s="2" t="inlineStr">
        <is>
          <t>Sep. 30, 2020USD ($)</t>
        </is>
      </c>
    </row>
    <row r="3">
      <c r="A3" s="3" t="inlineStr">
        <is>
          <t>Accounting Policies [Abstract]</t>
        </is>
      </c>
    </row>
    <row r="4">
      <c r="A4" s="4" t="inlineStr">
        <is>
          <t>Operating cash used by operating leases</t>
        </is>
      </c>
      <c r="B4" s="6" t="n">
        <v>124184</v>
      </c>
    </row>
    <row r="5">
      <c r="A5" s="4" t="inlineStr">
        <is>
          <t>Weighted-average remaining lease term - operating leases (in months)</t>
        </is>
      </c>
      <c r="B5" s="4" t="inlineStr">
        <is>
          <t>3 months</t>
        </is>
      </c>
    </row>
    <row r="6">
      <c r="A6" s="4" t="inlineStr">
        <is>
          <t>Weighted-average discount rate - operating leases</t>
        </is>
      </c>
      <c r="B6" s="4" t="inlineStr">
        <is>
          <t>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no par value</t>
        </is>
      </c>
      <c r="B2" s="4" t="inlineStr">
        <is>
          <t xml:space="preserve"> </t>
        </is>
      </c>
      <c r="C2" s="4" t="inlineStr">
        <is>
          <t xml:space="preserve"> </t>
        </is>
      </c>
    </row>
    <row r="3">
      <c r="A3" s="4" t="inlineStr">
        <is>
          <t>Preferred stock, shares authorized</t>
        </is>
      </c>
      <c r="B3" s="5" t="n">
        <v>50000000</v>
      </c>
      <c r="C3" s="5" t="n">
        <v>50000000</v>
      </c>
    </row>
    <row r="4">
      <c r="A4" s="4" t="inlineStr">
        <is>
          <t>Common stock, no par value</t>
        </is>
      </c>
      <c r="B4" s="4" t="inlineStr">
        <is>
          <t xml:space="preserve"> </t>
        </is>
      </c>
      <c r="C4" s="4" t="inlineStr">
        <is>
          <t xml:space="preserve"> </t>
        </is>
      </c>
    </row>
    <row r="5">
      <c r="A5" s="4" t="inlineStr">
        <is>
          <t>Common stock, shares authorized</t>
        </is>
      </c>
      <c r="B5" s="5" t="n">
        <v>100000000</v>
      </c>
      <c r="C5" s="5" t="n">
        <v>100000000</v>
      </c>
    </row>
    <row r="6">
      <c r="A6" s="4" t="inlineStr">
        <is>
          <t>Common stock, shares issued</t>
        </is>
      </c>
      <c r="B6" s="5" t="n">
        <v>8859868</v>
      </c>
      <c r="C6" s="5" t="n">
        <v>1738837</v>
      </c>
    </row>
    <row r="7">
      <c r="A7" s="4" t="inlineStr">
        <is>
          <t>Common stock, shares outstanding</t>
        </is>
      </c>
      <c r="B7" s="5" t="n">
        <v>8859868</v>
      </c>
      <c r="C7" s="5" t="n">
        <v>1738837</v>
      </c>
    </row>
    <row r="8">
      <c r="A8" s="4" t="inlineStr">
        <is>
          <t>Series C Convertible Preferred Stock [Member]</t>
        </is>
      </c>
    </row>
    <row r="9">
      <c r="A9" s="4" t="inlineStr">
        <is>
          <t>Preferred stock, no par value</t>
        </is>
      </c>
      <c r="B9" s="4" t="inlineStr">
        <is>
          <t xml:space="preserve"> </t>
        </is>
      </c>
      <c r="C9" s="4" t="inlineStr">
        <is>
          <t xml:space="preserve"> </t>
        </is>
      </c>
    </row>
    <row r="10">
      <c r="A10" s="4" t="inlineStr">
        <is>
          <t>Preferred stock, shares authorized</t>
        </is>
      </c>
      <c r="B10" s="5" t="n">
        <v>1990000</v>
      </c>
      <c r="C10" s="5" t="n">
        <v>1990000</v>
      </c>
    </row>
    <row r="11">
      <c r="A11" s="4" t="inlineStr">
        <is>
          <t>Preferred stock, stated value</t>
        </is>
      </c>
      <c r="B11" s="6" t="n">
        <v>4</v>
      </c>
      <c r="C11" s="6" t="n">
        <v>4</v>
      </c>
    </row>
    <row r="12">
      <c r="A12" s="4" t="inlineStr">
        <is>
          <t>Preferred stock, shares issued</t>
        </is>
      </c>
      <c r="B12" s="5" t="n">
        <v>0</v>
      </c>
      <c r="C12" s="5" t="n">
        <v>0</v>
      </c>
    </row>
    <row r="13">
      <c r="A13" s="4" t="inlineStr">
        <is>
          <t>Preferred stock, shares outstanding</t>
        </is>
      </c>
      <c r="B13" s="5" t="n">
        <v>0</v>
      </c>
      <c r="C13" s="5" t="n">
        <v>0</v>
      </c>
    </row>
    <row r="14">
      <c r="A14" s="4" t="inlineStr">
        <is>
          <t>Series D Convertible Preferred Stock [Member]</t>
        </is>
      </c>
    </row>
    <row r="15">
      <c r="A15" s="4" t="inlineStr">
        <is>
          <t>Preferred stock, no par value</t>
        </is>
      </c>
      <c r="B15" s="4" t="inlineStr">
        <is>
          <t xml:space="preserve"> </t>
        </is>
      </c>
      <c r="C15" s="4" t="inlineStr">
        <is>
          <t xml:space="preserve"> </t>
        </is>
      </c>
    </row>
    <row r="16">
      <c r="A16" s="4" t="inlineStr">
        <is>
          <t>Preferred stock, shares authorized</t>
        </is>
      </c>
      <c r="B16" s="5" t="n">
        <v>211353</v>
      </c>
      <c r="C16" s="5" t="n">
        <v>211353</v>
      </c>
    </row>
    <row r="17">
      <c r="A17" s="4" t="inlineStr">
        <is>
          <t>Preferred stock, stated value</t>
        </is>
      </c>
      <c r="B17" s="7" t="n">
        <v>0.01</v>
      </c>
      <c r="C17" s="7" t="n">
        <v>0.01</v>
      </c>
    </row>
    <row r="18">
      <c r="A18" s="4" t="inlineStr">
        <is>
          <t>Preferred stock, shares issued</t>
        </is>
      </c>
      <c r="B18" s="5" t="n">
        <v>72992</v>
      </c>
      <c r="C18" s="5" t="n">
        <v>0</v>
      </c>
    </row>
    <row r="19">
      <c r="A19" s="4" t="inlineStr">
        <is>
          <t>Preferred stock, shares outstanding</t>
        </is>
      </c>
      <c r="B19" s="5" t="n">
        <v>72992</v>
      </c>
      <c r="C19" s="5" t="n">
        <v>0</v>
      </c>
    </row>
    <row r="20">
      <c r="A20" s="4" t="inlineStr">
        <is>
          <t>Series E Junior Participating Preferred Stock [Member]</t>
        </is>
      </c>
    </row>
    <row r="21">
      <c r="A21" s="4" t="inlineStr">
        <is>
          <t>Preferred stock, no par value</t>
        </is>
      </c>
      <c r="B21" s="4" t="inlineStr">
        <is>
          <t xml:space="preserve"> </t>
        </is>
      </c>
      <c r="C21" s="4" t="inlineStr">
        <is>
          <t xml:space="preserve"> </t>
        </is>
      </c>
    </row>
    <row r="22">
      <c r="A22" s="4" t="inlineStr">
        <is>
          <t>Preferred stock, shares authorized</t>
        </is>
      </c>
      <c r="B22" s="5" t="n">
        <v>100000</v>
      </c>
      <c r="C22" s="5" t="n">
        <v>100000</v>
      </c>
    </row>
    <row r="23">
      <c r="A23" s="4" t="inlineStr">
        <is>
          <t>Preferred stock, stated value</t>
        </is>
      </c>
      <c r="B23" s="8" t="n">
        <v>0.001</v>
      </c>
      <c r="C23" s="8" t="n">
        <v>0.001</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perating Lease Liabilities (Details) - USD ($)</t>
        </is>
      </c>
      <c r="B1" s="2" t="inlineStr">
        <is>
          <t>Sep. 30, 2020</t>
        </is>
      </c>
      <c r="C1" s="2" t="inlineStr">
        <is>
          <t>Jun. 30, 2020</t>
        </is>
      </c>
    </row>
    <row r="2">
      <c r="A2" s="3" t="inlineStr">
        <is>
          <t>Accounting Policies [Abstract]</t>
        </is>
      </c>
    </row>
    <row r="3">
      <c r="A3" s="4" t="inlineStr">
        <is>
          <t>2020 (excluding the nine months ended September 30, 2020)</t>
        </is>
      </c>
      <c r="B3" s="6" t="n">
        <v>41146</v>
      </c>
    </row>
    <row r="4">
      <c r="A4" s="4" t="inlineStr">
        <is>
          <t>Total future minimum lease payments, undiscounted</t>
        </is>
      </c>
      <c r="B4" s="5" t="n">
        <v>41146</v>
      </c>
    </row>
    <row r="5">
      <c r="A5" s="4" t="inlineStr">
        <is>
          <t>Less: Imputed interest</t>
        </is>
      </c>
      <c r="B5" s="5" t="n">
        <v>-640</v>
      </c>
    </row>
    <row r="6">
      <c r="A6" s="4" t="inlineStr">
        <is>
          <t>Present value of future minimum lease payments</t>
        </is>
      </c>
      <c r="B6" s="6" t="n">
        <v>40506</v>
      </c>
      <c r="C6" s="6" t="n">
        <v>1557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Total potentially dilutive shares</t>
        </is>
      </c>
      <c r="B3" s="5" t="n">
        <v>1431868</v>
      </c>
      <c r="C3" s="5" t="n">
        <v>103658</v>
      </c>
    </row>
    <row r="4">
      <c r="A4" s="4" t="inlineStr">
        <is>
          <t>Options [Member]</t>
        </is>
      </c>
    </row>
    <row r="5">
      <c r="A5" s="4" t="inlineStr">
        <is>
          <t>Total potentially dilutive shares</t>
        </is>
      </c>
      <c r="B5" s="4" t="inlineStr">
        <is>
          <t xml:space="preserve"> </t>
        </is>
      </c>
      <c r="C5" s="5" t="n">
        <v>40</v>
      </c>
    </row>
    <row r="6">
      <c r="A6" s="4" t="inlineStr">
        <is>
          <t>Unvested Restricted Stock Units [Member]</t>
        </is>
      </c>
    </row>
    <row r="7">
      <c r="A7" s="4" t="inlineStr">
        <is>
          <t>Total potentially dilutive shares</t>
        </is>
      </c>
      <c r="B7" s="5" t="n">
        <v>789360</v>
      </c>
      <c r="C7" s="5" t="n">
        <v>15603</v>
      </c>
    </row>
    <row r="8">
      <c r="A8" s="4" t="inlineStr">
        <is>
          <t>Warrants to Purchase Common Stock [Member]</t>
        </is>
      </c>
    </row>
    <row r="9">
      <c r="A9" s="4" t="inlineStr">
        <is>
          <t>Total potentially dilutive shares</t>
        </is>
      </c>
      <c r="B9" s="5" t="n">
        <v>514516</v>
      </c>
      <c r="C9" s="5" t="n">
        <v>88015</v>
      </c>
    </row>
    <row r="10">
      <c r="A10" s="4" t="inlineStr">
        <is>
          <t>Series D Preferred Convertible Stock [Member]</t>
        </is>
      </c>
    </row>
    <row r="11">
      <c r="A11" s="4" t="inlineStr">
        <is>
          <t>Total potentially dilutive shares</t>
        </is>
      </c>
      <c r="B11" s="5" t="n">
        <v>72992</v>
      </c>
      <c r="C11" s="4" t="inlineStr">
        <is>
          <t xml:space="preserve"> </t>
        </is>
      </c>
    </row>
    <row r="12">
      <c r="A12" s="4" t="inlineStr">
        <is>
          <t>Warrants to Purchase Series C Preferred Stock [Member]</t>
        </is>
      </c>
    </row>
    <row r="13">
      <c r="A13" s="4" t="inlineStr">
        <is>
          <t>Total potentially dilutive shares</t>
        </is>
      </c>
      <c r="B13" s="5" t="n">
        <v>55000</v>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Z121"/>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36" customWidth="1" min="5" max="5"/>
    <col width="80" customWidth="1" min="6" max="6"/>
    <col width="21" customWidth="1" min="7" max="7"/>
    <col width="21" customWidth="1" min="8" max="8"/>
    <col width="21" customWidth="1" min="9" max="9"/>
    <col width="37" customWidth="1" min="10" max="10"/>
    <col width="80" customWidth="1" min="11" max="11"/>
    <col width="37" customWidth="1" min="12" max="12"/>
    <col width="80" customWidth="1" min="13" max="13"/>
    <col width="80" customWidth="1" min="14" max="14"/>
    <col width="21" customWidth="1" min="15" max="15"/>
    <col width="37" customWidth="1" min="16" max="16"/>
    <col width="37" customWidth="1" min="17" max="17"/>
    <col width="21" customWidth="1" min="18" max="18"/>
    <col width="21" customWidth="1" min="19" max="19"/>
    <col width="21" customWidth="1" min="20" max="20"/>
    <col width="21" customWidth="1" min="21" max="21"/>
    <col width="21" customWidth="1" min="22" max="22"/>
    <col width="80" customWidth="1" min="23" max="23"/>
    <col width="21" customWidth="1" min="24" max="24"/>
    <col width="37" customWidth="1" min="25" max="25"/>
    <col width="21" customWidth="1" min="26" max="26"/>
  </cols>
  <sheetData>
    <row r="1">
      <c r="A1" s="1" t="inlineStr">
        <is>
          <t>Recent Developments, Liquidity and Management's Plans (Details Narrative)</t>
        </is>
      </c>
      <c r="B1" s="2" t="inlineStr">
        <is>
          <t>Oct. 13, 2020USD ($)</t>
        </is>
      </c>
      <c r="C1" s="2" t="inlineStr">
        <is>
          <t>Sep. 11, 2020shares</t>
        </is>
      </c>
      <c r="D1" s="2" t="inlineStr">
        <is>
          <t>Aug. 13, 2020USD ($)$ / sharesshares</t>
        </is>
      </c>
      <c r="E1" s="2" t="inlineStr">
        <is>
          <t>May 18, 2020USD ($)$ / sharesshares</t>
        </is>
      </c>
      <c r="F1" s="2" t="inlineStr">
        <is>
          <t>May 14, 2020</t>
        </is>
      </c>
      <c r="G1" s="2" t="inlineStr">
        <is>
          <t>Apr. 30, 2020USD ($)</t>
        </is>
      </c>
      <c r="H1" s="2" t="inlineStr">
        <is>
          <t>Apr. 22, 2020USD ($)</t>
        </is>
      </c>
      <c r="I1" s="2" t="inlineStr">
        <is>
          <t>Apr. 20, 2020USD ($)</t>
        </is>
      </c>
      <c r="J1" s="2" t="inlineStr">
        <is>
          <t>Apr. 16, 2020USD ($)$ / sharesshares</t>
        </is>
      </c>
      <c r="K1" s="2" t="inlineStr">
        <is>
          <t>Apr. 10, 2020USD ($)</t>
        </is>
      </c>
      <c r="L1" s="2" t="inlineStr">
        <is>
          <t>Apr. 08, 2020USD ($)$ / sharesshares</t>
        </is>
      </c>
      <c r="M1" s="2" t="inlineStr">
        <is>
          <t>Mar. 24, 2020USD ($)$ / sharesshares</t>
        </is>
      </c>
      <c r="N1" s="2" t="inlineStr">
        <is>
          <t>Mar. 23, 2020USD ($)</t>
        </is>
      </c>
      <c r="O1" s="2" t="inlineStr">
        <is>
          <t>Dec. 09, 2019USD ($)</t>
        </is>
      </c>
      <c r="P1" s="2" t="inlineStr">
        <is>
          <t>Aug. 11, 2020USD ($)$ / sharesshares</t>
        </is>
      </c>
      <c r="Q1" s="2" t="inlineStr">
        <is>
          <t>Sep. 30, 2020USD ($)$ / sharesshares</t>
        </is>
      </c>
      <c r="R1" s="2" t="inlineStr">
        <is>
          <t>Jun. 30, 2020USD ($)</t>
        </is>
      </c>
      <c r="S1" s="2" t="inlineStr">
        <is>
          <t>Mar. 31, 2020USD ($)</t>
        </is>
      </c>
      <c r="T1" s="2" t="inlineStr">
        <is>
          <t>Sep. 30, 2019USD ($)</t>
        </is>
      </c>
      <c r="U1" s="2" t="inlineStr">
        <is>
          <t>Jun. 30, 2019USD ($)</t>
        </is>
      </c>
      <c r="V1" s="2" t="inlineStr">
        <is>
          <t>Mar. 31, 2019USD ($)</t>
        </is>
      </c>
      <c r="W1" s="2" t="inlineStr">
        <is>
          <t>Sep. 30, 2020USD ($)$ / sharesshares</t>
        </is>
      </c>
      <c r="X1" s="2" t="inlineStr">
        <is>
          <t>Sep. 30, 2019USD ($)</t>
        </is>
      </c>
      <c r="Y1" s="2" t="inlineStr">
        <is>
          <t>Dec. 31, 2019USD ($)$ / sharesshares</t>
        </is>
      </c>
      <c r="Z1" s="2" t="inlineStr">
        <is>
          <t>Dec. 31, 2018USD ($)</t>
        </is>
      </c>
    </row>
    <row r="2">
      <c r="A2" s="4" t="inlineStr">
        <is>
          <t>Research and development expenses</t>
        </is>
      </c>
      <c r="Q2" s="6" t="n">
        <v>1741269</v>
      </c>
      <c r="T2" s="4" t="inlineStr">
        <is>
          <t xml:space="preserve"> </t>
        </is>
      </c>
      <c r="W2" s="6" t="n">
        <v>6140487</v>
      </c>
      <c r="X2" s="4" t="inlineStr">
        <is>
          <t xml:space="preserve"> </t>
        </is>
      </c>
    </row>
    <row r="3">
      <c r="A3" s="4" t="inlineStr">
        <is>
          <t>Liabilities</t>
        </is>
      </c>
      <c r="Q3" s="5" t="n">
        <v>2555646</v>
      </c>
      <c r="W3" s="5" t="n">
        <v>2555646</v>
      </c>
      <c r="Y3" s="6" t="n">
        <v>1529765</v>
      </c>
    </row>
    <row r="4">
      <c r="A4" s="4" t="inlineStr">
        <is>
          <t>Cash on hand</t>
        </is>
      </c>
      <c r="Q4" s="5" t="n">
        <v>16304745</v>
      </c>
      <c r="W4" s="5" t="n">
        <v>16304745</v>
      </c>
    </row>
    <row r="5">
      <c r="A5" s="4" t="inlineStr">
        <is>
          <t>Restricted cash</t>
        </is>
      </c>
      <c r="Q5" s="5" t="n">
        <v>115094</v>
      </c>
      <c r="W5" s="5" t="n">
        <v>115094</v>
      </c>
    </row>
    <row r="6">
      <c r="A6" s="4" t="inlineStr">
        <is>
          <t>Marketable securities</t>
        </is>
      </c>
      <c r="Q6" s="5" t="n">
        <v>6929356</v>
      </c>
      <c r="W6" s="5" t="n">
        <v>6929356</v>
      </c>
    </row>
    <row r="7">
      <c r="A7" s="4" t="inlineStr">
        <is>
          <t>Net Loss</t>
        </is>
      </c>
      <c r="Q7" s="5" t="n">
        <v>-7127197</v>
      </c>
      <c r="R7" s="6" t="n">
        <v>-3628131</v>
      </c>
      <c r="S7" s="6" t="n">
        <v>-3538536</v>
      </c>
      <c r="T7" s="5" t="n">
        <v>-837026</v>
      </c>
      <c r="U7" s="6" t="n">
        <v>-794891</v>
      </c>
      <c r="V7" s="6" t="n">
        <v>-916958</v>
      </c>
      <c r="W7" s="5" t="n">
        <v>-14293864</v>
      </c>
      <c r="X7" s="5" t="n">
        <v>-2548875</v>
      </c>
    </row>
    <row r="8">
      <c r="A8" s="4" t="inlineStr">
        <is>
          <t>Working capital</t>
        </is>
      </c>
      <c r="Q8" s="5" t="n">
        <v>21009868</v>
      </c>
      <c r="W8" s="5" t="n">
        <v>21009868</v>
      </c>
    </row>
    <row r="9">
      <c r="A9" s="4" t="inlineStr">
        <is>
          <t>Total shareholders' equity</t>
        </is>
      </c>
      <c r="Q9" s="6" t="n">
        <v>21169169</v>
      </c>
      <c r="R9" s="5" t="n">
        <v>15972148</v>
      </c>
      <c r="S9" s="5" t="n">
        <v>6817451</v>
      </c>
      <c r="T9" s="5" t="n">
        <v>3598195</v>
      </c>
      <c r="U9" s="5" t="n">
        <v>4314134</v>
      </c>
      <c r="V9" s="5" t="n">
        <v>4965918</v>
      </c>
      <c r="W9" s="5" t="n">
        <v>21169169</v>
      </c>
      <c r="X9" s="5" t="n">
        <v>3598195</v>
      </c>
      <c r="Y9" s="6" t="n">
        <v>9355170</v>
      </c>
      <c r="Z9" s="6" t="n">
        <v>5833753</v>
      </c>
    </row>
    <row r="10">
      <c r="A10" s="4" t="inlineStr">
        <is>
          <t>Net cash used in operating activities</t>
        </is>
      </c>
      <c r="W10" s="5" t="n">
        <v>-8842867</v>
      </c>
      <c r="X10" s="5" t="n">
        <v>-2572578</v>
      </c>
    </row>
    <row r="11">
      <c r="A11" s="4" t="inlineStr">
        <is>
          <t>Milestone license fees</t>
        </is>
      </c>
      <c r="W11" s="5" t="n">
        <v>6060348</v>
      </c>
    </row>
    <row r="12">
      <c r="A12" s="4" t="inlineStr">
        <is>
          <t>Proceeds from issuance of stock, gross</t>
        </is>
      </c>
      <c r="W12" s="6" t="n">
        <v>14564961</v>
      </c>
      <c r="X12" s="4" t="inlineStr">
        <is>
          <t xml:space="preserve"> </t>
        </is>
      </c>
    </row>
    <row r="13">
      <c r="A13" s="4" t="inlineStr">
        <is>
          <t>Warrants exercise price | $ / shares</t>
        </is>
      </c>
      <c r="Q13" s="10" t="n">
        <v>0.0001</v>
      </c>
      <c r="W13" s="10" t="n">
        <v>0.0001</v>
      </c>
    </row>
    <row r="14">
      <c r="A14" s="4" t="inlineStr">
        <is>
          <t>Proceeds from issuance of warrant</t>
        </is>
      </c>
      <c r="O14" s="6" t="n">
        <v>80</v>
      </c>
    </row>
    <row r="15">
      <c r="A15" s="4" t="inlineStr">
        <is>
          <t>Securities Purchase Agreement [Member]</t>
        </is>
      </c>
    </row>
    <row r="16">
      <c r="A16" s="4" t="inlineStr">
        <is>
          <t>Sale of stock | shares</t>
        </is>
      </c>
      <c r="E16" s="5" t="n">
        <v>1366856</v>
      </c>
    </row>
    <row r="17">
      <c r="A17" s="4" t="inlineStr">
        <is>
          <t>Sale of stock price per share | $ / shares</t>
        </is>
      </c>
      <c r="E17" s="7" t="n">
        <v>3.53</v>
      </c>
    </row>
    <row r="18">
      <c r="A18" s="4" t="inlineStr">
        <is>
          <t>Proceeds from issuance of stock, gross</t>
        </is>
      </c>
      <c r="E18" s="6" t="n">
        <v>4825002</v>
      </c>
    </row>
    <row r="19">
      <c r="A19" s="4" t="inlineStr">
        <is>
          <t>Proceeds from issuance of stock, net</t>
        </is>
      </c>
      <c r="E19" s="5" t="n">
        <v>4320720</v>
      </c>
    </row>
    <row r="20">
      <c r="A20" s="4" t="inlineStr">
        <is>
          <t>Restricted Stock Units (RSUs) [Member]</t>
        </is>
      </c>
    </row>
    <row r="21">
      <c r="A21" s="4" t="inlineStr">
        <is>
          <t>Restricted stock units granted | shares</t>
        </is>
      </c>
      <c r="W21" s="5" t="n">
        <v>798360</v>
      </c>
    </row>
    <row r="22">
      <c r="A22" s="4" t="inlineStr">
        <is>
          <t>Premas Biotech PVT Ltd [Member]</t>
        </is>
      </c>
    </row>
    <row r="23">
      <c r="A23" s="4" t="inlineStr">
        <is>
          <t>Portion of cash purchase price returned</t>
        </is>
      </c>
      <c r="G23" s="6" t="n">
        <v>299074</v>
      </c>
    </row>
    <row r="24">
      <c r="A24" s="4" t="inlineStr">
        <is>
          <t>Payment to sellers</t>
        </is>
      </c>
      <c r="G24" s="5" t="n">
        <v>83334</v>
      </c>
    </row>
    <row r="25">
      <c r="A25" s="4" t="inlineStr">
        <is>
          <t>COVID-19 Vaccine [Member]</t>
        </is>
      </c>
    </row>
    <row r="26">
      <c r="A26" s="4" t="inlineStr">
        <is>
          <t>Royalty payments, description</t>
        </is>
      </c>
      <c r="N26" s="4" t="inlineStr">
        <is>
          <t>The Company shall also make quarterly royalty payments to Sellers equal to 5% of the net sales of a COVID-19 vaccine or combination product by the Company (the "COVID-19 Vaccine") for a period of five (5) years following the first commercial sale of the COVID-19 Vaccine; provided, that such payment shall be reduced to 3% for any net sales of the COVID-19 Vaccine above $500 million.</t>
        </is>
      </c>
    </row>
    <row r="27">
      <c r="A27" s="4" t="inlineStr">
        <is>
          <t>Series D Convertible Preferred Stock [Member]</t>
        </is>
      </c>
    </row>
    <row r="28">
      <c r="A28" s="4" t="inlineStr">
        <is>
          <t>Preferred stock, stated value | $ / shares</t>
        </is>
      </c>
      <c r="Q28" s="7" t="n">
        <v>0.01</v>
      </c>
      <c r="W28" s="7" t="n">
        <v>0.01</v>
      </c>
      <c r="Y28" s="7" t="n">
        <v>0.01</v>
      </c>
    </row>
    <row r="29">
      <c r="A29" s="4" t="inlineStr">
        <is>
          <t>Preferred stock, shares issued | shares</t>
        </is>
      </c>
      <c r="Q29" s="5" t="n">
        <v>72992</v>
      </c>
      <c r="W29" s="5" t="n">
        <v>72992</v>
      </c>
      <c r="Y29" s="5" t="n">
        <v>0</v>
      </c>
    </row>
    <row r="30">
      <c r="A30" s="4" t="inlineStr">
        <is>
          <t>Preferred stock, shares outstanding | shares</t>
        </is>
      </c>
      <c r="Q30" s="5" t="n">
        <v>72992</v>
      </c>
      <c r="W30" s="5" t="n">
        <v>72992</v>
      </c>
      <c r="Y30" s="5" t="n">
        <v>0</v>
      </c>
    </row>
    <row r="31">
      <c r="A31" s="4" t="inlineStr">
        <is>
          <t>Net Loss</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otal shareholders' equity</t>
        </is>
      </c>
      <c r="Q32" s="6" t="n">
        <v>144524</v>
      </c>
      <c r="R32" s="5" t="n">
        <v>412982</v>
      </c>
      <c r="S32" s="5" t="n">
        <v>418479</v>
      </c>
      <c r="T32" s="4" t="inlineStr">
        <is>
          <t xml:space="preserve"> </t>
        </is>
      </c>
      <c r="U32" s="4" t="inlineStr">
        <is>
          <t xml:space="preserve"> </t>
        </is>
      </c>
      <c r="V32" s="4" t="inlineStr">
        <is>
          <t xml:space="preserve"> </t>
        </is>
      </c>
      <c r="W32" s="6" t="n">
        <v>144524</v>
      </c>
      <c r="X32" s="4" t="inlineStr">
        <is>
          <t xml:space="preserve"> </t>
        </is>
      </c>
      <c r="Y32" s="4" t="inlineStr">
        <is>
          <t xml:space="preserve"> </t>
        </is>
      </c>
      <c r="Z32" s="4" t="inlineStr">
        <is>
          <t xml:space="preserve"> </t>
        </is>
      </c>
    </row>
    <row r="33">
      <c r="A33" s="4" t="inlineStr">
        <is>
          <t>Series C Convertible Preferred Stock [Member]</t>
        </is>
      </c>
    </row>
    <row r="34">
      <c r="A34" s="4" t="inlineStr">
        <is>
          <t>Preferred stock, stated value | $ / shares</t>
        </is>
      </c>
      <c r="Q34" s="6" t="n">
        <v>4</v>
      </c>
      <c r="W34" s="6" t="n">
        <v>4</v>
      </c>
      <c r="Y34" s="6" t="n">
        <v>4</v>
      </c>
    </row>
    <row r="35">
      <c r="A35" s="4" t="inlineStr">
        <is>
          <t>Preferred stock, shares issued | shares</t>
        </is>
      </c>
      <c r="Q35" s="5" t="n">
        <v>0</v>
      </c>
      <c r="W35" s="5" t="n">
        <v>0</v>
      </c>
      <c r="Y35" s="5" t="n">
        <v>0</v>
      </c>
    </row>
    <row r="36">
      <c r="A36" s="4" t="inlineStr">
        <is>
          <t>Preferred stock, shares outstanding | shares</t>
        </is>
      </c>
      <c r="Q36" s="5" t="n">
        <v>0</v>
      </c>
      <c r="W36" s="5" t="n">
        <v>0</v>
      </c>
      <c r="Y36" s="5" t="n">
        <v>0</v>
      </c>
    </row>
    <row r="37">
      <c r="A37" s="4" t="inlineStr">
        <is>
          <t>Proceeds from issuance of stock, net</t>
        </is>
      </c>
      <c r="J37" s="6" t="n">
        <v>4174000</v>
      </c>
    </row>
    <row r="38">
      <c r="A38" s="4" t="inlineStr">
        <is>
          <t>Warrants to purchase shares | shares</t>
        </is>
      </c>
      <c r="J38" s="5" t="n">
        <v>1043500</v>
      </c>
      <c r="P38" s="5" t="n">
        <v>891500</v>
      </c>
      <c r="Q38" s="5" t="n">
        <v>1935000</v>
      </c>
      <c r="W38" s="5" t="n">
        <v>1935000</v>
      </c>
    </row>
    <row r="39">
      <c r="A39" s="4" t="inlineStr">
        <is>
          <t>Warrants exercise price | $ / shares</t>
        </is>
      </c>
      <c r="J39" s="6" t="n">
        <v>4</v>
      </c>
      <c r="P39" s="6" t="n">
        <v>4</v>
      </c>
      <c r="Q39" s="6" t="n">
        <v>4</v>
      </c>
      <c r="W39" s="6" t="n">
        <v>4</v>
      </c>
    </row>
    <row r="40">
      <c r="A40" s="4" t="inlineStr">
        <is>
          <t>Proceeds from issuance of warrant</t>
        </is>
      </c>
      <c r="P40" s="6" t="n">
        <v>3566000</v>
      </c>
      <c r="W40" s="6" t="n">
        <v>7740000</v>
      </c>
    </row>
    <row r="41">
      <c r="A41" s="4" t="inlineStr">
        <is>
          <t>Common Stock [Member]</t>
        </is>
      </c>
    </row>
    <row r="42">
      <c r="A42" s="4" t="inlineStr">
        <is>
          <t>Conversion of series d convertible preferred shares for common stock, shares | shares</t>
        </is>
      </c>
      <c r="Q42" s="5" t="n">
        <v>135585</v>
      </c>
      <c r="W42" s="5" t="n">
        <v>138361</v>
      </c>
    </row>
    <row r="43">
      <c r="A43" s="4" t="inlineStr">
        <is>
          <t>Net Loss</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otal shareholders' equity</t>
        </is>
      </c>
      <c r="Q44" s="6" t="n">
        <v>154901639</v>
      </c>
      <c r="R44" s="6" t="n">
        <v>142330116</v>
      </c>
      <c r="S44" s="6" t="n">
        <v>129743689</v>
      </c>
      <c r="T44" s="6" t="n">
        <v>121822267</v>
      </c>
      <c r="U44" s="6" t="n">
        <v>121699375</v>
      </c>
      <c r="V44" s="6" t="n">
        <v>121574327</v>
      </c>
      <c r="W44" s="6" t="n">
        <v>154901639</v>
      </c>
      <c r="X44" s="6" t="n">
        <v>121822267</v>
      </c>
      <c r="Y44" s="6" t="n">
        <v>128920414</v>
      </c>
      <c r="Z44" s="6" t="n">
        <v>121554547</v>
      </c>
    </row>
    <row r="45">
      <c r="A45" s="4" t="inlineStr">
        <is>
          <t>Preferred Stock [Member]</t>
        </is>
      </c>
    </row>
    <row r="46">
      <c r="A46" s="4" t="inlineStr">
        <is>
          <t>Conversion of series d convertible preferred shares for common stock, shares | shares</t>
        </is>
      </c>
      <c r="Q46" s="5" t="n">
        <v>135585</v>
      </c>
      <c r="W46" s="5" t="n">
        <v>138361</v>
      </c>
    </row>
    <row r="47">
      <c r="A47" s="4" t="inlineStr">
        <is>
          <t>Cystron Biotech, LLC [Member]</t>
        </is>
      </c>
    </row>
    <row r="48">
      <c r="A48" s="4" t="inlineStr">
        <is>
          <t>Proceeds from issuance of stock, gross</t>
        </is>
      </c>
      <c r="I48" s="6" t="n">
        <v>250000</v>
      </c>
    </row>
    <row r="49">
      <c r="A49" s="4" t="inlineStr">
        <is>
          <t>Membership Interest Purchase Agreement [Member]</t>
        </is>
      </c>
    </row>
    <row r="50">
      <c r="A50" s="4" t="inlineStr">
        <is>
          <t>Research and development expenses</t>
        </is>
      </c>
      <c r="Q50" s="6" t="n">
        <v>684790</v>
      </c>
      <c r="W50" s="6" t="n">
        <v>827290</v>
      </c>
    </row>
    <row r="51">
      <c r="A51" s="4" t="inlineStr">
        <is>
          <t>Portion of cash purchase price returned</t>
        </is>
      </c>
      <c r="G51" s="6" t="n">
        <v>83334</v>
      </c>
    </row>
    <row r="52">
      <c r="A52" s="4" t="inlineStr">
        <is>
          <t>Payment to sellers</t>
        </is>
      </c>
      <c r="N52" s="6" t="n">
        <v>1000000</v>
      </c>
    </row>
    <row r="53">
      <c r="A53" s="4" t="inlineStr">
        <is>
          <t>Proceeds from initial equity offering</t>
        </is>
      </c>
      <c r="N53" s="6" t="n">
        <v>8000000</v>
      </c>
    </row>
    <row r="54">
      <c r="A54" s="4" t="inlineStr">
        <is>
          <t>Percentage of payment to sellers on equity offering</t>
        </is>
      </c>
      <c r="N54" s="4" t="inlineStr">
        <is>
          <t>10.00%</t>
        </is>
      </c>
    </row>
    <row r="55">
      <c r="A55" s="4" t="inlineStr">
        <is>
          <t>Additional cash consideration</t>
        </is>
      </c>
      <c r="N55" s="6" t="n">
        <v>10000000</v>
      </c>
    </row>
    <row r="56">
      <c r="A56" s="4" t="inlineStr">
        <is>
          <t>Achievement of milestone, description</t>
        </is>
      </c>
      <c r="N56" s="4" t="inlineStr">
        <is>
          <t>Upon the achievement of certain milestones, including the completion of a Phase 2 study for a COVID-19 vaccine that meets its primary endpoints, Sellers will be entitled to receive an additional 750,000 shares of our common stock or, in the event we are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us of up to $20,750,000 upon the achievement of certain milestones, including the approval of a new drug application by the U.S. Food and Drug Administration ("FDA").</t>
        </is>
      </c>
    </row>
    <row r="57">
      <c r="A57" s="4" t="inlineStr">
        <is>
          <t>Contingent payments upon achievement of certain milestones</t>
        </is>
      </c>
      <c r="I57" s="6" t="n">
        <v>250000</v>
      </c>
      <c r="N57" s="6" t="n">
        <v>20750000</v>
      </c>
    </row>
    <row r="58">
      <c r="A58" s="4" t="inlineStr">
        <is>
          <t>Liabilities</t>
        </is>
      </c>
      <c r="N58" s="6" t="n">
        <v>892500</v>
      </c>
    </row>
    <row r="59">
      <c r="A59" s="4" t="inlineStr">
        <is>
          <t>Payment to sellers upon consummation direct equity offering</t>
        </is>
      </c>
      <c r="E59" s="6" t="n">
        <v>684790</v>
      </c>
    </row>
    <row r="60">
      <c r="A60" s="4" t="inlineStr">
        <is>
          <t>Royalty payments to sellers, percentage</t>
        </is>
      </c>
      <c r="N60" s="11" t="n">
        <v>0.125</v>
      </c>
    </row>
    <row r="61">
      <c r="A61" s="4" t="inlineStr">
        <is>
          <t>Membership Interest Purchase Agreement [Member] | Premas Biotech PVT Ltd [Member]</t>
        </is>
      </c>
    </row>
    <row r="62">
      <c r="A62" s="4" t="inlineStr">
        <is>
          <t>Achievement of milestone, description</t>
        </is>
      </c>
      <c r="F62" s="4" t="inlineStr">
        <is>
          <t>The Company and Premas agreed that the fourth milestone under the License Agreement had been satisfied. Due to the achievement of this milestone on July 7, 2020, Premas was paid $1,000,000 on August 4, 2020.</t>
        </is>
      </c>
    </row>
    <row r="63">
      <c r="A63" s="4" t="inlineStr">
        <is>
          <t>Membership Interest Purchase Agreement [Member] | Cystron and Premas [Member]</t>
        </is>
      </c>
    </row>
    <row r="64">
      <c r="A64" s="4" t="inlineStr">
        <is>
          <t>Purchase of initial cash component</t>
        </is>
      </c>
      <c r="B64" s="6" t="n">
        <v>908117</v>
      </c>
    </row>
    <row r="65">
      <c r="A65" s="4" t="inlineStr">
        <is>
          <t>Membership Interest Purchase Agreement [Member] | Cystron Biotech, LLC [Member]</t>
        </is>
      </c>
    </row>
    <row r="66">
      <c r="A66" s="4" t="inlineStr">
        <is>
          <t>Agreement description</t>
        </is>
      </c>
      <c r="N66" s="4" t="inlineStr">
        <is>
          <t>As consideration for the Membership Interests, the Company delivered to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and recorded $2,233,057 as a charge to research and development expense within the Condensed Consolidated Statements of Operations and Comprehensive Loss. On April 22, 2020, Premas, one of the Sellers, returned to us $299,074 representing its portion of the cash purchase price to acquire Cystron. Premas has advised us that these funds were returned temporarily in order for Premas to meet certain regulatory requirements in India.</t>
        </is>
      </c>
    </row>
    <row r="67">
      <c r="A67" s="4" t="inlineStr">
        <is>
          <t>Proceeds from collaborators</t>
        </is>
      </c>
      <c r="N67" s="6" t="n">
        <v>1000000</v>
      </c>
    </row>
    <row r="68">
      <c r="A68" s="4" t="inlineStr">
        <is>
          <t>Payment to the sellers</t>
        </is>
      </c>
      <c r="N68" s="6" t="n">
        <v>1000000</v>
      </c>
    </row>
    <row r="69">
      <c r="A69" s="4" t="inlineStr">
        <is>
          <t>Portion of cash purchase price returned</t>
        </is>
      </c>
      <c r="H69" s="6" t="n">
        <v>299074</v>
      </c>
    </row>
    <row r="70">
      <c r="A70" s="4" t="inlineStr">
        <is>
          <t>Membership Interest Purchase Agreement [Member] | Cystron Biotech, LLC [Member] | Premas Biotech PVT Ltd [Member]</t>
        </is>
      </c>
    </row>
    <row r="71">
      <c r="A71" s="4" t="inlineStr">
        <is>
          <t>Achievement of milestone, description</t>
        </is>
      </c>
      <c r="N71" s="4" t="inlineStr">
        <is>
          <t>Upon the achievement of certain developmental milestones by Cystron, Cystron shall pay to Premas a total of up to $2,000,000. On April 16, 2020, the Company paid Premas $500,000 for the achievement of the first two development milestones, of which $250,000 was accrued as research and development expense for the three months ended March 31, 2020.</t>
        </is>
      </c>
    </row>
    <row r="72">
      <c r="A72" s="4" t="inlineStr">
        <is>
          <t>Membership Interest Purchase Agreement [Member] | Cystron Biotech, LLC [Member] | Series D Convertible Preferred Stock [Member]</t>
        </is>
      </c>
    </row>
    <row r="73">
      <c r="A73" s="4" t="inlineStr">
        <is>
          <t>Number of shares delivered | shares</t>
        </is>
      </c>
      <c r="M73" s="5" t="n">
        <v>211353</v>
      </c>
    </row>
    <row r="74">
      <c r="A74" s="4" t="inlineStr">
        <is>
          <t>Percentage of blocker</t>
        </is>
      </c>
      <c r="M74" s="4" t="inlineStr">
        <is>
          <t>4.90%</t>
        </is>
      </c>
    </row>
    <row r="75">
      <c r="A75" s="4" t="inlineStr">
        <is>
          <t>Fair market value shares delivered</t>
        </is>
      </c>
      <c r="M75" s="6" t="n">
        <v>1233057</v>
      </c>
    </row>
    <row r="76">
      <c r="A76" s="4" t="inlineStr">
        <is>
          <t>Research and development expenses</t>
        </is>
      </c>
      <c r="M76" s="6" t="n">
        <v>2233057</v>
      </c>
    </row>
    <row r="77">
      <c r="A77" s="4" t="inlineStr">
        <is>
          <t>Membership Interest Purchase Agreement [Member] | Cystron Biotech, LLC [Member] | Common Stock [Member]</t>
        </is>
      </c>
    </row>
    <row r="78">
      <c r="A78" s="4" t="inlineStr">
        <is>
          <t>Number of shares delivered | shares</t>
        </is>
      </c>
      <c r="M78" s="5" t="n">
        <v>411403</v>
      </c>
    </row>
    <row r="79">
      <c r="A79" s="4" t="inlineStr">
        <is>
          <t>Fair market value shares delivered</t>
        </is>
      </c>
      <c r="M79" s="6" t="n">
        <v>1233057</v>
      </c>
    </row>
    <row r="80">
      <c r="A80" s="4" t="inlineStr">
        <is>
          <t>Research and development expenses</t>
        </is>
      </c>
      <c r="M80" s="6" t="n">
        <v>2233057</v>
      </c>
    </row>
    <row r="81">
      <c r="A81" s="4" t="inlineStr">
        <is>
          <t>License Agreement [Member]</t>
        </is>
      </c>
    </row>
    <row r="82">
      <c r="A82" s="4" t="inlineStr">
        <is>
          <t>Research and development expenses</t>
        </is>
      </c>
      <c r="Q82" s="5" t="n">
        <v>1000000</v>
      </c>
      <c r="W82" s="5" t="n">
        <v>2000000</v>
      </c>
    </row>
    <row r="83">
      <c r="A83" s="4" t="inlineStr">
        <is>
          <t>Cystron Medical Panel [Member]</t>
        </is>
      </c>
    </row>
    <row r="84">
      <c r="A84" s="4" t="inlineStr">
        <is>
          <t>Research and development expenses</t>
        </is>
      </c>
      <c r="Q84" s="6" t="n">
        <v>10651</v>
      </c>
      <c r="W84" s="6" t="n">
        <v>20925</v>
      </c>
    </row>
    <row r="85">
      <c r="A85" s="4" t="inlineStr">
        <is>
          <t>Achievement of milestone, description</t>
        </is>
      </c>
      <c r="K85" s="4" t="inlineStr">
        <is>
          <t>The Cystron Medical Panel and appointed its first member to the panel. Each member shall be compensated with an initial grant of the Company's common stock with an aggregate fair market value of $25,000 and a monthly cash stipend in the initial amount of $2,500</t>
        </is>
      </c>
    </row>
    <row r="86">
      <c r="A86" s="4" t="inlineStr">
        <is>
          <t>Fair market value common stock</t>
        </is>
      </c>
      <c r="K86" s="6" t="n">
        <v>25000</v>
      </c>
    </row>
    <row r="87">
      <c r="A87" s="4" t="inlineStr">
        <is>
          <t>Monthly cash stipend in initial amount</t>
        </is>
      </c>
      <c r="K87" s="6" t="n">
        <v>2500</v>
      </c>
    </row>
    <row r="88">
      <c r="A88" s="4" t="inlineStr">
        <is>
          <t>Certificate of Designation [Member]</t>
        </is>
      </c>
    </row>
    <row r="89">
      <c r="A89" s="4" t="inlineStr">
        <is>
          <t>Preferred stock, stated value | $ / shares</t>
        </is>
      </c>
      <c r="M89" s="7" t="n">
        <v>0.01</v>
      </c>
    </row>
    <row r="90">
      <c r="A90" s="4" t="inlineStr">
        <is>
          <t>Conversion price, per share | $ / shares</t>
        </is>
      </c>
      <c r="M90" s="7" t="n">
        <v>0.01</v>
      </c>
    </row>
    <row r="91">
      <c r="A91" s="4" t="inlineStr">
        <is>
          <t>Certificate of Designation [Member] | Series D Convertible Preferred Stock [Member]</t>
        </is>
      </c>
    </row>
    <row r="92">
      <c r="A92" s="4" t="inlineStr">
        <is>
          <t>Stock issuance description</t>
        </is>
      </c>
      <c r="M92" s="4" t="inlineStr">
        <is>
          <t>A holder of Preferred Stock will be prohibited from converting Preferred Stock into shares of our common stock if, as a result of such conversion, the holder, together with its affiliates, would own more than 4.99% of the total number of shares of our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t>
        </is>
      </c>
    </row>
    <row r="93">
      <c r="A93" s="4" t="inlineStr">
        <is>
          <t>Restricted Stock Unit Award Agreements [Member] | Restricted Stock Units (RSUs) [Member]</t>
        </is>
      </c>
    </row>
    <row r="94">
      <c r="A94" s="4" t="inlineStr">
        <is>
          <t>Restricted stock units granted description</t>
        </is>
      </c>
      <c r="C94" s="4" t="inlineStr">
        <is>
          <t>Fifty percent (50%) of the RSUs in each Grant will vest on the first anniversary of the date of Grant, and the remaining fifty percent (50%) will vest on the second anniversary of the date of Grant; provided that the RSUs shall vest immediately upon the occurrence of (i) a change in control, provided that the director is employed by or providing services to the Company and its affiliates on the closing date of such change in control, (ii) the director's termination of employment or service from the Company and its affiliates by reason of the director's death or disability, or (iii) the director's termination of employment or service by the Company without cause.</t>
        </is>
      </c>
    </row>
    <row r="95">
      <c r="A95" s="4" t="inlineStr">
        <is>
          <t>Restricted Stock Unit Award Agreements [Member] | Restricted Stock Units (RSUs) [Member] | Executive Chairman and President [Member]</t>
        </is>
      </c>
    </row>
    <row r="96">
      <c r="A96" s="4" t="inlineStr">
        <is>
          <t>Restricted stock units granted | shares</t>
        </is>
      </c>
      <c r="C96" s="5" t="n">
        <v>263500</v>
      </c>
    </row>
    <row r="97">
      <c r="A97" s="4" t="inlineStr">
        <is>
          <t>Restricted Stock Unit Award Agreements [Member] | Restricted Stock Units (RSUs) [Member] | Joshua Silverman [Member]</t>
        </is>
      </c>
    </row>
    <row r="98">
      <c r="A98" s="4" t="inlineStr">
        <is>
          <t>Restricted stock units granted | shares</t>
        </is>
      </c>
      <c r="C98" s="5" t="n">
        <v>219000</v>
      </c>
    </row>
    <row r="99">
      <c r="A99" s="4" t="inlineStr">
        <is>
          <t>Restricted Stock Unit Award Agreements [Member] | Restricted Stock Units (RSUs) [Member] | William White [Member]</t>
        </is>
      </c>
    </row>
    <row r="100">
      <c r="A100" s="4" t="inlineStr">
        <is>
          <t>Restricted stock units granted | shares</t>
        </is>
      </c>
      <c r="C100" s="5" t="n">
        <v>219000</v>
      </c>
    </row>
    <row r="101">
      <c r="A101" s="4" t="inlineStr">
        <is>
          <t>Restricted Stock Unit Award Agreements [Member] | Restricted Stock Units (RSUs) [Member] | Robert Schroeder [Member]</t>
        </is>
      </c>
    </row>
    <row r="102">
      <c r="A102" s="4" t="inlineStr">
        <is>
          <t>Restricted stock units granted | shares</t>
        </is>
      </c>
      <c r="C102" s="5" t="n">
        <v>87860</v>
      </c>
    </row>
    <row r="103">
      <c r="A103" s="4" t="inlineStr">
        <is>
          <t>Rights Agreement [Member]</t>
        </is>
      </c>
    </row>
    <row r="104">
      <c r="A104" s="4" t="inlineStr">
        <is>
          <t>Ownership percentage</t>
        </is>
      </c>
      <c r="Q104" s="4" t="inlineStr">
        <is>
          <t>10.00%</t>
        </is>
      </c>
      <c r="W104" s="4" t="inlineStr">
        <is>
          <t>10.00%</t>
        </is>
      </c>
    </row>
    <row r="105">
      <c r="A105" s="4" t="inlineStr">
        <is>
          <t>Debt instrument,description</t>
        </is>
      </c>
      <c r="W105" s="4" t="inlineStr">
        <is>
          <t>The Rights, which are not exercisable until the Distribution Date, expire upon the earliest to occur of (i) the close of business on September 8, 2021; (ii) the time at which the Rights are redeemed or exchanged pursuant to the Rights Agreement; and (iii) the time at which the Rights are terminated upon the closing of any merger or other acquisition transaction involving the Company pursuant to a merger or other acquisition agreement that has been approved by the Board prior to any person becoming an Acquiring Person (the earliest of (i), (ii), and (iii) is referred to as the "Expiration Date"). Each share of Preferred Stock will be entitled to a preferential per share dividend rate equal to the greater of (i) $0.001 and (ii) the sum of (1) 1,000 times the aggregate per share amount of all cash dividends, plus (2) 1,000 times the aggregate per share amount (payable in kind) of all non-cash dividends or other distributions other than certain dividends or subdivisions of the outstanding shares of common stock. Each Preferred Stock will entitle the holder thereof to a number of votes equal to 1,000 on all matters submitted to a vote of the stockholders of the Company. In the event of any merger, consolidation or other transaction in which shares of common stock are exchanged, each Preferred Stock will be entitled to receive 1,000 times the amount received per one share of common stock. Pursuant to the Rights Agreement, the preferential rates noted above may be adjusted in the event that the Company (i) pays dividends in common stock, (ii) subdivides the outstanding common stock or (iii) combines outstanding Common Stock into a smaller number of shares. The Purchase Price payable, and the number of shares of Preferred Stock or other securities or property issuable, upon exercise of the Rights are subject to adjustment from time to time to prevent dilution (i) in the event of a stock dividend, or a subdivision, combination or reclassification of the Preferred Stock, (ii) if the holders of Preferred Stock are granted certain rights, options or warrants to subscribe for the applicable Preferred Stock or securities convertible into the applicable Preferred Stock at less than the current market price of the applicable Preferred Stock, or (iii) upon the distribution to holders of Preferred Stock of evidences of indebtedness, cash (excluding regular quarterly cash dividends), assets (other than dividends payable in Preferred Stock) or subscription rights or warrants (other than those referred to in (ii) immediately above). The number of outstanding Rights and the number of one one-thousandths of a Preferred Stock issuable upon exercise of each Right are also subject to adjustment in the event of a stock split, reverse stock split, stock dividends and other similar transactions. With some exceptions, no adjustment in the purchase price relating to a Right will be required until cumulative adjustments amount to at least one percent (1%) of the purchase price relating to the Right. No fractional shares of Preferred Stock are required to be issued (other than fractions which are integral multiples of one one-thousandth of a share of Preferred Stock) and, in lieu of the issuance of fractional shares, the Company may make an adjustment in cash based on the market price of the Preferred Stock on the trading date immediately prior to the date of exercise. In the event that a person or group of affiliated or associated persons becomes an Acquiring Person, each holder of a Right will thereafter have the right to receive, upon exercise, common stock (or, in certain circumstances, other securities, cash or other assets of the Company) having a value equal to two (2) times the exercise price of the Right. Notwithstanding any of the foregoing, following the occurrence of a person becoming an Acquiring Person, all Rights that are, or (under certain circumstances specified in the Rights Agreement) were, Beneficially Owned by any Acquiring Person (or by certain related parties) will be null and void and any holder of such Rights (including any purported transferee or subsequent holder) will be unable to exercise or transfer any such Rights. However, Rights are not exercisable following the occurrence of a person becoming an Acquiring Person until the Distribution Dat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of a Right that number of shares of common stock of the person with whom the Company has engaged in the foregoing transaction (or its parent) that at the time of such transaction have a market value of two (2) times the exercise price of the Right. At any time before any person or group of affiliated or associated persons becomes an Acquiring Person, the Board may redeem the Rights in whole, but not in part, at a price of $0.001 per Right (subject to certain adjustments) (the "Redemption Price"). The redemption of the Rights may be made effective at such time, on such basis and with such conditions as the Board in its sole discretion may establish. Immediately upon the action of the Board electing to redeem or exchange the Rights, the right to exercise the Rights will terminate and the only right of the holders of Rights will be to receive the Redemption Price. The Board may, at its option, at any time after the first occurrence of a Flip-in Event (as defined in the Rights Agreement), exchange all or part of the then outstanding and exercisable Rights for shares of common stock at an exchange ratio of one share of common stock per Right, appropriately adjusted to reflect any stock split, stock dividend or similar transaction occurring after the effective date. However, the Board shall not effect such an exchange at any time after any person, together with all affiliates and associates of such person, becomes a beneficial owner of 50% or more of the outstanding shares of common stock. Immediately upon the action of the Board to exchange the Rights, the Rights will terminate and the only right of the holders of Rights will be to receive the number of shares of Common equal to the number of Rights held by such holder multiplied by the exchange ratio. Until a Right is exercised or exchanged, the holder thereof, as such, will have no rights as a stockholder of the Company, including, without limitation, the right to vote or to receive dividends. The Board may amend or supplement the Rights Agreement without the approval of any holders of Rights at any time so long as the Rights are redeemable. At any time the Rights are no longer redeemable, no such supplement or amendment may (i) adversely affect the interests of the holders of Rights (other than an Acquiring Person or an affiliate or associate of an Acquiring Person), (ii) cause the Rights Agreement to become amendable other than in accordance with Section 27 of the Rights Agreement, or (iii) cause the Rights again to become redeemable.</t>
        </is>
      </c>
    </row>
    <row r="106">
      <c r="A106" s="4" t="inlineStr">
        <is>
          <t>Rights Agreement [Member] | Board of Directors [Member]</t>
        </is>
      </c>
    </row>
    <row r="107">
      <c r="A107" s="4" t="inlineStr">
        <is>
          <t>Stockholders share description</t>
        </is>
      </c>
      <c r="W107" s="4" t="inlineStr">
        <is>
          <t>The Company's board of directors (the "Board") declared a dividend of one preferred share purchase right (a "Right") for each of the Company's issued and outstanding shares of common stock. The dividend is payable to the stockholders of record on September 21, 2020 (the "Record Date"). Each Right entitles the registered holder, subject to the terms of the Rights Agreement (as defined below), to purchase from the Company one one-thousandth of a share of the Company's Series E Junior Participating Preferred Stock, no par value with a stated value of $0.001 (the "Preferred Stock") at $15.00 (the "Purchase Price"), subject to certain adjustments. The description and terms of the Rights are set forth in the Rights Agreement dated as of September 9, 2020 (the "Rights Agreement") between the Company and VStock Transfer, LLC, as Rights Agent (the "Rights Agent").</t>
        </is>
      </c>
    </row>
    <row r="108">
      <c r="A108" s="4" t="inlineStr">
        <is>
          <t>Securities Purchase Agreement [Member]</t>
        </is>
      </c>
    </row>
    <row r="109">
      <c r="A109" s="4" t="inlineStr">
        <is>
          <t>Sale of stock | shares</t>
        </is>
      </c>
      <c r="L109" s="5" t="n">
        <v>766667</v>
      </c>
    </row>
    <row r="110">
      <c r="A110" s="4" t="inlineStr">
        <is>
          <t>Sale of stock price per share | $ / shares</t>
        </is>
      </c>
      <c r="D110" s="7" t="n">
        <v>5.67</v>
      </c>
      <c r="L110" s="6" t="n">
        <v>6</v>
      </c>
    </row>
    <row r="111">
      <c r="A111" s="4" t="inlineStr">
        <is>
          <t>Proceeds from issuance of stock, gross</t>
        </is>
      </c>
      <c r="D111" s="6" t="n">
        <v>6847908</v>
      </c>
      <c r="L111" s="6" t="n">
        <v>4600002</v>
      </c>
    </row>
    <row r="112">
      <c r="A112" s="4" t="inlineStr">
        <is>
          <t>Proceeds from issuance of stock, net</t>
        </is>
      </c>
      <c r="D112" s="6" t="n">
        <v>6158034</v>
      </c>
      <c r="L112" s="6" t="n">
        <v>4086207</v>
      </c>
    </row>
    <row r="113">
      <c r="A113" s="4" t="inlineStr">
        <is>
          <t>Warrants to purchase shares | shares</t>
        </is>
      </c>
      <c r="L113" s="5" t="n">
        <v>61333</v>
      </c>
    </row>
    <row r="114">
      <c r="A114" s="4" t="inlineStr">
        <is>
          <t>Warrants exercise price | $ / shares</t>
        </is>
      </c>
      <c r="L114" s="7" t="n">
        <v>7.5</v>
      </c>
    </row>
    <row r="115">
      <c r="A115" s="4" t="inlineStr">
        <is>
          <t>Aggregate number of shares of common stock issued during period | shares</t>
        </is>
      </c>
      <c r="D115" s="5" t="n">
        <v>1207744</v>
      </c>
    </row>
    <row r="116">
      <c r="A116" s="4" t="inlineStr">
        <is>
          <t>Securities Purchase Agreement [Member] | Placement Agent [Member]</t>
        </is>
      </c>
    </row>
    <row r="117">
      <c r="A117" s="4" t="inlineStr">
        <is>
          <t>Warrants to purchase shares | shares</t>
        </is>
      </c>
      <c r="E117" s="5" t="n">
        <v>109348</v>
      </c>
    </row>
    <row r="118">
      <c r="A118" s="4" t="inlineStr">
        <is>
          <t>Warrants exercise price | $ / shares</t>
        </is>
      </c>
      <c r="E118" s="10" t="n">
        <v>4.4125</v>
      </c>
    </row>
    <row r="119">
      <c r="A119" s="4" t="inlineStr">
        <is>
          <t>Securities Purchase Agreement [Member] | August Placement Agent Warrants [Member]</t>
        </is>
      </c>
    </row>
    <row r="120">
      <c r="A120" s="4" t="inlineStr">
        <is>
          <t>Warrants to purchase shares | shares</t>
        </is>
      </c>
      <c r="D120" s="5" t="n">
        <v>96620</v>
      </c>
    </row>
    <row r="121">
      <c r="A121" s="4" t="inlineStr">
        <is>
          <t>Warrants exercise price | $ / shares</t>
        </is>
      </c>
      <c r="D121" s="10" t="n">
        <v>7.0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Sep. 30, 2020</t>
        </is>
      </c>
      <c r="C1" s="2" t="inlineStr">
        <is>
          <t>Dec. 31, 2019</t>
        </is>
      </c>
    </row>
    <row r="2">
      <c r="A2" s="3" t="inlineStr">
        <is>
          <t>Payables and Accruals [Abstract]</t>
        </is>
      </c>
    </row>
    <row r="3">
      <c r="A3" s="4" t="inlineStr">
        <is>
          <t>Accounts Payable - Trade</t>
        </is>
      </c>
      <c r="B3" s="6" t="n">
        <v>820012</v>
      </c>
      <c r="C3" s="6" t="n">
        <v>608630</v>
      </c>
    </row>
    <row r="4">
      <c r="A4" s="4" t="inlineStr">
        <is>
          <t>Accrued Expenses</t>
        </is>
      </c>
      <c r="B4" s="5" t="n">
        <v>237457</v>
      </c>
      <c r="C4" s="5" t="n">
        <v>232827</v>
      </c>
    </row>
    <row r="5">
      <c r="A5" s="4" t="inlineStr">
        <is>
          <t>Deferred Compensation</t>
        </is>
      </c>
      <c r="B5" s="4" t="inlineStr">
        <is>
          <t xml:space="preserve"> </t>
        </is>
      </c>
      <c r="C5" s="5" t="n">
        <v>59750</v>
      </c>
    </row>
    <row r="6">
      <c r="A6" s="4" t="inlineStr">
        <is>
          <t>Trade and Other Payables, Total</t>
        </is>
      </c>
      <c r="B6" s="6" t="n">
        <v>1057469</v>
      </c>
      <c r="C6" s="6" t="n">
        <v>9012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iscontinued Operations - Schedule of Discontinued Operation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Cash</t>
        </is>
      </c>
      <c r="B3" s="6" t="n">
        <v>16189651</v>
      </c>
      <c r="H3" s="6" t="n">
        <v>16189651</v>
      </c>
      <c r="J3" s="6" t="n">
        <v>517444</v>
      </c>
    </row>
    <row r="4">
      <c r="A4" s="4" t="inlineStr">
        <is>
          <t>Marketable Securities</t>
        </is>
      </c>
      <c r="B4" s="5" t="n">
        <v>6929356</v>
      </c>
      <c r="H4" s="5" t="n">
        <v>6929356</v>
      </c>
      <c r="J4" s="5" t="n">
        <v>9164273</v>
      </c>
    </row>
    <row r="5">
      <c r="A5" s="4" t="inlineStr">
        <is>
          <t>Accounts Receivable, net</t>
        </is>
      </c>
      <c r="J5" s="4" t="inlineStr">
        <is>
          <t xml:space="preserve"> </t>
        </is>
      </c>
    </row>
    <row r="6">
      <c r="A6" s="4" t="inlineStr">
        <is>
          <t>Deposits and Other Receivables</t>
        </is>
      </c>
      <c r="J6" s="4" t="inlineStr">
        <is>
          <t xml:space="preserve"> </t>
        </is>
      </c>
    </row>
    <row r="7">
      <c r="A7" s="4" t="inlineStr">
        <is>
          <t>Inventories, net</t>
        </is>
      </c>
      <c r="J7" s="4" t="inlineStr">
        <is>
          <t xml:space="preserve"> </t>
        </is>
      </c>
    </row>
    <row r="8">
      <c r="A8" s="4" t="inlineStr">
        <is>
          <t>Prepaid expenses</t>
        </is>
      </c>
      <c r="B8" s="5" t="n">
        <v>446507</v>
      </c>
      <c r="H8" s="5" t="n">
        <v>446507</v>
      </c>
      <c r="J8" s="5" t="n">
        <v>340971</v>
      </c>
    </row>
    <row r="9">
      <c r="A9" s="4" t="inlineStr">
        <is>
          <t>Current Assets - discontinued operations</t>
        </is>
      </c>
      <c r="B9" s="4" t="inlineStr">
        <is>
          <t xml:space="preserve"> </t>
        </is>
      </c>
      <c r="H9" s="4" t="inlineStr">
        <is>
          <t xml:space="preserve"> </t>
        </is>
      </c>
      <c r="J9" s="5" t="n">
        <v>288126</v>
      </c>
    </row>
    <row r="10">
      <c r="A10" s="4" t="inlineStr">
        <is>
          <t>Total Current Assets</t>
        </is>
      </c>
      <c r="B10" s="5" t="n">
        <v>23565514</v>
      </c>
      <c r="H10" s="5" t="n">
        <v>23565514</v>
      </c>
      <c r="J10" s="5" t="n">
        <v>10310814</v>
      </c>
    </row>
    <row r="11">
      <c r="A11" s="4" t="inlineStr">
        <is>
          <t>Prepaid Expenses, net of current</t>
        </is>
      </c>
      <c r="J11" s="4" t="inlineStr">
        <is>
          <t xml:space="preserve"> </t>
        </is>
      </c>
    </row>
    <row r="12">
      <c r="A12" s="4" t="inlineStr">
        <is>
          <t>Restricted Cash</t>
        </is>
      </c>
      <c r="B12" s="5" t="n">
        <v>115094</v>
      </c>
      <c r="H12" s="5" t="n">
        <v>115094</v>
      </c>
      <c r="J12" s="5" t="n">
        <v>115094</v>
      </c>
    </row>
    <row r="13">
      <c r="A13" s="4" t="inlineStr">
        <is>
          <t>Property, Plant and Equipment, net</t>
        </is>
      </c>
      <c r="B13" s="5" t="n">
        <v>3738</v>
      </c>
      <c r="H13" s="5" t="n">
        <v>3738</v>
      </c>
      <c r="J13" s="5" t="n">
        <v>10554</v>
      </c>
    </row>
    <row r="14">
      <c r="A14" s="4" t="inlineStr">
        <is>
          <t>Intangible assets, net</t>
        </is>
      </c>
      <c r="J14" s="4" t="inlineStr">
        <is>
          <t xml:space="preserve"> </t>
        </is>
      </c>
    </row>
    <row r="15">
      <c r="A15" s="4" t="inlineStr">
        <is>
          <t>Other assets</t>
        </is>
      </c>
      <c r="B15" s="4" t="inlineStr">
        <is>
          <t xml:space="preserve"> </t>
        </is>
      </c>
      <c r="H15" s="4" t="inlineStr">
        <is>
          <t xml:space="preserve"> </t>
        </is>
      </c>
      <c r="J15" s="5" t="n">
        <v>2722</v>
      </c>
    </row>
    <row r="16">
      <c r="A16" s="4" t="inlineStr">
        <is>
          <t>Non-current Assets - discontinued operations</t>
        </is>
      </c>
      <c r="B16" s="4" t="inlineStr">
        <is>
          <t xml:space="preserve"> </t>
        </is>
      </c>
      <c r="H16" s="4" t="inlineStr">
        <is>
          <t xml:space="preserve"> </t>
        </is>
      </c>
      <c r="J16" s="5" t="n">
        <v>445751</v>
      </c>
    </row>
    <row r="17">
      <c r="A17" s="4" t="inlineStr">
        <is>
          <t>Total Non-Current Assets</t>
        </is>
      </c>
      <c r="B17" s="5" t="n">
        <v>159301</v>
      </c>
      <c r="H17" s="5" t="n">
        <v>159301</v>
      </c>
      <c r="J17" s="5" t="n">
        <v>574121</v>
      </c>
    </row>
    <row r="18">
      <c r="A18" s="4" t="inlineStr">
        <is>
          <t>Total Assets</t>
        </is>
      </c>
      <c r="B18" s="5" t="n">
        <v>23724815</v>
      </c>
      <c r="H18" s="5" t="n">
        <v>23724815</v>
      </c>
      <c r="J18" s="5" t="n">
        <v>10884935</v>
      </c>
    </row>
    <row r="19">
      <c r="A19" s="4" t="inlineStr">
        <is>
          <t>Trade and Other Payables</t>
        </is>
      </c>
      <c r="B19" s="5" t="n">
        <v>1057469</v>
      </c>
      <c r="H19" s="5" t="n">
        <v>1057469</v>
      </c>
      <c r="J19" s="5" t="n">
        <v>901207</v>
      </c>
    </row>
    <row r="20">
      <c r="A20" s="4" t="inlineStr">
        <is>
          <t>Current Liabilities - discontinued operations</t>
        </is>
      </c>
      <c r="B20" s="5" t="n">
        <v>1457671</v>
      </c>
      <c r="H20" s="5" t="n">
        <v>1457671</v>
      </c>
      <c r="J20" s="5" t="n">
        <v>628558</v>
      </c>
    </row>
    <row r="21">
      <c r="A21" s="4" t="inlineStr">
        <is>
          <t>Total Current Liabilities</t>
        </is>
      </c>
      <c r="B21" s="5" t="n">
        <v>2555646</v>
      </c>
      <c r="H21" s="5" t="n">
        <v>2555646</v>
      </c>
      <c r="J21" s="5" t="n">
        <v>1529765</v>
      </c>
    </row>
    <row r="22">
      <c r="A22" s="4" t="inlineStr">
        <is>
          <t>Total Liabilities</t>
        </is>
      </c>
      <c r="B22" s="5" t="n">
        <v>2555646</v>
      </c>
      <c r="H22" s="5" t="n">
        <v>2555646</v>
      </c>
      <c r="J22" s="5" t="n">
        <v>1529765</v>
      </c>
    </row>
    <row r="23">
      <c r="A23" s="4" t="inlineStr">
        <is>
          <t>Commitments and Contingencies</t>
        </is>
      </c>
      <c r="J23" s="4" t="inlineStr">
        <is>
          <t xml:space="preserve"> </t>
        </is>
      </c>
    </row>
    <row r="24">
      <c r="A24" s="4" t="inlineStr">
        <is>
          <t>Preferred Stock, No par value, 50,000,000 total preferred shares authorized</t>
        </is>
      </c>
      <c r="B24" s="4" t="inlineStr">
        <is>
          <t xml:space="preserve"> </t>
        </is>
      </c>
      <c r="H24" s="4" t="inlineStr">
        <is>
          <t xml:space="preserve"> </t>
        </is>
      </c>
      <c r="J24" s="4" t="inlineStr">
        <is>
          <t xml:space="preserve"> </t>
        </is>
      </c>
    </row>
    <row r="25">
      <c r="A25" s="4" t="inlineStr">
        <is>
          <t>Common stock, No par value, 100,000,000 shares authorized 1,738,837 issued and outstanding as of December 31, 2019</t>
        </is>
      </c>
      <c r="B25" s="5" t="n">
        <v>154901639</v>
      </c>
      <c r="H25" s="5" t="n">
        <v>154901639</v>
      </c>
      <c r="J25" s="5" t="n">
        <v>128920414</v>
      </c>
    </row>
    <row r="26">
      <c r="A26" s="4" t="inlineStr">
        <is>
          <t>Accumulated Other Comprehensive Income (Loss)</t>
        </is>
      </c>
      <c r="B26" s="4" t="inlineStr">
        <is>
          <t xml:space="preserve"> </t>
        </is>
      </c>
      <c r="C26" s="6" t="n">
        <v>21153</v>
      </c>
      <c r="H26" s="4" t="inlineStr">
        <is>
          <t xml:space="preserve"> </t>
        </is>
      </c>
      <c r="J26" s="5" t="n">
        <v>17886</v>
      </c>
    </row>
    <row r="27">
      <c r="A27" s="4" t="inlineStr">
        <is>
          <t>Accumulated Deficit</t>
        </is>
      </c>
      <c r="B27" s="5" t="n">
        <v>-133876994</v>
      </c>
      <c r="H27" s="5" t="n">
        <v>-133876994</v>
      </c>
      <c r="J27" s="5" t="n">
        <v>-119583130</v>
      </c>
    </row>
    <row r="28">
      <c r="A28" s="4" t="inlineStr">
        <is>
          <t>Total Shareholders' Equity</t>
        </is>
      </c>
      <c r="B28" s="5" t="n">
        <v>21169169</v>
      </c>
      <c r="C28" s="5" t="n">
        <v>15972148</v>
      </c>
      <c r="D28" s="6" t="n">
        <v>6817451</v>
      </c>
      <c r="E28" s="6" t="n">
        <v>3598195</v>
      </c>
      <c r="F28" s="6" t="n">
        <v>4314134</v>
      </c>
      <c r="G28" s="6" t="n">
        <v>4965918</v>
      </c>
      <c r="H28" s="5" t="n">
        <v>21169169</v>
      </c>
      <c r="I28" s="6" t="n">
        <v>3598195</v>
      </c>
      <c r="J28" s="5" t="n">
        <v>9355170</v>
      </c>
      <c r="K28" s="6" t="n">
        <v>5833753</v>
      </c>
    </row>
    <row r="29">
      <c r="A29" s="4" t="inlineStr">
        <is>
          <t>Total Liabilities and Shareholders' Equity</t>
        </is>
      </c>
      <c r="B29" s="5" t="n">
        <v>23724815</v>
      </c>
      <c r="H29" s="5" t="n">
        <v>23724815</v>
      </c>
      <c r="J29" s="5" t="n">
        <v>10884935</v>
      </c>
    </row>
    <row r="30">
      <c r="A30" s="4" t="inlineStr">
        <is>
          <t>Product Revenue</t>
        </is>
      </c>
      <c r="B30" s="4" t="inlineStr">
        <is>
          <t xml:space="preserve"> </t>
        </is>
      </c>
      <c r="E30" s="4" t="inlineStr">
        <is>
          <t xml:space="preserve"> </t>
        </is>
      </c>
      <c r="H30" s="4" t="inlineStr">
        <is>
          <t xml:space="preserve"> </t>
        </is>
      </c>
      <c r="I30" s="4" t="inlineStr">
        <is>
          <t xml:space="preserve"> </t>
        </is>
      </c>
    </row>
    <row r="31">
      <c r="A31" s="4" t="inlineStr">
        <is>
          <t>Product Cost of Sales</t>
        </is>
      </c>
      <c r="B31" s="4" t="inlineStr">
        <is>
          <t xml:space="preserve"> </t>
        </is>
      </c>
      <c r="E31" s="4" t="inlineStr">
        <is>
          <t xml:space="preserve"> </t>
        </is>
      </c>
      <c r="H31" s="4" t="inlineStr">
        <is>
          <t xml:space="preserve"> </t>
        </is>
      </c>
      <c r="I31" s="4" t="inlineStr">
        <is>
          <t xml:space="preserve"> </t>
        </is>
      </c>
    </row>
    <row r="32">
      <c r="A32" s="4" t="inlineStr">
        <is>
          <t>Gross Income (Loss)</t>
        </is>
      </c>
      <c r="B32" s="4" t="inlineStr">
        <is>
          <t xml:space="preserve"> </t>
        </is>
      </c>
      <c r="E32" s="4" t="inlineStr">
        <is>
          <t xml:space="preserve"> </t>
        </is>
      </c>
      <c r="H32" s="4" t="inlineStr">
        <is>
          <t xml:space="preserve"> </t>
        </is>
      </c>
      <c r="I32" s="4" t="inlineStr">
        <is>
          <t xml:space="preserve"> </t>
        </is>
      </c>
    </row>
    <row r="33">
      <c r="A33" s="4" t="inlineStr">
        <is>
          <t>Research and Development Expenses</t>
        </is>
      </c>
      <c r="B33" s="5" t="n">
        <v>1741269</v>
      </c>
      <c r="E33" s="4" t="inlineStr">
        <is>
          <t xml:space="preserve"> </t>
        </is>
      </c>
      <c r="H33" s="5" t="n">
        <v>6140487</v>
      </c>
      <c r="I33" s="4" t="inlineStr">
        <is>
          <t xml:space="preserve"> </t>
        </is>
      </c>
    </row>
    <row r="34">
      <c r="A34" s="4" t="inlineStr">
        <is>
          <t>Administrative Expenses</t>
        </is>
      </c>
      <c r="B34" s="5" t="n">
        <v>1223354</v>
      </c>
      <c r="E34" s="5" t="n">
        <v>843144</v>
      </c>
      <c r="H34" s="5" t="n">
        <v>2983443</v>
      </c>
      <c r="I34" s="5" t="n">
        <v>2687681</v>
      </c>
    </row>
    <row r="35">
      <c r="A35" s="4" t="inlineStr">
        <is>
          <t>Sales and Marketing Expenses</t>
        </is>
      </c>
      <c r="B35" s="5" t="n">
        <v>6250</v>
      </c>
      <c r="E35" s="5" t="n">
        <v>6163</v>
      </c>
      <c r="H35" s="5" t="n">
        <v>16667</v>
      </c>
      <c r="I35" s="5" t="n">
        <v>18750</v>
      </c>
    </row>
    <row r="36">
      <c r="A36" s="4" t="inlineStr">
        <is>
          <t>Compliance and Regulatory Expenses</t>
        </is>
      </c>
      <c r="E36" s="4" t="inlineStr">
        <is>
          <t xml:space="preserve"> </t>
        </is>
      </c>
      <c r="I36" s="4" t="inlineStr">
        <is>
          <t xml:space="preserve"> </t>
        </is>
      </c>
    </row>
    <row r="37">
      <c r="A37" s="4" t="inlineStr">
        <is>
          <t>Litigation Settlement Expenses</t>
        </is>
      </c>
      <c r="B37" s="4" t="inlineStr">
        <is>
          <t xml:space="preserve"> </t>
        </is>
      </c>
      <c r="E37" s="4" t="inlineStr">
        <is>
          <t xml:space="preserve"> </t>
        </is>
      </c>
      <c r="H37" s="4" t="inlineStr">
        <is>
          <t xml:space="preserve"> </t>
        </is>
      </c>
      <c r="I37" s="5" t="n">
        <v>75000</v>
      </c>
    </row>
    <row r="38">
      <c r="A38" s="4" t="inlineStr">
        <is>
          <t>Amortization of Non-Current Assets</t>
        </is>
      </c>
      <c r="E38" s="4" t="inlineStr">
        <is>
          <t xml:space="preserve"> </t>
        </is>
      </c>
      <c r="I38" s="4" t="inlineStr">
        <is>
          <t xml:space="preserve"> </t>
        </is>
      </c>
    </row>
    <row r="39">
      <c r="A39" s="4" t="inlineStr">
        <is>
          <t>Impairment of Intangible Assets</t>
        </is>
      </c>
      <c r="B39" s="4" t="inlineStr">
        <is>
          <t xml:space="preserve"> </t>
        </is>
      </c>
      <c r="E39" s="4" t="inlineStr">
        <is>
          <t xml:space="preserve"> </t>
        </is>
      </c>
      <c r="H39" s="5" t="n">
        <v>152822</v>
      </c>
      <c r="I39" s="4" t="inlineStr">
        <is>
          <t xml:space="preserve"> </t>
        </is>
      </c>
    </row>
    <row r="40">
      <c r="A40" s="4" t="inlineStr">
        <is>
          <t>(Loss) income from Operations</t>
        </is>
      </c>
      <c r="B40" s="5" t="n">
        <v>-2970873</v>
      </c>
      <c r="E40" s="5" t="n">
        <v>-849307</v>
      </c>
      <c r="H40" s="5" t="n">
        <v>-9140597</v>
      </c>
      <c r="I40" s="5" t="n">
        <v>-2781431</v>
      </c>
    </row>
    <row r="41">
      <c r="A41" s="4" t="inlineStr">
        <is>
          <t>Foreign Currency Transaction (Gain) Loss</t>
        </is>
      </c>
      <c r="B41" s="4" t="inlineStr">
        <is>
          <t xml:space="preserve"> </t>
        </is>
      </c>
      <c r="E41" s="5" t="n">
        <v>-32</v>
      </c>
      <c r="H41" s="5" t="n">
        <v>-93</v>
      </c>
      <c r="I41" s="5" t="n">
        <v>4846</v>
      </c>
    </row>
    <row r="42">
      <c r="A42" s="4" t="inlineStr">
        <is>
          <t>Gain on Investments</t>
        </is>
      </c>
      <c r="B42" s="4" t="inlineStr">
        <is>
          <t xml:space="preserve"> </t>
        </is>
      </c>
      <c r="E42" s="5" t="n">
        <v>-6416</v>
      </c>
      <c r="H42" s="5" t="n">
        <v>36714</v>
      </c>
      <c r="I42" s="5" t="n">
        <v>-2155</v>
      </c>
    </row>
    <row r="43">
      <c r="A43" s="4" t="inlineStr">
        <is>
          <t>Interest and Dividend Income</t>
        </is>
      </c>
      <c r="B43" s="5" t="n">
        <v>-23368</v>
      </c>
      <c r="E43" s="5" t="n">
        <v>-22015</v>
      </c>
      <c r="H43" s="5" t="n">
        <v>-99116</v>
      </c>
      <c r="I43" s="5" t="n">
        <v>-81017</v>
      </c>
    </row>
    <row r="44">
      <c r="A44" s="4" t="inlineStr">
        <is>
          <t>Total Other Income</t>
        </is>
      </c>
      <c r="B44" s="5" t="n">
        <v>-54833</v>
      </c>
      <c r="E44" s="5" t="n">
        <v>-28463</v>
      </c>
      <c r="H44" s="5" t="n">
        <v>-93960</v>
      </c>
      <c r="I44" s="5" t="n">
        <v>-78326</v>
      </c>
    </row>
    <row r="45">
      <c r="A45" s="4" t="inlineStr">
        <is>
          <t>Loss from Continuing Operations</t>
        </is>
      </c>
      <c r="B45" s="5" t="n">
        <v>-2916040</v>
      </c>
      <c r="E45" s="5" t="n">
        <v>-820844</v>
      </c>
      <c r="H45" s="5" t="n">
        <v>-9046637</v>
      </c>
      <c r="I45" s="5" t="n">
        <v>-2703105</v>
      </c>
    </row>
    <row r="46">
      <c r="A46" s="4" t="inlineStr">
        <is>
          <t>Income/(Loss) from Discontinued Operations</t>
        </is>
      </c>
      <c r="B46" s="5" t="n">
        <v>-4211157</v>
      </c>
      <c r="E46" s="5" t="n">
        <v>-16182</v>
      </c>
      <c r="H46" s="5" t="n">
        <v>-5247227</v>
      </c>
      <c r="I46" s="5" t="n">
        <v>154230</v>
      </c>
    </row>
    <row r="47">
      <c r="A47" s="4" t="inlineStr">
        <is>
          <t>Loss Before Income Taxes</t>
        </is>
      </c>
      <c r="E47" s="5" t="n">
        <v>-837026</v>
      </c>
      <c r="I47" s="5" t="n">
        <v>-2548875</v>
      </c>
    </row>
    <row r="48">
      <c r="A48" s="4" t="inlineStr">
        <is>
          <t>Income Tax Benefit</t>
        </is>
      </c>
      <c r="B48" s="4" t="inlineStr">
        <is>
          <t xml:space="preserve"> </t>
        </is>
      </c>
      <c r="E48" s="4" t="inlineStr">
        <is>
          <t xml:space="preserve"> </t>
        </is>
      </c>
      <c r="H48" s="4" t="inlineStr">
        <is>
          <t xml:space="preserve"> </t>
        </is>
      </c>
      <c r="I48" s="4" t="inlineStr">
        <is>
          <t xml:space="preserve"> </t>
        </is>
      </c>
    </row>
    <row r="49">
      <c r="A49" s="4" t="inlineStr">
        <is>
          <t>Net Loss</t>
        </is>
      </c>
      <c r="B49" s="5" t="n">
        <v>-7127197</v>
      </c>
      <c r="C49" s="6" t="n">
        <v>-3628131</v>
      </c>
      <c r="D49" s="6" t="n">
        <v>-3538536</v>
      </c>
      <c r="E49" s="5" t="n">
        <v>-837026</v>
      </c>
      <c r="F49" s="6" t="n">
        <v>-794891</v>
      </c>
      <c r="G49" s="6" t="n">
        <v>-916958</v>
      </c>
      <c r="H49" s="5" t="n">
        <v>-14293864</v>
      </c>
      <c r="I49" s="5" t="n">
        <v>-2548875</v>
      </c>
    </row>
    <row r="50">
      <c r="A50" s="4" t="inlineStr">
        <is>
          <t>Net Unrealized Gain (Loss) on Marketable Securities</t>
        </is>
      </c>
      <c r="B50" s="4" t="inlineStr">
        <is>
          <t xml:space="preserve"> </t>
        </is>
      </c>
      <c r="E50" s="5" t="n">
        <v>-1805</v>
      </c>
      <c r="H50" s="4" t="inlineStr">
        <is>
          <t xml:space="preserve"> </t>
        </is>
      </c>
      <c r="I50" s="5" t="n">
        <v>45597</v>
      </c>
    </row>
    <row r="51">
      <c r="A51" s="4" t="inlineStr">
        <is>
          <t>Total Other Comprehensive (Loss) Income</t>
        </is>
      </c>
      <c r="B51" s="4" t="inlineStr">
        <is>
          <t xml:space="preserve"> </t>
        </is>
      </c>
      <c r="E51" s="5" t="n">
        <v>-1805</v>
      </c>
      <c r="H51" s="4" t="inlineStr">
        <is>
          <t xml:space="preserve"> </t>
        </is>
      </c>
      <c r="I51" s="5" t="n">
        <v>45597</v>
      </c>
    </row>
    <row r="52">
      <c r="A52" s="4" t="inlineStr">
        <is>
          <t>Comprehensive Loss</t>
        </is>
      </c>
      <c r="B52" s="5" t="n">
        <v>-7127197</v>
      </c>
      <c r="E52" s="5" t="n">
        <v>-838831</v>
      </c>
      <c r="H52" s="5" t="n">
        <v>-14293864</v>
      </c>
      <c r="I52" s="5" t="n">
        <v>-2503278</v>
      </c>
    </row>
    <row r="53">
      <c r="A53" s="4" t="inlineStr">
        <is>
          <t>Depreciation and amortization</t>
        </is>
      </c>
      <c r="B53" s="4" t="inlineStr">
        <is>
          <t xml:space="preserve"> </t>
        </is>
      </c>
      <c r="E53" s="5" t="n">
        <v>13087</v>
      </c>
      <c r="H53" s="5" t="n">
        <v>28757</v>
      </c>
      <c r="I53" s="5" t="n">
        <v>54522</v>
      </c>
    </row>
    <row r="54">
      <c r="A54" s="4" t="inlineStr">
        <is>
          <t>Impairment of Prepaid Royalties</t>
        </is>
      </c>
      <c r="B54" s="4" t="inlineStr">
        <is>
          <t xml:space="preserve"> </t>
        </is>
      </c>
      <c r="E54" s="4" t="inlineStr">
        <is>
          <t xml:space="preserve"> </t>
        </is>
      </c>
      <c r="H54" s="5" t="n">
        <v>291442</v>
      </c>
      <c r="I54" s="4" t="inlineStr">
        <is>
          <t xml:space="preserve"> </t>
        </is>
      </c>
    </row>
    <row r="55">
      <c r="A55" s="4" t="inlineStr">
        <is>
          <t>Impairment of intangible assets</t>
        </is>
      </c>
      <c r="B55" s="4" t="inlineStr">
        <is>
          <t xml:space="preserve"> </t>
        </is>
      </c>
      <c r="E55" s="4" t="inlineStr">
        <is>
          <t xml:space="preserve"> </t>
        </is>
      </c>
      <c r="H55" s="5" t="n">
        <v>152822</v>
      </c>
      <c r="I55" s="4" t="inlineStr">
        <is>
          <t xml:space="preserve"> </t>
        </is>
      </c>
    </row>
    <row r="56">
      <c r="A56" s="4" t="inlineStr">
        <is>
          <t>Inventory adjustment for net realizable value</t>
        </is>
      </c>
      <c r="B56" s="4" t="inlineStr">
        <is>
          <t xml:space="preserve"> </t>
        </is>
      </c>
      <c r="E56" s="4" t="inlineStr">
        <is>
          <t xml:space="preserve"> </t>
        </is>
      </c>
      <c r="H56" s="5" t="n">
        <v>197723</v>
      </c>
      <c r="I56" s="4" t="inlineStr">
        <is>
          <t xml:space="preserve"> </t>
        </is>
      </c>
    </row>
    <row r="57">
      <c r="A57" s="4" t="inlineStr">
        <is>
          <t>Reserve for obsolete inventory</t>
        </is>
      </c>
      <c r="B57" s="4" t="inlineStr">
        <is>
          <t xml:space="preserve"> </t>
        </is>
      </c>
      <c r="E57" s="5" t="n">
        <v>79413</v>
      </c>
      <c r="H57" s="4" t="inlineStr">
        <is>
          <t xml:space="preserve"> </t>
        </is>
      </c>
      <c r="I57" s="5" t="n">
        <v>126422</v>
      </c>
    </row>
    <row r="58">
      <c r="A58" s="4" t="inlineStr">
        <is>
          <t>Share based compensation - shares issued to Chubeworkx</t>
        </is>
      </c>
      <c r="B58" s="5" t="n">
        <v>2510000</v>
      </c>
      <c r="E58" s="4" t="inlineStr">
        <is>
          <t xml:space="preserve"> </t>
        </is>
      </c>
      <c r="H58" s="5" t="n">
        <v>3173928</v>
      </c>
      <c r="I58" s="4" t="inlineStr">
        <is>
          <t xml:space="preserve"> </t>
        </is>
      </c>
    </row>
    <row r="59">
      <c r="A59" s="4" t="inlineStr">
        <is>
          <t>Significant Non-cash Items</t>
        </is>
      </c>
      <c r="B59" s="5" t="n">
        <v>2510000</v>
      </c>
      <c r="E59" s="5" t="n">
        <v>92500</v>
      </c>
      <c r="H59" s="5" t="n">
        <v>3173928</v>
      </c>
      <c r="I59" s="5" t="n">
        <v>161578</v>
      </c>
    </row>
    <row r="60">
      <c r="A60" s="4" t="inlineStr">
        <is>
          <t>As Previously Reported [Member]</t>
        </is>
      </c>
    </row>
    <row r="61">
      <c r="A61" s="4" t="inlineStr">
        <is>
          <t>Cash</t>
        </is>
      </c>
      <c r="J61" s="5" t="n">
        <v>517444</v>
      </c>
    </row>
    <row r="62">
      <c r="A62" s="4" t="inlineStr">
        <is>
          <t>Marketable Securities</t>
        </is>
      </c>
      <c r="J62" s="5" t="n">
        <v>9164273</v>
      </c>
    </row>
    <row r="63">
      <c r="A63" s="4" t="inlineStr">
        <is>
          <t>Accounts Receivable, net</t>
        </is>
      </c>
      <c r="J63" s="5" t="n">
        <v>42881</v>
      </c>
    </row>
    <row r="64">
      <c r="A64" s="4" t="inlineStr">
        <is>
          <t>Deposits and Other Receivables</t>
        </is>
      </c>
      <c r="J64" s="4" t="inlineStr">
        <is>
          <t xml:space="preserve"> </t>
        </is>
      </c>
    </row>
    <row r="65">
      <c r="A65" s="4" t="inlineStr">
        <is>
          <t>Inventories, net</t>
        </is>
      </c>
      <c r="J65" s="5" t="n">
        <v>198985</v>
      </c>
    </row>
    <row r="66">
      <c r="A66" s="4" t="inlineStr">
        <is>
          <t>Prepaid expenses</t>
        </is>
      </c>
      <c r="J66" s="5" t="n">
        <v>387231</v>
      </c>
    </row>
    <row r="67">
      <c r="A67" s="4" t="inlineStr">
        <is>
          <t>Current Assets - discontinued operations</t>
        </is>
      </c>
      <c r="J67" s="4" t="inlineStr">
        <is>
          <t xml:space="preserve"> </t>
        </is>
      </c>
    </row>
    <row r="68">
      <c r="A68" s="4" t="inlineStr">
        <is>
          <t>Total Current Assets</t>
        </is>
      </c>
      <c r="J68" s="5" t="n">
        <v>10310814</v>
      </c>
    </row>
    <row r="69">
      <c r="A69" s="4" t="inlineStr">
        <is>
          <t>Prepaid Expenses, net of current</t>
        </is>
      </c>
      <c r="J69" s="5" t="n">
        <v>252308</v>
      </c>
    </row>
    <row r="70">
      <c r="A70" s="4" t="inlineStr">
        <is>
          <t>Restricted Cash</t>
        </is>
      </c>
      <c r="J70" s="5" t="n">
        <v>115094</v>
      </c>
    </row>
    <row r="71">
      <c r="A71" s="4" t="inlineStr">
        <is>
          <t>Property, Plant and Equipment, net</t>
        </is>
      </c>
      <c r="J71" s="5" t="n">
        <v>33574</v>
      </c>
    </row>
    <row r="72">
      <c r="A72" s="4" t="inlineStr">
        <is>
          <t>Intangible assets, net</t>
        </is>
      </c>
      <c r="J72" s="5" t="n">
        <v>170423</v>
      </c>
    </row>
    <row r="73">
      <c r="A73" s="4" t="inlineStr">
        <is>
          <t>Other assets</t>
        </is>
      </c>
      <c r="J73" s="5" t="n">
        <v>2722</v>
      </c>
    </row>
    <row r="74">
      <c r="A74" s="4" t="inlineStr">
        <is>
          <t>Non-current Assets - discontinued operations</t>
        </is>
      </c>
      <c r="J74" s="4" t="inlineStr">
        <is>
          <t xml:space="preserve"> </t>
        </is>
      </c>
    </row>
    <row r="75">
      <c r="A75" s="4" t="inlineStr">
        <is>
          <t>Total Non-Current Assets</t>
        </is>
      </c>
      <c r="J75" s="5" t="n">
        <v>574121</v>
      </c>
    </row>
    <row r="76">
      <c r="A76" s="4" t="inlineStr">
        <is>
          <t>Total Assets</t>
        </is>
      </c>
      <c r="J76" s="5" t="n">
        <v>10884935</v>
      </c>
    </row>
    <row r="77">
      <c r="A77" s="4" t="inlineStr">
        <is>
          <t>Trade and Other Payables</t>
        </is>
      </c>
      <c r="J77" s="5" t="n">
        <v>1529765</v>
      </c>
    </row>
    <row r="78">
      <c r="A78" s="4" t="inlineStr">
        <is>
          <t>Current Liabilities - discontinued operations</t>
        </is>
      </c>
      <c r="J78" s="4" t="inlineStr">
        <is>
          <t xml:space="preserve"> </t>
        </is>
      </c>
    </row>
    <row r="79">
      <c r="A79" s="4" t="inlineStr">
        <is>
          <t>Total Current Liabilities</t>
        </is>
      </c>
      <c r="J79" s="5" t="n">
        <v>1529765</v>
      </c>
    </row>
    <row r="80">
      <c r="A80" s="4" t="inlineStr">
        <is>
          <t>Total Liabilities</t>
        </is>
      </c>
      <c r="J80" s="5" t="n">
        <v>1529765</v>
      </c>
    </row>
    <row r="81">
      <c r="A81" s="4" t="inlineStr">
        <is>
          <t>Commitments and Contingencies</t>
        </is>
      </c>
      <c r="J81" s="4" t="inlineStr">
        <is>
          <t xml:space="preserve"> </t>
        </is>
      </c>
    </row>
    <row r="82">
      <c r="A82" s="4" t="inlineStr">
        <is>
          <t>Preferred Stock, No par value, 50,000,000 total preferred shares authorized</t>
        </is>
      </c>
      <c r="J82" s="4" t="inlineStr">
        <is>
          <t xml:space="preserve"> </t>
        </is>
      </c>
    </row>
    <row r="83">
      <c r="A83" s="4" t="inlineStr">
        <is>
          <t>Common stock, No par value, 100,000,000 shares authorized 1,738,837 issued and outstanding as of December 31, 2019</t>
        </is>
      </c>
      <c r="J83" s="5" t="n">
        <v>128920414</v>
      </c>
    </row>
    <row r="84">
      <c r="A84" s="4" t="inlineStr">
        <is>
          <t>Accumulated Other Comprehensive Income (Loss)</t>
        </is>
      </c>
      <c r="J84" s="5" t="n">
        <v>17886</v>
      </c>
    </row>
    <row r="85">
      <c r="A85" s="4" t="inlineStr">
        <is>
          <t>Accumulated Deficit</t>
        </is>
      </c>
      <c r="J85" s="5" t="n">
        <v>-119583130</v>
      </c>
    </row>
    <row r="86">
      <c r="A86" s="4" t="inlineStr">
        <is>
          <t>Total Shareholders' Equity</t>
        </is>
      </c>
      <c r="J86" s="5" t="n">
        <v>9355170</v>
      </c>
    </row>
    <row r="87">
      <c r="A87" s="4" t="inlineStr">
        <is>
          <t>Total Liabilities and Shareholders' Equity</t>
        </is>
      </c>
      <c r="J87" s="5" t="n">
        <v>10884935</v>
      </c>
    </row>
    <row r="88">
      <c r="A88" s="4" t="inlineStr">
        <is>
          <t>Product Revenue</t>
        </is>
      </c>
      <c r="E88" s="5" t="n">
        <v>420812</v>
      </c>
      <c r="I88" s="5" t="n">
        <v>1497448</v>
      </c>
    </row>
    <row r="89">
      <c r="A89" s="4" t="inlineStr">
        <is>
          <t>Product Cost of Sales</t>
        </is>
      </c>
      <c r="E89" s="5" t="n">
        <v>-285510</v>
      </c>
      <c r="I89" s="5" t="n">
        <v>-751311</v>
      </c>
    </row>
    <row r="90">
      <c r="A90" s="4" t="inlineStr">
        <is>
          <t>Gross Income (Loss)</t>
        </is>
      </c>
      <c r="E90" s="5" t="n">
        <v>135302</v>
      </c>
      <c r="I90" s="5" t="n">
        <v>746137</v>
      </c>
    </row>
    <row r="91">
      <c r="A91" s="4" t="inlineStr">
        <is>
          <t>Research and Development Expenses</t>
        </is>
      </c>
      <c r="E91" s="4" t="inlineStr">
        <is>
          <t xml:space="preserve"> </t>
        </is>
      </c>
      <c r="I91" s="4" t="inlineStr">
        <is>
          <t xml:space="preserve"> </t>
        </is>
      </c>
    </row>
    <row r="92">
      <c r="A92" s="4" t="inlineStr">
        <is>
          <t>Administrative Expenses</t>
        </is>
      </c>
      <c r="E92" s="5" t="n">
        <v>895026</v>
      </c>
      <c r="I92" s="5" t="n">
        <v>2859288</v>
      </c>
    </row>
    <row r="93">
      <c r="A93" s="4" t="inlineStr">
        <is>
          <t>Sales and Marketing Expenses</t>
        </is>
      </c>
      <c r="E93" s="5" t="n">
        <v>38262</v>
      </c>
      <c r="I93" s="5" t="n">
        <v>202242</v>
      </c>
    </row>
    <row r="94">
      <c r="A94" s="4" t="inlineStr">
        <is>
          <t>Compliance and Regulatory Expenses</t>
        </is>
      </c>
      <c r="E94" s="5" t="n">
        <v>57502</v>
      </c>
      <c r="I94" s="5" t="n">
        <v>206802</v>
      </c>
    </row>
    <row r="95">
      <c r="A95" s="4" t="inlineStr">
        <is>
          <t>Litigation Settlement Expenses</t>
        </is>
      </c>
      <c r="E95" s="4" t="inlineStr">
        <is>
          <t xml:space="preserve"> </t>
        </is>
      </c>
      <c r="I95" s="5" t="n">
        <v>75000</v>
      </c>
    </row>
    <row r="96">
      <c r="A96" s="4" t="inlineStr">
        <is>
          <t>Amortization of Non-Current Assets</t>
        </is>
      </c>
      <c r="E96" s="5" t="n">
        <v>10001</v>
      </c>
      <c r="I96" s="5" t="n">
        <v>30006</v>
      </c>
    </row>
    <row r="97">
      <c r="A97" s="4" t="inlineStr">
        <is>
          <t>Impairment of Intangible Assets</t>
        </is>
      </c>
      <c r="E97" s="4" t="inlineStr">
        <is>
          <t xml:space="preserve"> </t>
        </is>
      </c>
      <c r="I97" s="4" t="inlineStr">
        <is>
          <t xml:space="preserve"> </t>
        </is>
      </c>
    </row>
    <row r="98">
      <c r="A98" s="4" t="inlineStr">
        <is>
          <t>(Loss) income from Operations</t>
        </is>
      </c>
      <c r="E98" s="5" t="n">
        <v>-865489</v>
      </c>
      <c r="I98" s="5" t="n">
        <v>-2627201</v>
      </c>
    </row>
    <row r="99">
      <c r="A99" s="4" t="inlineStr">
        <is>
          <t>Foreign Currency Transaction (Gain) Loss</t>
        </is>
      </c>
      <c r="E99" s="5" t="n">
        <v>-32</v>
      </c>
      <c r="I99" s="5" t="n">
        <v>4846</v>
      </c>
    </row>
    <row r="100">
      <c r="A100" s="4" t="inlineStr">
        <is>
          <t>Gain on Investments</t>
        </is>
      </c>
      <c r="E100" s="5" t="n">
        <v>-6416</v>
      </c>
      <c r="I100" s="5" t="n">
        <v>-2155</v>
      </c>
    </row>
    <row r="101">
      <c r="A101" s="4" t="inlineStr">
        <is>
          <t>Interest and Dividend Income</t>
        </is>
      </c>
      <c r="E101" s="5" t="n">
        <v>-22015</v>
      </c>
      <c r="I101" s="5" t="n">
        <v>-81017</v>
      </c>
    </row>
    <row r="102">
      <c r="A102" s="4" t="inlineStr">
        <is>
          <t>Total Other Income</t>
        </is>
      </c>
      <c r="E102" s="5" t="n">
        <v>-28463</v>
      </c>
      <c r="I102" s="5" t="n">
        <v>-78326</v>
      </c>
    </row>
    <row r="103">
      <c r="A103" s="4" t="inlineStr">
        <is>
          <t>Loss from Continuing Operations</t>
        </is>
      </c>
      <c r="E103" s="5" t="n">
        <v>-837026</v>
      </c>
      <c r="I103" s="5" t="n">
        <v>-2548875</v>
      </c>
    </row>
    <row r="104">
      <c r="A104" s="4" t="inlineStr">
        <is>
          <t>Income/(Loss) from Discontinued Operations</t>
        </is>
      </c>
      <c r="E104" s="4" t="inlineStr">
        <is>
          <t xml:space="preserve"> </t>
        </is>
      </c>
      <c r="I104" s="4" t="inlineStr">
        <is>
          <t xml:space="preserve"> </t>
        </is>
      </c>
    </row>
    <row r="105">
      <c r="A105" s="4" t="inlineStr">
        <is>
          <t>Loss Before Income Taxes</t>
        </is>
      </c>
      <c r="E105" s="5" t="n">
        <v>-837026</v>
      </c>
      <c r="I105" s="5" t="n">
        <v>-2548875</v>
      </c>
    </row>
    <row r="106">
      <c r="A106" s="4" t="inlineStr">
        <is>
          <t>Income Tax Benefit</t>
        </is>
      </c>
      <c r="E106" s="4" t="inlineStr">
        <is>
          <t xml:space="preserve"> </t>
        </is>
      </c>
    </row>
    <row r="107">
      <c r="A107" s="4" t="inlineStr">
        <is>
          <t>Net Loss</t>
        </is>
      </c>
      <c r="E107" s="5" t="n">
        <v>-837026</v>
      </c>
      <c r="I107" s="5" t="n">
        <v>-2548875</v>
      </c>
    </row>
    <row r="108">
      <c r="A108" s="4" t="inlineStr">
        <is>
          <t>Net Unrealized Gain (Loss) on Marketable Securities</t>
        </is>
      </c>
      <c r="E108" s="5" t="n">
        <v>-1805</v>
      </c>
      <c r="I108" s="5" t="n">
        <v>45597</v>
      </c>
    </row>
    <row r="109">
      <c r="A109" s="4" t="inlineStr">
        <is>
          <t>Total Other Comprehensive (Loss) Income</t>
        </is>
      </c>
      <c r="E109" s="5" t="n">
        <v>-1805</v>
      </c>
      <c r="I109" s="5" t="n">
        <v>45597</v>
      </c>
    </row>
    <row r="110">
      <c r="A110" s="4" t="inlineStr">
        <is>
          <t>Comprehensive Loss</t>
        </is>
      </c>
      <c r="E110" s="5" t="n">
        <v>-838831</v>
      </c>
      <c r="I110" s="5" t="n">
        <v>-2503278</v>
      </c>
    </row>
    <row r="111">
      <c r="A111" s="4" t="inlineStr">
        <is>
          <t>Depreciation and amortization</t>
        </is>
      </c>
      <c r="I111" s="5" t="n">
        <v>54522</v>
      </c>
    </row>
    <row r="112">
      <c r="A112" s="4" t="inlineStr">
        <is>
          <t>Impairment of intangible assets</t>
        </is>
      </c>
      <c r="E112" s="4" t="inlineStr">
        <is>
          <t xml:space="preserve"> </t>
        </is>
      </c>
      <c r="I112" s="4" t="inlineStr">
        <is>
          <t xml:space="preserve"> </t>
        </is>
      </c>
    </row>
    <row r="113">
      <c r="A113" s="4" t="inlineStr">
        <is>
          <t>Reserve for obsolete inventory</t>
        </is>
      </c>
      <c r="I113" s="5" t="n">
        <v>126422</v>
      </c>
    </row>
    <row r="114">
      <c r="A114" s="4" t="inlineStr">
        <is>
          <t>Adjustment [Member]</t>
        </is>
      </c>
    </row>
    <row r="115">
      <c r="A115" s="4" t="inlineStr">
        <is>
          <t>Cash</t>
        </is>
      </c>
      <c r="J115" s="4" t="inlineStr">
        <is>
          <t xml:space="preserve"> </t>
        </is>
      </c>
    </row>
    <row r="116">
      <c r="A116" s="4" t="inlineStr">
        <is>
          <t>Marketable Securities</t>
        </is>
      </c>
      <c r="J116" s="4" t="inlineStr">
        <is>
          <t xml:space="preserve"> </t>
        </is>
      </c>
    </row>
    <row r="117">
      <c r="A117" s="4" t="inlineStr">
        <is>
          <t>Accounts Receivable, net</t>
        </is>
      </c>
      <c r="J117" s="5" t="n">
        <v>42881</v>
      </c>
    </row>
    <row r="118">
      <c r="A118" s="4" t="inlineStr">
        <is>
          <t>Deposits and Other Receivables</t>
        </is>
      </c>
      <c r="J118" s="4" t="inlineStr">
        <is>
          <t xml:space="preserve"> </t>
        </is>
      </c>
    </row>
    <row r="119">
      <c r="A119" s="4" t="inlineStr">
        <is>
          <t>Inventories, net</t>
        </is>
      </c>
      <c r="J119" s="5" t="n">
        <v>198985</v>
      </c>
    </row>
    <row r="120">
      <c r="A120" s="4" t="inlineStr">
        <is>
          <t>Prepaid expenses</t>
        </is>
      </c>
      <c r="J120" s="5" t="n">
        <v>46260</v>
      </c>
    </row>
    <row r="121">
      <c r="A121" s="4" t="inlineStr">
        <is>
          <t>Current Assets - discontinued operations</t>
        </is>
      </c>
      <c r="J121" s="5" t="n">
        <v>-288126</v>
      </c>
    </row>
    <row r="122">
      <c r="A122" s="4" t="inlineStr">
        <is>
          <t>Total Current Assets</t>
        </is>
      </c>
      <c r="J122" s="4" t="inlineStr">
        <is>
          <t xml:space="preserve"> </t>
        </is>
      </c>
    </row>
    <row r="123">
      <c r="A123" s="4" t="inlineStr">
        <is>
          <t>Prepaid Expenses, net of current</t>
        </is>
      </c>
      <c r="J123" s="5" t="n">
        <v>252308</v>
      </c>
    </row>
    <row r="124">
      <c r="A124" s="4" t="inlineStr">
        <is>
          <t>Restricted Cash</t>
        </is>
      </c>
      <c r="J124" s="4" t="inlineStr">
        <is>
          <t xml:space="preserve"> </t>
        </is>
      </c>
    </row>
    <row r="125">
      <c r="A125" s="4" t="inlineStr">
        <is>
          <t>Property, Plant and Equipment, net</t>
        </is>
      </c>
      <c r="J125" s="5" t="n">
        <v>23020</v>
      </c>
    </row>
    <row r="126">
      <c r="A126" s="4" t="inlineStr">
        <is>
          <t>Intangible assets, net</t>
        </is>
      </c>
      <c r="J126" s="5" t="n">
        <v>170423</v>
      </c>
    </row>
    <row r="127">
      <c r="A127" s="4" t="inlineStr">
        <is>
          <t>Other assets</t>
        </is>
      </c>
      <c r="J127" s="4" t="inlineStr">
        <is>
          <t xml:space="preserve"> </t>
        </is>
      </c>
    </row>
    <row r="128">
      <c r="A128" s="4" t="inlineStr">
        <is>
          <t>Non-current Assets - discontinued operations</t>
        </is>
      </c>
      <c r="J128" s="5" t="n">
        <v>-445751</v>
      </c>
    </row>
    <row r="129">
      <c r="A129" s="4" t="inlineStr">
        <is>
          <t>Total Non-Current Assets</t>
        </is>
      </c>
      <c r="J129" s="4" t="inlineStr">
        <is>
          <t xml:space="preserve"> </t>
        </is>
      </c>
    </row>
    <row r="130">
      <c r="A130" s="4" t="inlineStr">
        <is>
          <t>Total Assets</t>
        </is>
      </c>
      <c r="J130" s="4" t="inlineStr">
        <is>
          <t xml:space="preserve"> </t>
        </is>
      </c>
    </row>
    <row r="131">
      <c r="A131" s="4" t="inlineStr">
        <is>
          <t>Trade and Other Payables</t>
        </is>
      </c>
      <c r="J131" s="5" t="n">
        <v>628558</v>
      </c>
    </row>
    <row r="132">
      <c r="A132" s="4" t="inlineStr">
        <is>
          <t>Current Liabilities - discontinued operations</t>
        </is>
      </c>
      <c r="J132" s="5" t="n">
        <v>-628558</v>
      </c>
    </row>
    <row r="133">
      <c r="A133" s="4" t="inlineStr">
        <is>
          <t>Total Current Liabilities</t>
        </is>
      </c>
      <c r="J133" s="4" t="inlineStr">
        <is>
          <t xml:space="preserve"> </t>
        </is>
      </c>
    </row>
    <row r="134">
      <c r="A134" s="4" t="inlineStr">
        <is>
          <t>Total Liabilities</t>
        </is>
      </c>
      <c r="J134" s="4" t="inlineStr">
        <is>
          <t xml:space="preserve"> </t>
        </is>
      </c>
    </row>
    <row r="135">
      <c r="A135" s="4" t="inlineStr">
        <is>
          <t>Commitments and Contingencies</t>
        </is>
      </c>
      <c r="J135" s="4" t="inlineStr">
        <is>
          <t xml:space="preserve"> </t>
        </is>
      </c>
    </row>
    <row r="136">
      <c r="A136" s="4" t="inlineStr">
        <is>
          <t>Preferred Stock, No par value, 50,000,000 total preferred shares authorized</t>
        </is>
      </c>
      <c r="J136" s="4" t="inlineStr">
        <is>
          <t xml:space="preserve"> </t>
        </is>
      </c>
    </row>
    <row r="137">
      <c r="A137" s="4" t="inlineStr">
        <is>
          <t>Common stock, No par value, 100,000,000 shares authorized 1,738,837 issued and outstanding as of December 31, 2019</t>
        </is>
      </c>
      <c r="J137" s="4" t="inlineStr">
        <is>
          <t xml:space="preserve"> </t>
        </is>
      </c>
    </row>
    <row r="138">
      <c r="A138" s="4" t="inlineStr">
        <is>
          <t>Accumulated Other Comprehensive Income (Loss)</t>
        </is>
      </c>
      <c r="J138" s="4" t="inlineStr">
        <is>
          <t xml:space="preserve"> </t>
        </is>
      </c>
    </row>
    <row r="139">
      <c r="A139" s="4" t="inlineStr">
        <is>
          <t>Accumulated Deficit</t>
        </is>
      </c>
      <c r="J139" s="4" t="inlineStr">
        <is>
          <t xml:space="preserve"> </t>
        </is>
      </c>
    </row>
    <row r="140">
      <c r="A140" s="4" t="inlineStr">
        <is>
          <t>Total Shareholders' Equity</t>
        </is>
      </c>
      <c r="J140" s="4" t="inlineStr">
        <is>
          <t xml:space="preserve"> </t>
        </is>
      </c>
    </row>
    <row r="141">
      <c r="A141" s="4" t="inlineStr">
        <is>
          <t>Total Liabilities and Shareholders' Equity</t>
        </is>
      </c>
      <c r="J141" s="4" t="inlineStr">
        <is>
          <t xml:space="preserve"> </t>
        </is>
      </c>
    </row>
    <row r="142">
      <c r="A142" s="4" t="inlineStr">
        <is>
          <t>Product Revenue</t>
        </is>
      </c>
      <c r="E142" s="5" t="n">
        <v>420812</v>
      </c>
      <c r="I142" s="5" t="n">
        <v>1497448</v>
      </c>
    </row>
    <row r="143">
      <c r="A143" s="4" t="inlineStr">
        <is>
          <t>Product Cost of Sales</t>
        </is>
      </c>
      <c r="E143" s="5" t="n">
        <v>-285510</v>
      </c>
      <c r="I143" s="5" t="n">
        <v>-751311</v>
      </c>
    </row>
    <row r="144">
      <c r="A144" s="4" t="inlineStr">
        <is>
          <t>Gross Income (Loss)</t>
        </is>
      </c>
      <c r="E144" s="5" t="n">
        <v>135302</v>
      </c>
      <c r="I144" s="5" t="n">
        <v>746137</v>
      </c>
    </row>
    <row r="145">
      <c r="A145" s="4" t="inlineStr">
        <is>
          <t>Research and Development Expenses</t>
        </is>
      </c>
      <c r="E145" s="4" t="inlineStr">
        <is>
          <t xml:space="preserve"> </t>
        </is>
      </c>
      <c r="I145" s="4" t="inlineStr">
        <is>
          <t xml:space="preserve"> </t>
        </is>
      </c>
    </row>
    <row r="146">
      <c r="A146" s="4" t="inlineStr">
        <is>
          <t>Administrative Expenses</t>
        </is>
      </c>
      <c r="E146" s="5" t="n">
        <v>51882</v>
      </c>
      <c r="I146" s="5" t="n">
        <v>171607</v>
      </c>
    </row>
    <row r="147">
      <c r="A147" s="4" t="inlineStr">
        <is>
          <t>Sales and Marketing Expenses</t>
        </is>
      </c>
      <c r="E147" s="5" t="n">
        <v>32099</v>
      </c>
      <c r="I147" s="5" t="n">
        <v>183492</v>
      </c>
    </row>
    <row r="148">
      <c r="A148" s="4" t="inlineStr">
        <is>
          <t>Compliance and Regulatory Expenses</t>
        </is>
      </c>
      <c r="E148" s="5" t="n">
        <v>57502</v>
      </c>
      <c r="I148" s="5" t="n">
        <v>206802</v>
      </c>
    </row>
    <row r="149">
      <c r="A149" s="4" t="inlineStr">
        <is>
          <t>Litigation Settlement Expenses</t>
        </is>
      </c>
      <c r="E149" s="4" t="inlineStr">
        <is>
          <t xml:space="preserve"> </t>
        </is>
      </c>
      <c r="I149" s="4" t="inlineStr">
        <is>
          <t xml:space="preserve"> </t>
        </is>
      </c>
    </row>
    <row r="150">
      <c r="A150" s="4" t="inlineStr">
        <is>
          <t>Amortization of Non-Current Assets</t>
        </is>
      </c>
      <c r="E150" s="5" t="n">
        <v>10001</v>
      </c>
      <c r="I150" s="5" t="n">
        <v>30006</v>
      </c>
    </row>
    <row r="151">
      <c r="A151" s="4" t="inlineStr">
        <is>
          <t>Impairment of Intangible Assets</t>
        </is>
      </c>
      <c r="E151" s="4" t="inlineStr">
        <is>
          <t xml:space="preserve"> </t>
        </is>
      </c>
      <c r="I151" s="4" t="inlineStr">
        <is>
          <t xml:space="preserve"> </t>
        </is>
      </c>
    </row>
    <row r="152">
      <c r="A152" s="4" t="inlineStr">
        <is>
          <t>(Loss) income from Operations</t>
        </is>
      </c>
      <c r="E152" s="5" t="n">
        <v>-16182</v>
      </c>
      <c r="I152" s="5" t="n">
        <v>154230</v>
      </c>
    </row>
    <row r="153">
      <c r="A153" s="4" t="inlineStr">
        <is>
          <t>Foreign Currency Transaction (Gain) Loss</t>
        </is>
      </c>
      <c r="E153" s="4" t="inlineStr">
        <is>
          <t xml:space="preserve"> </t>
        </is>
      </c>
      <c r="I153" s="4" t="inlineStr">
        <is>
          <t xml:space="preserve"> </t>
        </is>
      </c>
    </row>
    <row r="154">
      <c r="A154" s="4" t="inlineStr">
        <is>
          <t>Gain on Investments</t>
        </is>
      </c>
      <c r="E154" s="4" t="inlineStr">
        <is>
          <t xml:space="preserve"> </t>
        </is>
      </c>
      <c r="I154" s="4" t="inlineStr">
        <is>
          <t xml:space="preserve"> </t>
        </is>
      </c>
    </row>
    <row r="155">
      <c r="A155" s="4" t="inlineStr">
        <is>
          <t>Interest and Dividend Income</t>
        </is>
      </c>
      <c r="E155" s="4" t="inlineStr">
        <is>
          <t xml:space="preserve"> </t>
        </is>
      </c>
      <c r="I155" s="4" t="inlineStr">
        <is>
          <t xml:space="preserve"> </t>
        </is>
      </c>
    </row>
    <row r="156">
      <c r="A156" s="4" t="inlineStr">
        <is>
          <t>Total Other Income</t>
        </is>
      </c>
      <c r="E156" s="5" t="n">
        <v>-16182</v>
      </c>
      <c r="I156" s="5" t="n">
        <v>154230</v>
      </c>
    </row>
    <row r="157">
      <c r="A157" s="4" t="inlineStr">
        <is>
          <t>Loss from Continuing Operations</t>
        </is>
      </c>
      <c r="E157" s="4" t="inlineStr">
        <is>
          <t xml:space="preserve"> </t>
        </is>
      </c>
    </row>
    <row r="158">
      <c r="A158" s="4" t="inlineStr">
        <is>
          <t>Income/(Loss) from Discontinued Operations</t>
        </is>
      </c>
      <c r="E158" s="5" t="n">
        <v>16182</v>
      </c>
      <c r="I158" s="5" t="n">
        <v>-154230</v>
      </c>
    </row>
    <row r="159">
      <c r="A159" s="4" t="inlineStr">
        <is>
          <t>Loss Before Income Taxes</t>
        </is>
      </c>
      <c r="E159" s="4" t="inlineStr">
        <is>
          <t xml:space="preserve"> </t>
        </is>
      </c>
      <c r="I159" s="4" t="inlineStr">
        <is>
          <t xml:space="preserve"> </t>
        </is>
      </c>
    </row>
    <row r="160">
      <c r="A160" s="4" t="inlineStr">
        <is>
          <t>Income Tax Benefit</t>
        </is>
      </c>
      <c r="E160" s="4" t="inlineStr">
        <is>
          <t xml:space="preserve"> </t>
        </is>
      </c>
    </row>
    <row r="161">
      <c r="A161" s="4" t="inlineStr">
        <is>
          <t>Net Loss</t>
        </is>
      </c>
      <c r="E161" s="4" t="inlineStr">
        <is>
          <t xml:space="preserve"> </t>
        </is>
      </c>
      <c r="I161" s="4" t="inlineStr">
        <is>
          <t xml:space="preserve"> </t>
        </is>
      </c>
    </row>
    <row r="162">
      <c r="A162" s="4" t="inlineStr">
        <is>
          <t>Net Unrealized Gain (Loss) on Marketable Securities</t>
        </is>
      </c>
      <c r="E162" s="4" t="inlineStr">
        <is>
          <t xml:space="preserve"> </t>
        </is>
      </c>
      <c r="I162" s="4" t="inlineStr">
        <is>
          <t xml:space="preserve"> </t>
        </is>
      </c>
    </row>
    <row r="163">
      <c r="A163" s="4" t="inlineStr">
        <is>
          <t>Total Other Comprehensive (Loss) Income</t>
        </is>
      </c>
      <c r="E163" s="4" t="inlineStr">
        <is>
          <t xml:space="preserve"> </t>
        </is>
      </c>
      <c r="I163" s="4" t="inlineStr">
        <is>
          <t xml:space="preserve"> </t>
        </is>
      </c>
    </row>
    <row r="164">
      <c r="A164" s="4" t="inlineStr">
        <is>
          <t>Comprehensive Loss</t>
        </is>
      </c>
      <c r="E164" s="4" t="inlineStr">
        <is>
          <t xml:space="preserve"> </t>
        </is>
      </c>
      <c r="I164" s="4" t="inlineStr">
        <is>
          <t xml:space="preserve"> </t>
        </is>
      </c>
    </row>
    <row r="165">
      <c r="A165" s="4" t="inlineStr">
        <is>
          <t>Depreciation and amortization</t>
        </is>
      </c>
      <c r="I165" s="5" t="n">
        <v>35156</v>
      </c>
    </row>
    <row r="166">
      <c r="A166" s="4" t="inlineStr">
        <is>
          <t>Impairment of intangible assets</t>
        </is>
      </c>
      <c r="E166" s="4" t="inlineStr">
        <is>
          <t xml:space="preserve"> </t>
        </is>
      </c>
      <c r="I166" s="4" t="inlineStr">
        <is>
          <t xml:space="preserve"> </t>
        </is>
      </c>
    </row>
    <row r="167">
      <c r="A167" s="4" t="inlineStr">
        <is>
          <t>Reserve for obsolete inventory</t>
        </is>
      </c>
      <c r="I167" s="6" t="n">
        <v>126422</v>
      </c>
    </row>
    <row r="168">
      <c r="A168" s="4" t="inlineStr">
        <is>
          <t>Discontinued Operations [Member]</t>
        </is>
      </c>
    </row>
    <row r="169">
      <c r="A169" s="4" t="inlineStr">
        <is>
          <t>Total Current Assets</t>
        </is>
      </c>
      <c r="B169" s="4" t="inlineStr">
        <is>
          <t xml:space="preserve"> </t>
        </is>
      </c>
      <c r="H169" s="4" t="inlineStr">
        <is>
          <t xml:space="preserve"> </t>
        </is>
      </c>
    </row>
    <row r="170">
      <c r="A170" s="4" t="inlineStr">
        <is>
          <t>Total Non-Current Assets</t>
        </is>
      </c>
      <c r="B170" s="4" t="inlineStr">
        <is>
          <t xml:space="preserve"> </t>
        </is>
      </c>
      <c r="H170" s="4" t="inlineStr">
        <is>
          <t xml:space="preserve"> </t>
        </is>
      </c>
    </row>
    <row r="171">
      <c r="A171" s="4" t="inlineStr">
        <is>
          <t>Total Assets</t>
        </is>
      </c>
      <c r="B171" s="4" t="inlineStr">
        <is>
          <t xml:space="preserve"> </t>
        </is>
      </c>
      <c r="H171" s="4" t="inlineStr">
        <is>
          <t xml:space="preserve"> </t>
        </is>
      </c>
    </row>
    <row r="172">
      <c r="A172" s="4" t="inlineStr">
        <is>
          <t>Current Liabilities - discontinued operations</t>
        </is>
      </c>
      <c r="B172" s="5" t="n">
        <v>1457671</v>
      </c>
      <c r="H172" s="5" t="n">
        <v>1457671</v>
      </c>
    </row>
    <row r="173">
      <c r="A173" s="4" t="inlineStr">
        <is>
          <t>Total Current Liabilities</t>
        </is>
      </c>
      <c r="B173" s="5" t="n">
        <v>1457671</v>
      </c>
      <c r="H173" s="5" t="n">
        <v>1457671</v>
      </c>
    </row>
    <row r="174">
      <c r="A174" s="4" t="inlineStr">
        <is>
          <t>Total Liabilities</t>
        </is>
      </c>
      <c r="B174" s="5" t="n">
        <v>1457671</v>
      </c>
      <c r="H174" s="5" t="n">
        <v>1457671</v>
      </c>
    </row>
    <row r="175">
      <c r="A175" s="4" t="inlineStr">
        <is>
          <t>Total Shareholders' Equity</t>
        </is>
      </c>
      <c r="B175" s="4" t="inlineStr">
        <is>
          <t xml:space="preserve"> </t>
        </is>
      </c>
      <c r="H175" s="4" t="inlineStr">
        <is>
          <t xml:space="preserve"> </t>
        </is>
      </c>
    </row>
    <row r="176">
      <c r="A176" s="4" t="inlineStr">
        <is>
          <t>Total Liabilities and Shareholders' Equity</t>
        </is>
      </c>
      <c r="B176" s="5" t="n">
        <v>1457671</v>
      </c>
      <c r="H176" s="5" t="n">
        <v>1457671</v>
      </c>
    </row>
    <row r="177">
      <c r="A177" s="4" t="inlineStr">
        <is>
          <t>Impairment of Production Equipment</t>
        </is>
      </c>
      <c r="B177" s="4" t="inlineStr">
        <is>
          <t xml:space="preserve"> </t>
        </is>
      </c>
      <c r="H177" s="5" t="n">
        <v>18680</v>
      </c>
    </row>
    <row r="178">
      <c r="A178" s="4" t="inlineStr">
        <is>
          <t>Product Revenue</t>
        </is>
      </c>
      <c r="B178" s="4" t="inlineStr">
        <is>
          <t xml:space="preserve"> </t>
        </is>
      </c>
      <c r="H178" s="5" t="n">
        <v>361627</v>
      </c>
    </row>
    <row r="179">
      <c r="A179" s="4" t="inlineStr">
        <is>
          <t>Product Cost of Sales</t>
        </is>
      </c>
      <c r="B179" s="5" t="n">
        <v>109983</v>
      </c>
      <c r="H179" s="5" t="n">
        <v>660023</v>
      </c>
    </row>
    <row r="180">
      <c r="A180" s="4" t="inlineStr">
        <is>
          <t>Gross Income (Loss)</t>
        </is>
      </c>
      <c r="B180" s="5" t="n">
        <v>-109983</v>
      </c>
      <c r="H180" s="5" t="n">
        <v>-298396</v>
      </c>
    </row>
    <row r="181">
      <c r="A181" s="4" t="inlineStr">
        <is>
          <t>Administrative Expenses</t>
        </is>
      </c>
      <c r="B181" s="5" t="n">
        <v>62550</v>
      </c>
      <c r="H181" s="5" t="n">
        <v>196901</v>
      </c>
    </row>
    <row r="182">
      <c r="A182" s="4" t="inlineStr">
        <is>
          <t>Sales and Marketing Expenses</t>
        </is>
      </c>
      <c r="B182" s="5" t="n">
        <v>29300</v>
      </c>
      <c r="H182" s="5" t="n">
        <v>40586</v>
      </c>
    </row>
    <row r="183">
      <c r="A183" s="4" t="inlineStr">
        <is>
          <t>Compliance and Regulatory Expenses</t>
        </is>
      </c>
      <c r="B183" s="5" t="n">
        <v>59910</v>
      </c>
      <c r="H183" s="5" t="n">
        <v>199668</v>
      </c>
    </row>
    <row r="184">
      <c r="A184" s="4" t="inlineStr">
        <is>
          <t>Litigation Settlement Expenses</t>
        </is>
      </c>
      <c r="B184" s="5" t="n">
        <v>3949414</v>
      </c>
      <c r="H184" s="5" t="n">
        <v>4031131</v>
      </c>
    </row>
    <row r="185">
      <c r="A185" s="4" t="inlineStr">
        <is>
          <t>Amortization of Non-Current Assets</t>
        </is>
      </c>
      <c r="B185" s="4" t="inlineStr">
        <is>
          <t xml:space="preserve"> </t>
        </is>
      </c>
      <c r="H185" s="5" t="n">
        <v>17601</v>
      </c>
    </row>
    <row r="186">
      <c r="A186" s="4" t="inlineStr">
        <is>
          <t>Impairment of Intangible Assets</t>
        </is>
      </c>
      <c r="B186" s="4" t="inlineStr">
        <is>
          <t xml:space="preserve"> </t>
        </is>
      </c>
      <c r="H186" s="5" t="n">
        <v>152822</v>
      </c>
    </row>
    <row r="187">
      <c r="A187" s="4" t="inlineStr">
        <is>
          <t>Income/(Loss) from Discontinued Operations</t>
        </is>
      </c>
      <c r="B187" s="5" t="n">
        <v>-4211157</v>
      </c>
      <c r="H187" s="5" t="n">
        <v>-5247227</v>
      </c>
    </row>
    <row r="188">
      <c r="A188" s="4" t="inlineStr">
        <is>
          <t>Impairment of Prepaid Royalties</t>
        </is>
      </c>
      <c r="B188" s="4" t="inlineStr">
        <is>
          <t xml:space="preserve"> </t>
        </is>
      </c>
      <c r="H188" s="5" t="n">
        <v>291442</v>
      </c>
    </row>
    <row r="189">
      <c r="A189" s="4" t="inlineStr">
        <is>
          <t>Impairment of intangible assets</t>
        </is>
      </c>
      <c r="B189" s="4" t="inlineStr">
        <is>
          <t xml:space="preserve"> </t>
        </is>
      </c>
      <c r="H189" s="6" t="n">
        <v>152822</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Based Payments (Details Narrative) - USD ($)</t>
        </is>
      </c>
      <c r="B1" s="2" t="inlineStr">
        <is>
          <t>Sep. 11, 2020</t>
        </is>
      </c>
      <c r="C1" s="2" t="inlineStr">
        <is>
          <t>Aug. 27, 2020</t>
        </is>
      </c>
      <c r="D1" s="2" t="inlineStr">
        <is>
          <t>Dec. 09, 2019</t>
        </is>
      </c>
      <c r="E1" s="2" t="inlineStr">
        <is>
          <t>Mar. 29, 2019</t>
        </is>
      </c>
      <c r="F1" s="2" t="inlineStr">
        <is>
          <t>Aug. 11, 2020</t>
        </is>
      </c>
      <c r="G1" s="2" t="inlineStr">
        <is>
          <t>Sep. 30, 2020</t>
        </is>
      </c>
      <c r="H1" s="2" t="inlineStr">
        <is>
          <t>Sep. 30, 2019</t>
        </is>
      </c>
      <c r="I1" s="2" t="inlineStr">
        <is>
          <t>Sep. 30, 2020</t>
        </is>
      </c>
      <c r="J1" s="2" t="inlineStr">
        <is>
          <t>Sep. 30, 2019</t>
        </is>
      </c>
      <c r="K1" s="2" t="inlineStr">
        <is>
          <t>Apr. 16, 2020</t>
        </is>
      </c>
      <c r="L1" s="2" t="inlineStr">
        <is>
          <t>Dec. 07, 2018</t>
        </is>
      </c>
      <c r="M1" s="2" t="inlineStr">
        <is>
          <t>Aug. 07, 2017</t>
        </is>
      </c>
      <c r="N1" s="2" t="inlineStr">
        <is>
          <t>Jan. 23, 2014</t>
        </is>
      </c>
    </row>
    <row r="2">
      <c r="A2" s="3" t="inlineStr">
        <is>
          <t>Share-based Compensation Arrangement by Share-based Payment Award [Line Items]</t>
        </is>
      </c>
    </row>
    <row r="3">
      <c r="A3" s="4" t="inlineStr">
        <is>
          <t>Aggregate intrinsic value exercise price of options</t>
        </is>
      </c>
      <c r="I3" s="7" t="n">
        <v>2.25</v>
      </c>
    </row>
    <row r="4">
      <c r="A4" s="4" t="inlineStr">
        <is>
          <t>Restricted stock unit expense</t>
        </is>
      </c>
      <c r="I4" s="6" t="n">
        <v>70333</v>
      </c>
    </row>
    <row r="5">
      <c r="A5" s="4" t="inlineStr">
        <is>
          <t>Pre-funded warrants issued</t>
        </is>
      </c>
      <c r="I5" s="5" t="n">
        <v>795000</v>
      </c>
    </row>
    <row r="6">
      <c r="A6" s="4" t="inlineStr">
        <is>
          <t>Warrant exercise price</t>
        </is>
      </c>
      <c r="G6" s="10" t="n">
        <v>0.0001</v>
      </c>
      <c r="I6" s="10" t="n">
        <v>0.0001</v>
      </c>
    </row>
    <row r="7">
      <c r="A7" s="4" t="inlineStr">
        <is>
          <t>Proceeds from issuance of warrant</t>
        </is>
      </c>
      <c r="D7" s="6" t="n">
        <v>80</v>
      </c>
    </row>
    <row r="8">
      <c r="A8" s="4" t="inlineStr">
        <is>
          <t>Share-based payments exercised shares</t>
        </is>
      </c>
      <c r="G8" s="4" t="inlineStr">
        <is>
          <t xml:space="preserve"> </t>
        </is>
      </c>
      <c r="I8" s="4" t="inlineStr">
        <is>
          <t xml:space="preserve"> </t>
        </is>
      </c>
    </row>
    <row r="9">
      <c r="A9" s="4" t="inlineStr">
        <is>
          <t>Series C Convertible Preferred Stock [Member]</t>
        </is>
      </c>
    </row>
    <row r="10">
      <c r="A10" s="3" t="inlineStr">
        <is>
          <t>Share-based Compensation Arrangement by Share-based Payment Award [Line Items]</t>
        </is>
      </c>
    </row>
    <row r="11">
      <c r="A11" s="4" t="inlineStr">
        <is>
          <t>Warrant exercise price</t>
        </is>
      </c>
      <c r="F11" s="6" t="n">
        <v>4</v>
      </c>
      <c r="G11" s="6" t="n">
        <v>4</v>
      </c>
      <c r="I11" s="6" t="n">
        <v>4</v>
      </c>
      <c r="K11" s="6" t="n">
        <v>4</v>
      </c>
    </row>
    <row r="12">
      <c r="A12" s="4" t="inlineStr">
        <is>
          <t>Proceeds from issuance of warrant</t>
        </is>
      </c>
      <c r="F12" s="6" t="n">
        <v>3566000</v>
      </c>
      <c r="I12" s="6" t="n">
        <v>7740000</v>
      </c>
    </row>
    <row r="13">
      <c r="A13" s="4" t="inlineStr">
        <is>
          <t>Warrants to purchase</t>
        </is>
      </c>
      <c r="F13" s="5" t="n">
        <v>891500</v>
      </c>
      <c r="G13" s="5" t="n">
        <v>1935000</v>
      </c>
      <c r="I13" s="5" t="n">
        <v>1935000</v>
      </c>
      <c r="K13" s="5" t="n">
        <v>1043500</v>
      </c>
    </row>
    <row r="14">
      <c r="A14" s="4" t="inlineStr">
        <is>
          <t>Share-based payments exercised shares</t>
        </is>
      </c>
      <c r="G14" s="5" t="n">
        <v>1935000</v>
      </c>
      <c r="I14" s="5" t="n">
        <v>1935000</v>
      </c>
    </row>
    <row r="15">
      <c r="A15" s="4" t="inlineStr">
        <is>
          <t>Restricted Stock [Member]</t>
        </is>
      </c>
    </row>
    <row r="16">
      <c r="A16" s="3" t="inlineStr">
        <is>
          <t>Share-based Compensation Arrangement by Share-based Payment Award [Line Items]</t>
        </is>
      </c>
    </row>
    <row r="17">
      <c r="A17" s="4" t="inlineStr">
        <is>
          <t>Number of stock option to purchase shares of common stock</t>
        </is>
      </c>
      <c r="B17" s="5" t="n">
        <v>798360</v>
      </c>
      <c r="E17" s="5" t="n">
        <v>5201</v>
      </c>
    </row>
    <row r="18">
      <c r="A18" s="4" t="inlineStr">
        <is>
          <t>Aggregate intrinsic value exercise price of options</t>
        </is>
      </c>
      <c r="B18" s="7" t="n">
        <v>2.24</v>
      </c>
      <c r="E18" s="7" t="n">
        <v>23.28</v>
      </c>
    </row>
    <row r="19">
      <c r="A19" s="4" t="inlineStr">
        <is>
          <t>Vesting rights description</t>
        </is>
      </c>
      <c r="B19" s="4" t="inlineStr">
        <is>
          <t>Such RSUs were granted under the 2018 Plan and 50% vest on September 11, 2021 and 50% vest on September 11, 2022.</t>
        </is>
      </c>
    </row>
    <row r="20">
      <c r="A20" s="4" t="inlineStr">
        <is>
          <t>Unamortized value</t>
        </is>
      </c>
      <c r="I20" s="6" t="n">
        <v>1699135</v>
      </c>
    </row>
    <row r="21">
      <c r="A21" s="4" t="inlineStr">
        <is>
          <t>Restricted stock unit expense</t>
        </is>
      </c>
      <c r="G21" s="6" t="n">
        <v>69031</v>
      </c>
      <c r="H21" s="6" t="n">
        <v>119780</v>
      </c>
      <c r="I21" s="6" t="n">
        <v>70333</v>
      </c>
      <c r="J21" s="6" t="n">
        <v>242165</v>
      </c>
    </row>
    <row r="22">
      <c r="A22" s="4" t="inlineStr">
        <is>
          <t>2013 Stock Incentive Plan [Member]</t>
        </is>
      </c>
    </row>
    <row r="23">
      <c r="A23" s="3" t="inlineStr">
        <is>
          <t>Share-based Compensation Arrangement by Share-based Payment Award [Line Items]</t>
        </is>
      </c>
    </row>
    <row r="24">
      <c r="A24" s="4" t="inlineStr">
        <is>
          <t>Number of shares authorized during period</t>
        </is>
      </c>
      <c r="N24" s="5" t="n">
        <v>4323</v>
      </c>
    </row>
    <row r="25">
      <c r="A25" s="4" t="inlineStr">
        <is>
          <t>Amended Plan [Member]</t>
        </is>
      </c>
    </row>
    <row r="26">
      <c r="A26" s="3" t="inlineStr">
        <is>
          <t>Share-based Compensation Arrangement by Share-based Payment Award [Line Items]</t>
        </is>
      </c>
    </row>
    <row r="27">
      <c r="A27" s="4" t="inlineStr">
        <is>
          <t>Number of available for grants</t>
        </is>
      </c>
      <c r="G27" s="5" t="n">
        <v>1510</v>
      </c>
      <c r="I27" s="5" t="n">
        <v>1510</v>
      </c>
    </row>
    <row r="28">
      <c r="A28" s="4" t="inlineStr">
        <is>
          <t>Amended Plan [Member] | Restricted Stock [Member]</t>
        </is>
      </c>
    </row>
    <row r="29">
      <c r="A29" s="3" t="inlineStr">
        <is>
          <t>Share-based Compensation Arrangement by Share-based Payment Award [Line Items]</t>
        </is>
      </c>
    </row>
    <row r="30">
      <c r="A30" s="4" t="inlineStr">
        <is>
          <t>Number of stock option to purchase shares of common stock</t>
        </is>
      </c>
      <c r="I30" s="5" t="n">
        <v>2813</v>
      </c>
    </row>
    <row r="31">
      <c r="A31" s="4" t="inlineStr">
        <is>
          <t>2017 Stock Incentive Plan [Member]</t>
        </is>
      </c>
    </row>
    <row r="32">
      <c r="A32" s="3" t="inlineStr">
        <is>
          <t>Share-based Compensation Arrangement by Share-based Payment Award [Line Items]</t>
        </is>
      </c>
    </row>
    <row r="33">
      <c r="A33" s="4" t="inlineStr">
        <is>
          <t>Number of shares authorized during period</t>
        </is>
      </c>
      <c r="M33" s="5" t="n">
        <v>7031</v>
      </c>
    </row>
    <row r="34">
      <c r="A34" s="4" t="inlineStr">
        <is>
          <t>Number of available for grants</t>
        </is>
      </c>
      <c r="G34" s="5" t="n">
        <v>3967</v>
      </c>
      <c r="I34" s="5" t="n">
        <v>3967</v>
      </c>
    </row>
    <row r="35">
      <c r="A35" s="4" t="inlineStr">
        <is>
          <t>2017 Stock Incentive Plan [Member] | Restricted Stock [Member]</t>
        </is>
      </c>
    </row>
    <row r="36">
      <c r="A36" s="3" t="inlineStr">
        <is>
          <t>Share-based Compensation Arrangement by Share-based Payment Award [Line Items]</t>
        </is>
      </c>
    </row>
    <row r="37">
      <c r="A37" s="4" t="inlineStr">
        <is>
          <t>Number of stock option to purchase shares of common stock</t>
        </is>
      </c>
      <c r="I37" s="5" t="n">
        <v>3064</v>
      </c>
    </row>
    <row r="38">
      <c r="A38" s="4" t="inlineStr">
        <is>
          <t>2018 Stock Incentive Plan [Member]</t>
        </is>
      </c>
    </row>
    <row r="39">
      <c r="A39" s="3" t="inlineStr">
        <is>
          <t>Share-based Compensation Arrangement by Share-based Payment Award [Line Items]</t>
        </is>
      </c>
    </row>
    <row r="40">
      <c r="A40" s="4" t="inlineStr">
        <is>
          <t>Number of shares authorized during period</t>
        </is>
      </c>
      <c r="C40" s="5" t="n">
        <v>1120125</v>
      </c>
      <c r="L40" s="5" t="n">
        <v>78125</v>
      </c>
    </row>
    <row r="41">
      <c r="A41" s="4" t="inlineStr">
        <is>
          <t>Number of available for grants</t>
        </is>
      </c>
      <c r="G41" s="5" t="n">
        <v>315162</v>
      </c>
      <c r="I41" s="5" t="n">
        <v>315162</v>
      </c>
    </row>
    <row r="42">
      <c r="A42" s="4" t="inlineStr">
        <is>
          <t>Number of additional shares authorized during period</t>
        </is>
      </c>
      <c r="C42" s="5" t="n">
        <v>1042000</v>
      </c>
    </row>
    <row r="43">
      <c r="A43" s="4" t="inlineStr">
        <is>
          <t>2018 Stock Incentive Plan [Member] | Restricted Stock [Member]</t>
        </is>
      </c>
    </row>
    <row r="44">
      <c r="A44" s="3" t="inlineStr">
        <is>
          <t>Share-based Compensation Arrangement by Share-based Payment Award [Line Items]</t>
        </is>
      </c>
    </row>
    <row r="45">
      <c r="A45" s="4" t="inlineStr">
        <is>
          <t>Number of stock option to purchase shares of common stock</t>
        </is>
      </c>
      <c r="I45" s="5" t="n">
        <v>8049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37" customWidth="1" min="2" max="2"/>
  </cols>
  <sheetData>
    <row r="1">
      <c r="A1" s="1" t="inlineStr">
        <is>
          <t>Share-Based Payments - Summary of Stock Options Activity (Details)</t>
        </is>
      </c>
      <c r="B1" s="2" t="inlineStr">
        <is>
          <t>9 Months Ended</t>
        </is>
      </c>
    </row>
    <row r="2">
      <c r="B2" s="2" t="inlineStr">
        <is>
          <t>Sep. 30, 2020USD ($)$ / sharesshares</t>
        </is>
      </c>
    </row>
    <row r="3">
      <c r="A3" s="3" t="inlineStr">
        <is>
          <t>Share-based Payment Arrangement [Abstract]</t>
        </is>
      </c>
    </row>
    <row r="4">
      <c r="A4" s="4" t="inlineStr">
        <is>
          <t>Number of Shares, Beginning Balance | shares</t>
        </is>
      </c>
      <c r="B4" s="5" t="n">
        <v>40</v>
      </c>
    </row>
    <row r="5">
      <c r="A5" s="4" t="inlineStr">
        <is>
          <t>Number of Shares, Granted | shares</t>
        </is>
      </c>
      <c r="B5" s="4" t="inlineStr">
        <is>
          <t xml:space="preserve"> </t>
        </is>
      </c>
    </row>
    <row r="6">
      <c r="A6" s="4" t="inlineStr">
        <is>
          <t>Number of Shares, Exercised | shares</t>
        </is>
      </c>
      <c r="B6" s="4" t="inlineStr">
        <is>
          <t xml:space="preserve"> </t>
        </is>
      </c>
    </row>
    <row r="7">
      <c r="A7" s="4" t="inlineStr">
        <is>
          <t>Number of Shares, Forfeited | shares</t>
        </is>
      </c>
      <c r="B7" s="5" t="n">
        <v>-40</v>
      </c>
    </row>
    <row r="8">
      <c r="A8" s="4" t="inlineStr">
        <is>
          <t>Number of Shares, Canceled/Expired | shares</t>
        </is>
      </c>
      <c r="B8" s="4" t="inlineStr">
        <is>
          <t xml:space="preserve"> </t>
        </is>
      </c>
    </row>
    <row r="9">
      <c r="A9" s="4" t="inlineStr">
        <is>
          <t>Number of Shares, Ending Balance | shares</t>
        </is>
      </c>
      <c r="B9" s="4" t="inlineStr">
        <is>
          <t xml:space="preserve"> </t>
        </is>
      </c>
    </row>
    <row r="10">
      <c r="A10" s="4" t="inlineStr">
        <is>
          <t>Number of Shares, Exercisable | shares</t>
        </is>
      </c>
      <c r="B10" s="4" t="inlineStr">
        <is>
          <t xml:space="preserve"> </t>
        </is>
      </c>
    </row>
    <row r="11">
      <c r="A11" s="4" t="inlineStr">
        <is>
          <t>Weighted Average Exercise Price, Beginning Balance</t>
        </is>
      </c>
      <c r="B11" s="7" t="n">
        <v>236.16</v>
      </c>
    </row>
    <row r="12">
      <c r="A12" s="4" t="inlineStr">
        <is>
          <t>Weighted Average Exercise Price, Granted</t>
        </is>
      </c>
      <c r="B12" s="4" t="inlineStr">
        <is>
          <t xml:space="preserve"> </t>
        </is>
      </c>
    </row>
    <row r="13">
      <c r="A13" s="4" t="inlineStr">
        <is>
          <t>Weighted Average Exercise Price, Exercised</t>
        </is>
      </c>
      <c r="B13" s="4" t="inlineStr">
        <is>
          <t xml:space="preserve"> </t>
        </is>
      </c>
    </row>
    <row r="14">
      <c r="A14" s="4" t="inlineStr">
        <is>
          <t>Weighted Average Exercise Price, Forfeited</t>
        </is>
      </c>
      <c r="B14" s="9" t="n">
        <v>236.16</v>
      </c>
    </row>
    <row r="15">
      <c r="A15" s="4" t="inlineStr">
        <is>
          <t>Weighted Average Exercise Price, Canceled/Expired</t>
        </is>
      </c>
      <c r="B15" s="4" t="inlineStr">
        <is>
          <t xml:space="preserve"> </t>
        </is>
      </c>
    </row>
    <row r="16">
      <c r="A16" s="4" t="inlineStr">
        <is>
          <t>Weighted Average Exercise Price, Ending Balance</t>
        </is>
      </c>
      <c r="B16" s="4" t="inlineStr">
        <is>
          <t xml:space="preserve"> </t>
        </is>
      </c>
    </row>
    <row r="17">
      <c r="A17" s="4" t="inlineStr">
        <is>
          <t>Weighted Average Exercise Price, Exercisable</t>
        </is>
      </c>
      <c r="B17" s="4" t="inlineStr">
        <is>
          <t xml:space="preserve"> </t>
        </is>
      </c>
    </row>
    <row r="18">
      <c r="A18" s="4" t="inlineStr">
        <is>
          <t>Weighted Average Grant Date Fair Value, Beginning</t>
        </is>
      </c>
      <c r="B18" s="9" t="n">
        <v>151.68</v>
      </c>
    </row>
    <row r="19">
      <c r="A19" s="4" t="inlineStr">
        <is>
          <t>Weighted Average Grant Date Fair Value, Granted</t>
        </is>
      </c>
      <c r="B19" s="4" t="inlineStr">
        <is>
          <t xml:space="preserve"> </t>
        </is>
      </c>
    </row>
    <row r="20">
      <c r="A20" s="4" t="inlineStr">
        <is>
          <t>Weighted Average Grant Date Fair Value, Exercised</t>
        </is>
      </c>
      <c r="B20" s="4" t="inlineStr">
        <is>
          <t xml:space="preserve"> </t>
        </is>
      </c>
    </row>
    <row r="21">
      <c r="A21" s="4" t="inlineStr">
        <is>
          <t>Weighted Average Grant Date Fair Value, Forfeited</t>
        </is>
      </c>
      <c r="B21" s="9" t="n">
        <v>151.68</v>
      </c>
    </row>
    <row r="22">
      <c r="A22" s="4" t="inlineStr">
        <is>
          <t>Weighted Average Grant Date Fair Value, Canceled/Expired</t>
        </is>
      </c>
      <c r="B22" s="4" t="inlineStr">
        <is>
          <t xml:space="preserve"> </t>
        </is>
      </c>
    </row>
    <row r="23">
      <c r="A23" s="4" t="inlineStr">
        <is>
          <t>Weighted Average Grant Date Fair Value, Ending</t>
        </is>
      </c>
      <c r="B23" s="4" t="inlineStr">
        <is>
          <t xml:space="preserve"> </t>
        </is>
      </c>
    </row>
    <row r="24">
      <c r="A24" s="4" t="inlineStr">
        <is>
          <t>Weighted Average Grant Date Fair Value, Exercisable</t>
        </is>
      </c>
      <c r="B24" s="4" t="inlineStr">
        <is>
          <t xml:space="preserve"> </t>
        </is>
      </c>
    </row>
    <row r="25">
      <c r="A25" s="4" t="inlineStr">
        <is>
          <t>Weighted Average Remaining Contractual Term (Years), Beginning</t>
        </is>
      </c>
      <c r="B25" s="4" t="inlineStr">
        <is>
          <t>11 months 26 days</t>
        </is>
      </c>
    </row>
    <row r="26">
      <c r="A26" s="4" t="inlineStr">
        <is>
          <t>Weighted Average Remaining Contractual Term (Years), Granted</t>
        </is>
      </c>
      <c r="B26" s="4" t="inlineStr">
        <is>
          <t>0 years</t>
        </is>
      </c>
    </row>
    <row r="27">
      <c r="A27" s="4" t="inlineStr">
        <is>
          <t>Weighted Average Remaining Contractual Term (Years), Exercised</t>
        </is>
      </c>
      <c r="B27" s="4" t="inlineStr">
        <is>
          <t>0 years</t>
        </is>
      </c>
    </row>
    <row r="28">
      <c r="A28" s="4" t="inlineStr">
        <is>
          <t>Weighted Average Remaining Contractual Term (Years), Forfeited</t>
        </is>
      </c>
      <c r="B28" s="4" t="inlineStr">
        <is>
          <t>2 months 27 days</t>
        </is>
      </c>
    </row>
    <row r="29">
      <c r="A29" s="4" t="inlineStr">
        <is>
          <t>Weighted Average Remaining Contractual Term (Years), Canceled/Expired</t>
        </is>
      </c>
      <c r="B29" s="4" t="inlineStr">
        <is>
          <t>0 years</t>
        </is>
      </c>
    </row>
    <row r="30">
      <c r="A30" s="4" t="inlineStr">
        <is>
          <t>Weighted Average Remaining Contractual Term (Years), Ending</t>
        </is>
      </c>
      <c r="B30" s="4" t="inlineStr">
        <is>
          <t>0 years</t>
        </is>
      </c>
    </row>
    <row r="31">
      <c r="A31" s="4" t="inlineStr">
        <is>
          <t>Weighted Average Remaining Contractual Term (Years), Exercisable</t>
        </is>
      </c>
      <c r="B31" s="4" t="inlineStr">
        <is>
          <t>0 years</t>
        </is>
      </c>
    </row>
    <row r="32">
      <c r="A32" s="4" t="inlineStr">
        <is>
          <t>Aggregate Intrinsic Value, Beginning Balance | $</t>
        </is>
      </c>
      <c r="B32" s="4" t="inlineStr">
        <is>
          <t xml:space="preserve"> </t>
        </is>
      </c>
    </row>
    <row r="33">
      <c r="A33" s="4" t="inlineStr">
        <is>
          <t>Aggregate Intrinsic Value, Ending Balance | $</t>
        </is>
      </c>
      <c r="B33" s="4" t="inlineStr">
        <is>
          <t xml:space="preserve"> </t>
        </is>
      </c>
    </row>
    <row r="34">
      <c r="A34" s="4" t="inlineStr">
        <is>
          <t>Aggregate Intrinsic Value, Exercisable | $</t>
        </is>
      </c>
      <c r="B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Units Activity (Details) - Restricted Stock Units (RSUs) [Member]</t>
        </is>
      </c>
      <c r="B1" s="2" t="inlineStr">
        <is>
          <t>9 Months Ended</t>
        </is>
      </c>
    </row>
    <row r="2">
      <c r="B2" s="2" t="inlineStr">
        <is>
          <t>Sep. 30, 2020$ / sharesshares</t>
        </is>
      </c>
    </row>
    <row r="3">
      <c r="A3" s="4" t="inlineStr">
        <is>
          <t>Number of RSUs, Beginning Balance | shares</t>
        </is>
      </c>
      <c r="B3" s="5" t="n">
        <v>15603</v>
      </c>
    </row>
    <row r="4">
      <c r="A4" s="4" t="inlineStr">
        <is>
          <t>Number of RSUs, Granted | shares</t>
        </is>
      </c>
      <c r="B4" s="5" t="n">
        <v>798360</v>
      </c>
    </row>
    <row r="5">
      <c r="A5" s="4" t="inlineStr">
        <is>
          <t>Number of RSUs, Exercised | shares</t>
        </is>
      </c>
      <c r="B5" s="4" t="inlineStr">
        <is>
          <t xml:space="preserve"> </t>
        </is>
      </c>
    </row>
    <row r="6">
      <c r="A6" s="4" t="inlineStr">
        <is>
          <t>Number of RSUs, Vested | shares</t>
        </is>
      </c>
      <c r="B6" s="5" t="n">
        <v>-15603</v>
      </c>
    </row>
    <row r="7">
      <c r="A7" s="4" t="inlineStr">
        <is>
          <t>Number of RSUs, Forfeited | shares</t>
        </is>
      </c>
      <c r="B7" s="4" t="inlineStr">
        <is>
          <t xml:space="preserve"> </t>
        </is>
      </c>
    </row>
    <row r="8">
      <c r="A8" s="4" t="inlineStr">
        <is>
          <t>Number of RSUs, Cancelled/Expired | shares</t>
        </is>
      </c>
      <c r="B8" s="4" t="inlineStr">
        <is>
          <t xml:space="preserve"> </t>
        </is>
      </c>
    </row>
    <row r="9">
      <c r="A9" s="4" t="inlineStr">
        <is>
          <t>Number of RSUs, Ending Balance | shares</t>
        </is>
      </c>
      <c r="B9" s="5" t="n">
        <v>789360</v>
      </c>
    </row>
    <row r="10">
      <c r="A10" s="4" t="inlineStr">
        <is>
          <t>Weighted Average Grant Date Fair Value, Beginning Balance | $ / shares</t>
        </is>
      </c>
      <c r="B10" s="7" t="n">
        <v>23.28</v>
      </c>
    </row>
    <row r="11">
      <c r="A11" s="4" t="inlineStr">
        <is>
          <t>Weighted Average Grant Date Fair Value, Granted | $ / shares</t>
        </is>
      </c>
      <c r="B11" s="9" t="n">
        <v>2.24</v>
      </c>
    </row>
    <row r="12">
      <c r="A12" s="4" t="inlineStr">
        <is>
          <t>Weighted Average Grant Date Fair Value, Exercised | $ / shares</t>
        </is>
      </c>
      <c r="B12" s="4" t="inlineStr">
        <is>
          <t xml:space="preserve"> </t>
        </is>
      </c>
    </row>
    <row r="13">
      <c r="A13" s="4" t="inlineStr">
        <is>
          <t>Weighted Average Grant Date Fair Value, Vested | $ / shares</t>
        </is>
      </c>
      <c r="B13" s="9" t="n">
        <v>23.28</v>
      </c>
    </row>
    <row r="14">
      <c r="A14" s="4" t="inlineStr">
        <is>
          <t>Weighted Average Grant Date Fair Value, Forfeited | $ / shares</t>
        </is>
      </c>
      <c r="B14" s="4" t="inlineStr">
        <is>
          <t xml:space="preserve"> </t>
        </is>
      </c>
    </row>
    <row r="15">
      <c r="A15" s="4" t="inlineStr">
        <is>
          <t>Weighted Average Grant Date Fair Value, Cancelled/Expired | $ / shares</t>
        </is>
      </c>
      <c r="B15" s="4" t="inlineStr">
        <is>
          <t xml:space="preserve"> </t>
        </is>
      </c>
    </row>
    <row r="16">
      <c r="A16" s="4" t="inlineStr">
        <is>
          <t>Weighted Average Grant Date Fair Value, Ending Balance | $ / shares</t>
        </is>
      </c>
      <c r="B16" s="7" t="n">
        <v>2.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5" customWidth="1" min="1" max="1"/>
    <col width="30" customWidth="1" min="2" max="2"/>
  </cols>
  <sheetData>
    <row r="1">
      <c r="A1" s="1" t="inlineStr">
        <is>
          <t>Share-Based Payments - Summary of Warrant Activity (Details)</t>
        </is>
      </c>
      <c r="B1" s="2" t="inlineStr">
        <is>
          <t>9 Months Ended</t>
        </is>
      </c>
    </row>
    <row r="2">
      <c r="B2" s="2" t="inlineStr">
        <is>
          <t>Sep. 30, 2020$ / sharesshares</t>
        </is>
      </c>
    </row>
    <row r="3">
      <c r="A3" s="4" t="inlineStr">
        <is>
          <t>Common Stock Warrants [Member]</t>
        </is>
      </c>
    </row>
    <row r="4">
      <c r="A4" s="4" t="inlineStr">
        <is>
          <t>Number of Warrants, Beginning Balance | shares</t>
        </is>
      </c>
      <c r="B4" s="5" t="n">
        <v>247215</v>
      </c>
    </row>
    <row r="5">
      <c r="A5" s="4" t="inlineStr">
        <is>
          <t>Number of Warrants, Granted | shares</t>
        </is>
      </c>
      <c r="B5" s="5" t="n">
        <v>267301</v>
      </c>
    </row>
    <row r="6">
      <c r="A6" s="4" t="inlineStr">
        <is>
          <t>Number of Warrants, Exercised | shares</t>
        </is>
      </c>
      <c r="B6" s="4" t="inlineStr">
        <is>
          <t xml:space="preserve"> </t>
        </is>
      </c>
    </row>
    <row r="7">
      <c r="A7" s="4" t="inlineStr">
        <is>
          <t>Number of Warrants, Forfeited | shares</t>
        </is>
      </c>
      <c r="B7" s="4" t="inlineStr">
        <is>
          <t xml:space="preserve"> </t>
        </is>
      </c>
    </row>
    <row r="8">
      <c r="A8" s="4" t="inlineStr">
        <is>
          <t>Number of Warrants, Cancelled/Expired | shares</t>
        </is>
      </c>
      <c r="B8" s="4" t="inlineStr">
        <is>
          <t xml:space="preserve"> </t>
        </is>
      </c>
    </row>
    <row r="9">
      <c r="A9" s="4" t="inlineStr">
        <is>
          <t>Number of Warrants, Ending Balance | shares</t>
        </is>
      </c>
      <c r="B9" s="5" t="n">
        <v>514516</v>
      </c>
    </row>
    <row r="10">
      <c r="A10" s="4" t="inlineStr">
        <is>
          <t>Number of Warrants, Exercisable | shares</t>
        </is>
      </c>
      <c r="B10" s="5" t="n">
        <v>514516</v>
      </c>
    </row>
    <row r="11">
      <c r="A11" s="4" t="inlineStr">
        <is>
          <t>Weighted Average Exercise Price, Beginning Balance | $ / shares</t>
        </is>
      </c>
      <c r="B11" s="7" t="n">
        <v>29.79</v>
      </c>
    </row>
    <row r="12">
      <c r="A12" s="4" t="inlineStr">
        <is>
          <t>Weighted Average Exercise Price, Granted | $ / shares</t>
        </is>
      </c>
      <c r="B12" s="9" t="n">
        <v>6.09</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Cancelled/Expired | $ / shares</t>
        </is>
      </c>
      <c r="B15" s="4" t="inlineStr">
        <is>
          <t xml:space="preserve"> </t>
        </is>
      </c>
    </row>
    <row r="16">
      <c r="A16" s="4" t="inlineStr">
        <is>
          <t>Weighted Average Exercise Price, Ending Balance | $ / shares</t>
        </is>
      </c>
      <c r="B16" s="9" t="n">
        <v>17.48</v>
      </c>
    </row>
    <row r="17">
      <c r="A17" s="4" t="inlineStr">
        <is>
          <t>Weighted Average Exercise Price, Exercisable | $ / shares</t>
        </is>
      </c>
      <c r="B17" s="7" t="n">
        <v>17.48</v>
      </c>
    </row>
    <row r="18">
      <c r="A18" s="4" t="inlineStr">
        <is>
          <t>Weighted Average Remaining Contractual Term (years), Beginning</t>
        </is>
      </c>
      <c r="B18" s="4" t="inlineStr">
        <is>
          <t>4 years 3 months 26 days</t>
        </is>
      </c>
    </row>
    <row r="19">
      <c r="A19" s="4" t="inlineStr">
        <is>
          <t>Weighted Average Remaining Contractual Term (years), Granted</t>
        </is>
      </c>
      <c r="B19" s="4" t="inlineStr">
        <is>
          <t>4 years 8 months 9 days</t>
        </is>
      </c>
    </row>
    <row r="20">
      <c r="A20" s="4" t="inlineStr">
        <is>
          <t>Weighted Average Remaining Contractual Term (years), Exercised</t>
        </is>
      </c>
      <c r="B20" s="4" t="inlineStr">
        <is>
          <t>0 years</t>
        </is>
      </c>
    </row>
    <row r="21">
      <c r="A21" s="4" t="inlineStr">
        <is>
          <t>Weighted Average Remaining Contractual Term (years), Ending</t>
        </is>
      </c>
      <c r="B21" s="4" t="inlineStr">
        <is>
          <t>4 years 1 month 24 days</t>
        </is>
      </c>
    </row>
    <row r="22">
      <c r="A22" s="4" t="inlineStr">
        <is>
          <t>Weighted Average Remaining Contractual Term (years), Exercisable</t>
        </is>
      </c>
      <c r="B22" s="4" t="inlineStr">
        <is>
          <t>4 years 1 month 24 days</t>
        </is>
      </c>
    </row>
    <row r="23">
      <c r="A23" s="4" t="inlineStr">
        <is>
          <t>Pre-funded Common Stock Warrants [Member]</t>
        </is>
      </c>
    </row>
    <row r="24">
      <c r="A24" s="4" t="inlineStr">
        <is>
          <t>Number of Warrants, Beginning Balance | shares</t>
        </is>
      </c>
      <c r="B24" s="5" t="n">
        <v>795000</v>
      </c>
    </row>
    <row r="25">
      <c r="A25" s="4" t="inlineStr">
        <is>
          <t>Number of Warrants, Granted | shares</t>
        </is>
      </c>
      <c r="B25" s="4" t="inlineStr">
        <is>
          <t xml:space="preserve"> </t>
        </is>
      </c>
    </row>
    <row r="26">
      <c r="A26" s="4" t="inlineStr">
        <is>
          <t>Number of Warrants, Exercised | shares</t>
        </is>
      </c>
      <c r="B26" s="5" t="n">
        <v>-795000</v>
      </c>
    </row>
    <row r="27">
      <c r="A27" s="4" t="inlineStr">
        <is>
          <t>Number of Warrants, Forfeited | shares</t>
        </is>
      </c>
      <c r="B27" s="4" t="inlineStr">
        <is>
          <t xml:space="preserve"> </t>
        </is>
      </c>
    </row>
    <row r="28">
      <c r="A28" s="4" t="inlineStr">
        <is>
          <t>Number of Warrants, Cancelled/Expired | shares</t>
        </is>
      </c>
      <c r="B28" s="4" t="inlineStr">
        <is>
          <t xml:space="preserve"> </t>
        </is>
      </c>
    </row>
    <row r="29">
      <c r="A29" s="4" t="inlineStr">
        <is>
          <t>Number of Warrants, Ending Balance | shares</t>
        </is>
      </c>
      <c r="B29" s="4" t="inlineStr">
        <is>
          <t xml:space="preserve"> </t>
        </is>
      </c>
    </row>
    <row r="30">
      <c r="A30" s="4" t="inlineStr">
        <is>
          <t>Number of Warrants, Exercisable | shares</t>
        </is>
      </c>
      <c r="B30" s="4" t="inlineStr">
        <is>
          <t xml:space="preserve"> </t>
        </is>
      </c>
    </row>
    <row r="31">
      <c r="A31" s="4" t="inlineStr">
        <is>
          <t>Weighted Average Exercise Price, Beginning Balance | $ / shares</t>
        </is>
      </c>
      <c r="B31" s="10" t="n">
        <v>0.0001</v>
      </c>
    </row>
    <row r="32">
      <c r="A32" s="4" t="inlineStr">
        <is>
          <t>Weighted Average Exercise Price, Granted | $ / shares</t>
        </is>
      </c>
      <c r="B32" s="4" t="inlineStr">
        <is>
          <t xml:space="preserve"> </t>
        </is>
      </c>
    </row>
    <row r="33">
      <c r="A33" s="4" t="inlineStr">
        <is>
          <t>Weighted Average Exercise Price, Exercised | $ / shares</t>
        </is>
      </c>
      <c r="B33" s="12" t="n">
        <v>0.0001</v>
      </c>
    </row>
    <row r="34">
      <c r="A34" s="4" t="inlineStr">
        <is>
          <t>Weighted Average Exercise Price, Forfeited | $ / shares</t>
        </is>
      </c>
      <c r="B34" s="4" t="inlineStr">
        <is>
          <t xml:space="preserve"> </t>
        </is>
      </c>
    </row>
    <row r="35">
      <c r="A35" s="4" t="inlineStr">
        <is>
          <t>Weighted Average Exercise Price, Cancelled/Expired | $ / shares</t>
        </is>
      </c>
      <c r="B35" s="4" t="inlineStr">
        <is>
          <t xml:space="preserve"> </t>
        </is>
      </c>
    </row>
    <row r="36">
      <c r="A36" s="4" t="inlineStr">
        <is>
          <t>Weighted Average Exercise Price, Ending Balance | $ / shares</t>
        </is>
      </c>
      <c r="B36" s="4" t="inlineStr">
        <is>
          <t xml:space="preserve"> </t>
        </is>
      </c>
    </row>
    <row r="37">
      <c r="A37" s="4" t="inlineStr">
        <is>
          <t>Weighted Average Exercise Price, Exercisable | $ / shares</t>
        </is>
      </c>
      <c r="B37" s="4" t="inlineStr">
        <is>
          <t xml:space="preserve"> </t>
        </is>
      </c>
    </row>
    <row r="38">
      <c r="A38" s="4" t="inlineStr">
        <is>
          <t>Weighted Average Remaining Contractual Term (years), Beginning</t>
        </is>
      </c>
      <c r="B38" s="4" t="inlineStr">
        <is>
          <t>0 years</t>
        </is>
      </c>
    </row>
    <row r="39">
      <c r="A39" s="4" t="inlineStr">
        <is>
          <t>Weighted Average Remaining Contractual Term (years), Granted</t>
        </is>
      </c>
      <c r="B39" s="4" t="inlineStr">
        <is>
          <t>0 years</t>
        </is>
      </c>
    </row>
    <row r="40">
      <c r="A40" s="4" t="inlineStr">
        <is>
          <t>Weighted Average Remaining Contractual Term (years), Exercised</t>
        </is>
      </c>
      <c r="B40" s="4" t="inlineStr">
        <is>
          <t>0 years</t>
        </is>
      </c>
    </row>
    <row r="41">
      <c r="A41" s="4" t="inlineStr">
        <is>
          <t>Weighted Average Remaining Contractual Term (years), Ending</t>
        </is>
      </c>
      <c r="B41" s="4" t="inlineStr">
        <is>
          <t>0 years</t>
        </is>
      </c>
    </row>
    <row r="42">
      <c r="A42" s="4" t="inlineStr">
        <is>
          <t>Weighted Average Remaining Contractual Term (years), Exercisable</t>
        </is>
      </c>
      <c r="B42" s="4" t="inlineStr">
        <is>
          <t>0 years</t>
        </is>
      </c>
    </row>
    <row r="43">
      <c r="A43" s="4" t="inlineStr">
        <is>
          <t>Convertible Preferred Series C Stock Warrants [Member]</t>
        </is>
      </c>
    </row>
    <row r="44">
      <c r="A44" s="4" t="inlineStr">
        <is>
          <t>Number of Warrants, Beginning Balance | shares</t>
        </is>
      </c>
      <c r="B44" s="5" t="n">
        <v>1990000</v>
      </c>
    </row>
    <row r="45">
      <c r="A45" s="4" t="inlineStr">
        <is>
          <t>Number of Warrants, Granted | shares</t>
        </is>
      </c>
      <c r="B45" s="4" t="inlineStr">
        <is>
          <t xml:space="preserve"> </t>
        </is>
      </c>
    </row>
    <row r="46">
      <c r="A46" s="4" t="inlineStr">
        <is>
          <t>Number of Warrants, Exercised | shares</t>
        </is>
      </c>
      <c r="B46" s="5" t="n">
        <v>-1935000</v>
      </c>
    </row>
    <row r="47">
      <c r="A47" s="4" t="inlineStr">
        <is>
          <t>Number of Warrants, Forfeited | shares</t>
        </is>
      </c>
      <c r="B47" s="4" t="inlineStr">
        <is>
          <t xml:space="preserve"> </t>
        </is>
      </c>
    </row>
    <row r="48">
      <c r="A48" s="4" t="inlineStr">
        <is>
          <t>Number of Warrants, Cancelled/Expired | shares</t>
        </is>
      </c>
      <c r="B48" s="4" t="inlineStr">
        <is>
          <t xml:space="preserve"> </t>
        </is>
      </c>
    </row>
    <row r="49">
      <c r="A49" s="4" t="inlineStr">
        <is>
          <t>Number of Warrants, Ending Balance | shares</t>
        </is>
      </c>
      <c r="B49" s="5" t="n">
        <v>55000</v>
      </c>
    </row>
    <row r="50">
      <c r="A50" s="4" t="inlineStr">
        <is>
          <t>Number of Warrants, Exercisable | shares</t>
        </is>
      </c>
      <c r="B50" s="5" t="n">
        <v>55000</v>
      </c>
    </row>
    <row r="51">
      <c r="A51" s="4" t="inlineStr">
        <is>
          <t>Weighted Average Exercise Price, Beginning Balance | $ / shares</t>
        </is>
      </c>
      <c r="B51" s="6" t="n">
        <v>4</v>
      </c>
    </row>
    <row r="52">
      <c r="A52" s="4" t="inlineStr">
        <is>
          <t>Weighted Average Exercise Price, Granted | $ / shares</t>
        </is>
      </c>
      <c r="B52" s="4" t="inlineStr">
        <is>
          <t xml:space="preserve"> </t>
        </is>
      </c>
    </row>
    <row r="53">
      <c r="A53" s="4" t="inlineStr">
        <is>
          <t>Weighted Average Exercise Price, Exercised | $ / shares</t>
        </is>
      </c>
      <c r="B53" s="5" t="n">
        <v>4</v>
      </c>
    </row>
    <row r="54">
      <c r="A54" s="4" t="inlineStr">
        <is>
          <t>Weighted Average Exercise Price, Forfeited | $ / shares</t>
        </is>
      </c>
      <c r="B54" s="4" t="inlineStr">
        <is>
          <t xml:space="preserve"> </t>
        </is>
      </c>
    </row>
    <row r="55">
      <c r="A55" s="4" t="inlineStr">
        <is>
          <t>Weighted Average Exercise Price, Cancelled/Expired | $ / shares</t>
        </is>
      </c>
      <c r="B55" s="4" t="inlineStr">
        <is>
          <t xml:space="preserve"> </t>
        </is>
      </c>
    </row>
    <row r="56">
      <c r="A56" s="4" t="inlineStr">
        <is>
          <t>Weighted Average Exercise Price, Ending Balance | $ / shares</t>
        </is>
      </c>
      <c r="B56" s="5" t="n">
        <v>4</v>
      </c>
    </row>
    <row r="57">
      <c r="A57" s="4" t="inlineStr">
        <is>
          <t>Weighted Average Exercise Price, Exercisable | $ / shares</t>
        </is>
      </c>
      <c r="B57" s="6" t="n">
        <v>4</v>
      </c>
    </row>
    <row r="58">
      <c r="A58" s="4" t="inlineStr">
        <is>
          <t>Weighted Average Remaining Contractual Term (years), Beginning</t>
        </is>
      </c>
      <c r="B58" s="4" t="inlineStr">
        <is>
          <t>4 years 11 months 12 days</t>
        </is>
      </c>
    </row>
    <row r="59">
      <c r="A59" s="4" t="inlineStr">
        <is>
          <t>Weighted Average Remaining Contractual Term (years), Granted</t>
        </is>
      </c>
      <c r="B59" s="4" t="inlineStr">
        <is>
          <t>0 years</t>
        </is>
      </c>
    </row>
    <row r="60">
      <c r="A60" s="4" t="inlineStr">
        <is>
          <t>Weighted Average Remaining Contractual Term (years), Exercised</t>
        </is>
      </c>
      <c r="B60" s="4" t="inlineStr">
        <is>
          <t>4 years 2 months 8 days</t>
        </is>
      </c>
    </row>
    <row r="61">
      <c r="A61" s="4" t="inlineStr">
        <is>
          <t>Weighted Average Remaining Contractual Term (years), Ending</t>
        </is>
      </c>
      <c r="B61" s="4" t="inlineStr">
        <is>
          <t>4 years 2 months 8 days</t>
        </is>
      </c>
    </row>
    <row r="62">
      <c r="A62" s="4" t="inlineStr">
        <is>
          <t>Weighted Average Remaining Contractual Term (years), Exercisable</t>
        </is>
      </c>
      <c r="B62" s="4" t="inlineStr">
        <is>
          <t>4 years 2 months 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Aug. 05, 2020</t>
        </is>
      </c>
      <c r="C1" s="2" t="inlineStr">
        <is>
          <t>Aug. 03, 2020</t>
        </is>
      </c>
      <c r="D1" s="2" t="inlineStr">
        <is>
          <t>Jun. 21, 2019</t>
        </is>
      </c>
      <c r="E1" s="2" t="inlineStr">
        <is>
          <t>Sep. 30, 2020</t>
        </is>
      </c>
      <c r="F1" s="2" t="inlineStr">
        <is>
          <t>Sep. 30, 2019</t>
        </is>
      </c>
      <c r="G1" s="2" t="inlineStr">
        <is>
          <t>Sep. 30, 2020</t>
        </is>
      </c>
      <c r="H1" s="2" t="inlineStr">
        <is>
          <t>Sep. 30, 2019</t>
        </is>
      </c>
    </row>
    <row r="2">
      <c r="A2" s="4" t="inlineStr">
        <is>
          <t>Litigation settlement expense</t>
        </is>
      </c>
      <c r="E2" s="4" t="inlineStr">
        <is>
          <t xml:space="preserve"> </t>
        </is>
      </c>
      <c r="F2" s="4" t="inlineStr">
        <is>
          <t xml:space="preserve"> </t>
        </is>
      </c>
      <c r="G2" s="4" t="inlineStr">
        <is>
          <t xml:space="preserve"> </t>
        </is>
      </c>
      <c r="H2" s="6" t="n">
        <v>75000</v>
      </c>
    </row>
    <row r="3">
      <c r="A3" s="4" t="inlineStr">
        <is>
          <t>Chube Workx [Member]</t>
        </is>
      </c>
    </row>
    <row r="4">
      <c r="A4" s="4" t="inlineStr">
        <is>
          <t>Stock issued during the period</t>
        </is>
      </c>
      <c r="B4" s="5" t="n">
        <v>2510000</v>
      </c>
    </row>
    <row r="5">
      <c r="A5" s="4" t="inlineStr">
        <is>
          <t>Novotek Therapeutics Inc., and NovoTek Pharmaceuticals Limited [Member]</t>
        </is>
      </c>
    </row>
    <row r="6">
      <c r="A6" s="4" t="inlineStr">
        <is>
          <t>Loss contingency, damages sought, value</t>
        </is>
      </c>
      <c r="D6" s="6" t="n">
        <v>1551562</v>
      </c>
    </row>
    <row r="7">
      <c r="A7" s="4" t="inlineStr">
        <is>
          <t>Lump sum payment</t>
        </is>
      </c>
      <c r="D7" s="6" t="n">
        <v>1350000</v>
      </c>
    </row>
    <row r="8">
      <c r="A8" s="4" t="inlineStr">
        <is>
          <t>Settlement Agreement and General Release [Member]</t>
        </is>
      </c>
    </row>
    <row r="9">
      <c r="A9" s="4" t="inlineStr">
        <is>
          <t>Number of shares issued</t>
        </is>
      </c>
      <c r="C9" s="6" t="n">
        <v>300000</v>
      </c>
    </row>
    <row r="10">
      <c r="A10" s="4" t="inlineStr">
        <is>
          <t>Stock issued during the period</t>
        </is>
      </c>
      <c r="C10" s="5" t="n">
        <v>500000</v>
      </c>
    </row>
    <row r="11">
      <c r="A11" s="4" t="inlineStr">
        <is>
          <t>Litigation settlement expense</t>
        </is>
      </c>
      <c r="E11" s="6" t="n">
        <v>2810000</v>
      </c>
      <c r="G11" s="6" t="n">
        <v>28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Revenue</t>
        </is>
      </c>
      <c r="B4" s="4" t="inlineStr">
        <is>
          <t xml:space="preserve"> </t>
        </is>
      </c>
      <c r="C4" s="4" t="inlineStr">
        <is>
          <t xml:space="preserve"> </t>
        </is>
      </c>
      <c r="D4" s="4" t="inlineStr">
        <is>
          <t xml:space="preserve"> </t>
        </is>
      </c>
      <c r="E4" s="4" t="inlineStr">
        <is>
          <t xml:space="preserve"> </t>
        </is>
      </c>
    </row>
    <row r="5">
      <c r="A5" s="4" t="inlineStr">
        <is>
          <t>Product Cost of Sales</t>
        </is>
      </c>
      <c r="B5" s="4" t="inlineStr">
        <is>
          <t xml:space="preserve"> </t>
        </is>
      </c>
      <c r="C5" s="4" t="inlineStr">
        <is>
          <t xml:space="preserve"> </t>
        </is>
      </c>
      <c r="D5" s="4" t="inlineStr">
        <is>
          <t xml:space="preserve"> </t>
        </is>
      </c>
      <c r="E5" s="4" t="inlineStr">
        <is>
          <t xml:space="preserve"> </t>
        </is>
      </c>
    </row>
    <row r="6">
      <c r="A6" s="4" t="inlineStr">
        <is>
          <t>Gross Income</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1741269</v>
      </c>
      <c r="C7" s="4" t="inlineStr">
        <is>
          <t xml:space="preserve"> </t>
        </is>
      </c>
      <c r="D7" s="5" t="n">
        <v>6140487</v>
      </c>
      <c r="E7" s="4" t="inlineStr">
        <is>
          <t xml:space="preserve"> </t>
        </is>
      </c>
    </row>
    <row r="8">
      <c r="A8" s="4" t="inlineStr">
        <is>
          <t>Administrative Expenses</t>
        </is>
      </c>
      <c r="B8" s="5" t="n">
        <v>1223354</v>
      </c>
      <c r="C8" s="5" t="n">
        <v>843144</v>
      </c>
      <c r="D8" s="5" t="n">
        <v>2983443</v>
      </c>
      <c r="E8" s="5" t="n">
        <v>2687681</v>
      </c>
    </row>
    <row r="9">
      <c r="A9" s="4" t="inlineStr">
        <is>
          <t>Sales and Marketing Expenses</t>
        </is>
      </c>
      <c r="B9" s="5" t="n">
        <v>6250</v>
      </c>
      <c r="C9" s="5" t="n">
        <v>6163</v>
      </c>
      <c r="D9" s="5" t="n">
        <v>16667</v>
      </c>
      <c r="E9" s="5" t="n">
        <v>18750</v>
      </c>
    </row>
    <row r="10">
      <c r="A10" s="4" t="inlineStr">
        <is>
          <t>Litigation Settlement Expenses</t>
        </is>
      </c>
      <c r="B10" s="4" t="inlineStr">
        <is>
          <t xml:space="preserve"> </t>
        </is>
      </c>
      <c r="C10" s="4" t="inlineStr">
        <is>
          <t xml:space="preserve"> </t>
        </is>
      </c>
      <c r="D10" s="4" t="inlineStr">
        <is>
          <t xml:space="preserve"> </t>
        </is>
      </c>
      <c r="E10" s="5" t="n">
        <v>75000</v>
      </c>
    </row>
    <row r="11">
      <c r="A11" s="4" t="inlineStr">
        <is>
          <t>Loss from Operations</t>
        </is>
      </c>
      <c r="B11" s="5" t="n">
        <v>-2970873</v>
      </c>
      <c r="C11" s="5" t="n">
        <v>-849307</v>
      </c>
      <c r="D11" s="5" t="n">
        <v>-9140597</v>
      </c>
      <c r="E11" s="5" t="n">
        <v>-2781431</v>
      </c>
    </row>
    <row r="12">
      <c r="A12" s="3" t="inlineStr">
        <is>
          <t>Other (Income) Expenses</t>
        </is>
      </c>
    </row>
    <row r="13">
      <c r="A13" s="4" t="inlineStr">
        <is>
          <t>Foreign Currency Transaction (Gain) Loss</t>
        </is>
      </c>
      <c r="B13" s="4" t="inlineStr">
        <is>
          <t xml:space="preserve"> </t>
        </is>
      </c>
      <c r="C13" s="5" t="n">
        <v>-32</v>
      </c>
      <c r="D13" s="5" t="n">
        <v>-93</v>
      </c>
      <c r="E13" s="5" t="n">
        <v>4846</v>
      </c>
    </row>
    <row r="14">
      <c r="A14" s="4" t="inlineStr">
        <is>
          <t>(Gain)/Loss on Investments</t>
        </is>
      </c>
      <c r="B14" s="4" t="inlineStr">
        <is>
          <t xml:space="preserve"> </t>
        </is>
      </c>
      <c r="C14" s="5" t="n">
        <v>-6416</v>
      </c>
      <c r="D14" s="5" t="n">
        <v>36714</v>
      </c>
      <c r="E14" s="5" t="n">
        <v>-2155</v>
      </c>
    </row>
    <row r="15">
      <c r="A15" s="4" t="inlineStr">
        <is>
          <t>Gain on FMV of Equity Investments</t>
        </is>
      </c>
      <c r="B15" s="5" t="n">
        <v>-31465</v>
      </c>
      <c r="C15" s="4" t="inlineStr">
        <is>
          <t xml:space="preserve"> </t>
        </is>
      </c>
      <c r="D15" s="5" t="n">
        <v>-31465</v>
      </c>
      <c r="E15" s="4" t="inlineStr">
        <is>
          <t xml:space="preserve"> </t>
        </is>
      </c>
    </row>
    <row r="16">
      <c r="A16" s="4" t="inlineStr">
        <is>
          <t>Interest and Dividend Income</t>
        </is>
      </c>
      <c r="B16" s="5" t="n">
        <v>-23368</v>
      </c>
      <c r="C16" s="5" t="n">
        <v>-22015</v>
      </c>
      <c r="D16" s="5" t="n">
        <v>-99116</v>
      </c>
      <c r="E16" s="5" t="n">
        <v>-81017</v>
      </c>
    </row>
    <row r="17">
      <c r="A17" s="4" t="inlineStr">
        <is>
          <t>Total Other Income</t>
        </is>
      </c>
      <c r="B17" s="5" t="n">
        <v>-54833</v>
      </c>
      <c r="C17" s="5" t="n">
        <v>-28463</v>
      </c>
      <c r="D17" s="5" t="n">
        <v>-93960</v>
      </c>
      <c r="E17" s="5" t="n">
        <v>-78326</v>
      </c>
    </row>
    <row r="18">
      <c r="A18" s="4" t="inlineStr">
        <is>
          <t>Loss from Continuing Operations Before Income Tax</t>
        </is>
      </c>
      <c r="B18" s="5" t="n">
        <v>-2916040</v>
      </c>
      <c r="C18" s="5" t="n">
        <v>-820844</v>
      </c>
      <c r="D18" s="5" t="n">
        <v>-9046637</v>
      </c>
      <c r="E18" s="5" t="n">
        <v>-2703105</v>
      </c>
    </row>
    <row r="19">
      <c r="A19" s="4" t="inlineStr">
        <is>
          <t>Income Tax Benefit</t>
        </is>
      </c>
      <c r="B19" s="4" t="inlineStr">
        <is>
          <t xml:space="preserve"> </t>
        </is>
      </c>
      <c r="C19" s="4" t="inlineStr">
        <is>
          <t xml:space="preserve"> </t>
        </is>
      </c>
      <c r="D19" s="4" t="inlineStr">
        <is>
          <t xml:space="preserve"> </t>
        </is>
      </c>
      <c r="E19" s="4" t="inlineStr">
        <is>
          <t xml:space="preserve"> </t>
        </is>
      </c>
    </row>
    <row r="20">
      <c r="A20" s="4" t="inlineStr">
        <is>
          <t>Net Loss from Continuing Operations</t>
        </is>
      </c>
      <c r="B20" s="5" t="n">
        <v>-2916040</v>
      </c>
      <c r="C20" s="5" t="n">
        <v>-820844</v>
      </c>
      <c r="D20" s="5" t="n">
        <v>-9046637</v>
      </c>
      <c r="E20" s="5" t="n">
        <v>-2703105</v>
      </c>
    </row>
    <row r="21">
      <c r="A21" s="4" t="inlineStr">
        <is>
          <t>(Loss)/Income from Discontinued Operations Before Income Tax</t>
        </is>
      </c>
      <c r="B21" s="5" t="n">
        <v>-4211157</v>
      </c>
      <c r="C21" s="5" t="n">
        <v>-16182</v>
      </c>
      <c r="D21" s="5" t="n">
        <v>-5247227</v>
      </c>
      <c r="E21" s="5" t="n">
        <v>154230</v>
      </c>
    </row>
    <row r="22">
      <c r="A22" s="4" t="inlineStr">
        <is>
          <t>Income Tax</t>
        </is>
      </c>
      <c r="B22" s="4" t="inlineStr">
        <is>
          <t xml:space="preserve"> </t>
        </is>
      </c>
      <c r="C22" s="4" t="inlineStr">
        <is>
          <t xml:space="preserve"> </t>
        </is>
      </c>
      <c r="D22" s="4" t="inlineStr">
        <is>
          <t xml:space="preserve"> </t>
        </is>
      </c>
      <c r="E22" s="4" t="inlineStr">
        <is>
          <t xml:space="preserve"> </t>
        </is>
      </c>
    </row>
    <row r="23">
      <c r="A23" s="4" t="inlineStr">
        <is>
          <t>Net (Loss)/Income from Discontinued Operations</t>
        </is>
      </c>
      <c r="B23" s="5" t="n">
        <v>-4211157</v>
      </c>
      <c r="C23" s="5" t="n">
        <v>-16182</v>
      </c>
      <c r="D23" s="5" t="n">
        <v>-5247227</v>
      </c>
      <c r="E23" s="5" t="n">
        <v>154230</v>
      </c>
    </row>
    <row r="24">
      <c r="A24" s="4" t="inlineStr">
        <is>
          <t>Net Loss</t>
        </is>
      </c>
      <c r="B24" s="5" t="n">
        <v>-7127197</v>
      </c>
      <c r="C24" s="5" t="n">
        <v>-837026</v>
      </c>
      <c r="D24" s="5" t="n">
        <v>-14293864</v>
      </c>
      <c r="E24" s="5" t="n">
        <v>-2548875</v>
      </c>
    </row>
    <row r="25">
      <c r="A25" s="3" t="inlineStr">
        <is>
          <t>Other Comprehensive Income (Loss)</t>
        </is>
      </c>
    </row>
    <row r="26">
      <c r="A26" s="4" t="inlineStr">
        <is>
          <t>Net Unrealized Gain (Loss) on Marketable Securities</t>
        </is>
      </c>
      <c r="B26" s="4" t="inlineStr">
        <is>
          <t xml:space="preserve"> </t>
        </is>
      </c>
      <c r="C26" s="5" t="n">
        <v>-1805</v>
      </c>
      <c r="D26" s="4" t="inlineStr">
        <is>
          <t xml:space="preserve"> </t>
        </is>
      </c>
      <c r="E26" s="5" t="n">
        <v>45597</v>
      </c>
    </row>
    <row r="27">
      <c r="A27" s="4" t="inlineStr">
        <is>
          <t>Total Other Comprehensive Income (Loss)</t>
        </is>
      </c>
      <c r="B27" s="4" t="inlineStr">
        <is>
          <t xml:space="preserve"> </t>
        </is>
      </c>
      <c r="C27" s="5" t="n">
        <v>-1805</v>
      </c>
      <c r="D27" s="4" t="inlineStr">
        <is>
          <t xml:space="preserve"> </t>
        </is>
      </c>
      <c r="E27" s="5" t="n">
        <v>45597</v>
      </c>
    </row>
    <row r="28">
      <c r="A28" s="4" t="inlineStr">
        <is>
          <t>Comprehensive Loss</t>
        </is>
      </c>
      <c r="B28" s="6" t="n">
        <v>-7127197</v>
      </c>
      <c r="C28" s="6" t="n">
        <v>-838831</v>
      </c>
      <c r="D28" s="6" t="n">
        <v>-14293864</v>
      </c>
      <c r="E28" s="6" t="n">
        <v>-2503278</v>
      </c>
    </row>
    <row r="29">
      <c r="A29" s="4" t="inlineStr">
        <is>
          <t>Basic and Diluted loss per common share from continuing operations</t>
        </is>
      </c>
      <c r="B29" s="7" t="n">
        <v>-0.38</v>
      </c>
      <c r="C29" s="7" t="n">
        <v>-1.51</v>
      </c>
      <c r="D29" s="7" t="n">
        <v>-1.79</v>
      </c>
      <c r="E29" s="7" t="n">
        <v>-4.99</v>
      </c>
    </row>
    <row r="30">
      <c r="A30" s="4" t="inlineStr">
        <is>
          <t>Basic and Diluted (loss) earnings per common share from discontinued operations</t>
        </is>
      </c>
      <c r="B30" s="9" t="n">
        <v>-0.55</v>
      </c>
      <c r="C30" s="9" t="n">
        <v>-0.03</v>
      </c>
      <c r="D30" s="9" t="n">
        <v>-1.04</v>
      </c>
      <c r="E30" s="9" t="n">
        <v>0.28</v>
      </c>
    </row>
    <row r="31">
      <c r="A31" s="4" t="inlineStr">
        <is>
          <t>Basic and Diluted loss per common share</t>
        </is>
      </c>
      <c r="B31" s="7" t="n">
        <v>-0.93</v>
      </c>
      <c r="C31" s="7" t="n">
        <v>-1.54</v>
      </c>
      <c r="D31" s="7" t="n">
        <v>-2.83</v>
      </c>
      <c r="E31" s="7" t="n">
        <v>-4.71</v>
      </c>
    </row>
    <row r="32">
      <c r="A32" s="4" t="inlineStr">
        <is>
          <t>Weighted average basic common shares outstanding</t>
        </is>
      </c>
      <c r="B32" s="5" t="n">
        <v>7626780</v>
      </c>
      <c r="C32" s="5" t="n">
        <v>541859</v>
      </c>
      <c r="D32" s="5" t="n">
        <v>5044737</v>
      </c>
      <c r="E32" s="5" t="n">
        <v>541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oceeds from contributed capital</t>
        </is>
      </c>
      <c r="B3" s="6" t="n">
        <v>15382</v>
      </c>
      <c r="C3" s="6" t="n">
        <v>4650</v>
      </c>
      <c r="D3" s="6" t="n">
        <v>13900</v>
      </c>
      <c r="E3" s="6" t="n">
        <v>38888</v>
      </c>
    </row>
    <row r="4">
      <c r="A4" s="4" t="inlineStr">
        <is>
          <t>Accounts payable and accrued expenses</t>
        </is>
      </c>
      <c r="B4" s="5" t="n">
        <v>3173</v>
      </c>
      <c r="D4" s="6" t="n">
        <v>3173</v>
      </c>
      <c r="F4" s="6" t="n">
        <v>471</v>
      </c>
    </row>
    <row r="5">
      <c r="A5" s="4" t="inlineStr">
        <is>
          <t>2017 Plan [Member]</t>
        </is>
      </c>
    </row>
    <row r="6">
      <c r="A6" s="4" t="inlineStr">
        <is>
          <t>Number of common stock shares issued for compensation services, shares</t>
        </is>
      </c>
      <c r="D6" s="5" t="n">
        <v>0</v>
      </c>
      <c r="E6" s="5" t="n">
        <v>1407</v>
      </c>
    </row>
    <row r="7">
      <c r="A7" s="4" t="inlineStr">
        <is>
          <t>Number of common stock shares issued for compensation services, value</t>
        </is>
      </c>
      <c r="D7" s="6" t="n">
        <v>0</v>
      </c>
      <c r="E7" s="6" t="n">
        <v>23129</v>
      </c>
    </row>
    <row r="8">
      <c r="A8" s="4" t="inlineStr">
        <is>
          <t>Financial Consulting Strategies LLC [Member]</t>
        </is>
      </c>
    </row>
    <row r="9">
      <c r="A9" s="4" t="inlineStr">
        <is>
          <t>Accounts payable</t>
        </is>
      </c>
      <c r="B9" s="6" t="n">
        <v>4650</v>
      </c>
      <c r="D9" s="6" t="n">
        <v>4650</v>
      </c>
      <c r="F9" s="6" t="n">
        <v>183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centage of matching contribution</t>
        </is>
      </c>
      <c r="D3" s="4" t="inlineStr">
        <is>
          <t>100.00%</t>
        </is>
      </c>
    </row>
    <row r="4">
      <c r="A4" s="4" t="inlineStr">
        <is>
          <t>Percentage of employers contribution based upon employee's pay</t>
        </is>
      </c>
      <c r="D4" s="4" t="inlineStr">
        <is>
          <t>3.00%</t>
        </is>
      </c>
    </row>
    <row r="5">
      <c r="A5" s="4" t="inlineStr">
        <is>
          <t>Employer contribution amount</t>
        </is>
      </c>
      <c r="B5" s="6" t="n">
        <v>4277</v>
      </c>
      <c r="C5" s="6" t="n">
        <v>5860</v>
      </c>
      <c r="D5" s="6" t="n">
        <v>27201</v>
      </c>
      <c r="E5" s="6" t="n">
        <v>22748</v>
      </c>
    </row>
    <row r="6">
      <c r="A6" s="4" t="inlineStr">
        <is>
          <t>401 (k) Plan Matches 50% [Member]</t>
        </is>
      </c>
    </row>
    <row r="7">
      <c r="A7" s="4" t="inlineStr">
        <is>
          <t>Percentage of matching contribution</t>
        </is>
      </c>
      <c r="D7" s="4" t="inlineStr">
        <is>
          <t>50.00%</t>
        </is>
      </c>
    </row>
    <row r="8">
      <c r="A8" s="4" t="inlineStr">
        <is>
          <t>Percentage of employers contribution based upon employee's pay</t>
        </is>
      </c>
      <c r="D8" s="4" t="inlineStr">
        <is>
          <t>3.00%</t>
        </is>
      </c>
    </row>
    <row r="9">
      <c r="A9" s="4" t="inlineStr">
        <is>
          <t>401 (k) Plan Maximum 5% [Member]</t>
        </is>
      </c>
    </row>
    <row r="10">
      <c r="A10" s="4" t="inlineStr">
        <is>
          <t>Percentage of employers contribution based upon employee's pay</t>
        </is>
      </c>
      <c r="D10" s="4" t="inlineStr">
        <is>
          <t>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21" customWidth="1" min="5" max="5"/>
    <col width="31" customWidth="1" min="6" max="6"/>
    <col width="21" customWidth="1" min="7" max="7"/>
    <col width="21" customWidth="1" min="8" max="8"/>
    <col width="31" customWidth="1" min="9" max="9"/>
    <col width="21" customWidth="1" min="10" max="10"/>
  </cols>
  <sheetData>
    <row r="1">
      <c r="A1" s="1" t="inlineStr">
        <is>
          <t>Subsequent Events (Details Narrative)</t>
        </is>
      </c>
      <c r="B1" s="2" t="inlineStr">
        <is>
          <t>Nov. 12, 2020Integer</t>
        </is>
      </c>
      <c r="C1" s="2" t="inlineStr">
        <is>
          <t>Nov. 11, 2020USD ($)$ / sharesshares</t>
        </is>
      </c>
      <c r="D1" s="2" t="inlineStr">
        <is>
          <t>Oct. 31, 2020USD ($)$ / sharesshares</t>
        </is>
      </c>
      <c r="E1" s="2" t="inlineStr">
        <is>
          <t>Aug. 13, 2020USD ($)</t>
        </is>
      </c>
      <c r="F1" s="2" t="inlineStr">
        <is>
          <t>Apr. 08, 2020USD ($)$ / shares</t>
        </is>
      </c>
      <c r="G1" s="2" t="inlineStr">
        <is>
          <t>Mar. 23, 2020USD ($)</t>
        </is>
      </c>
      <c r="H1" s="2" t="inlineStr">
        <is>
          <t>Dec. 09, 2019USD ($)</t>
        </is>
      </c>
      <c r="I1" s="2" t="inlineStr">
        <is>
          <t>Sep. 30, 2020USD ($)$ / shares</t>
        </is>
      </c>
      <c r="J1" s="2" t="inlineStr">
        <is>
          <t>Sep. 30, 2019USD ($)</t>
        </is>
      </c>
    </row>
    <row r="2">
      <c r="A2" s="4" t="inlineStr">
        <is>
          <t>Proceeds from common stock</t>
        </is>
      </c>
      <c r="I2" s="6" t="n">
        <v>14564961</v>
      </c>
      <c r="J2" s="4" t="inlineStr">
        <is>
          <t xml:space="preserve"> </t>
        </is>
      </c>
    </row>
    <row r="3">
      <c r="A3" s="4" t="inlineStr">
        <is>
          <t>Warrants exercise price | $ / shares</t>
        </is>
      </c>
      <c r="I3" s="10" t="n">
        <v>0.0001</v>
      </c>
    </row>
    <row r="4">
      <c r="A4" s="4" t="inlineStr">
        <is>
          <t>Proceeds from warrants</t>
        </is>
      </c>
      <c r="H4" s="6" t="n">
        <v>80</v>
      </c>
    </row>
    <row r="5">
      <c r="A5" s="4" t="inlineStr">
        <is>
          <t>Former Members [Member] | Private Placement [Member]</t>
        </is>
      </c>
    </row>
    <row r="6">
      <c r="A6" s="4" t="inlineStr">
        <is>
          <t>Proceeds from warrants</t>
        </is>
      </c>
      <c r="G6" s="6" t="n">
        <v>1800000</v>
      </c>
    </row>
    <row r="7">
      <c r="A7" s="4" t="inlineStr">
        <is>
          <t>Securities Purchase Agreement [Member]</t>
        </is>
      </c>
    </row>
    <row r="8">
      <c r="A8" s="4" t="inlineStr">
        <is>
          <t>Proceeds from common stock</t>
        </is>
      </c>
      <c r="E8" s="6" t="n">
        <v>6847908</v>
      </c>
      <c r="F8" s="6" t="n">
        <v>4600002</v>
      </c>
    </row>
    <row r="9">
      <c r="A9" s="4" t="inlineStr">
        <is>
          <t>Warrants exercise price | $ / shares</t>
        </is>
      </c>
      <c r="F9" s="7" t="n">
        <v>7.5</v>
      </c>
    </row>
    <row r="10">
      <c r="A10" s="4" t="inlineStr">
        <is>
          <t>Subsequent Event [Member]</t>
        </is>
      </c>
    </row>
    <row r="11">
      <c r="A11" s="4" t="inlineStr">
        <is>
          <t>Trading days | Integer</t>
        </is>
      </c>
      <c r="B11" s="5" t="n">
        <v>10</v>
      </c>
    </row>
    <row r="12">
      <c r="A12" s="4" t="inlineStr">
        <is>
          <t>Subsequent Event [Member] | Private Placement [Member]</t>
        </is>
      </c>
    </row>
    <row r="13">
      <c r="A13" s="4" t="inlineStr">
        <is>
          <t>Proceeds from warrants</t>
        </is>
      </c>
      <c r="D13" s="6" t="n">
        <v>18100000</v>
      </c>
    </row>
    <row r="14">
      <c r="A14" s="4" t="inlineStr">
        <is>
          <t>Subsequent Event [Member] | Holder [Member] | Private Placement [Member]</t>
        </is>
      </c>
    </row>
    <row r="15">
      <c r="A15" s="4" t="inlineStr">
        <is>
          <t>Warrants Description</t>
        </is>
      </c>
      <c r="C15" s="4" t="inlineStr">
        <is>
          <t>A holder of a Warrant will not have the right to exercise any portion of its Warrants if the holder, together with its affiliates, would beneficially own in excess of 4.99% (or 9.99% at the election of the holder prior to the date of issuance) of the number of shares of Akers common stock issued and outstanding immediately after giving effect to such exercise (the "Beneficial Ownership Limitation"); provided, however, that upon 61 days' prior notice to the Company, the holder may increase or decrease the Beneficial Ownership Limitation, but in no event shall the Beneficial Ownership Limitation exceed 9.99%.</t>
        </is>
      </c>
    </row>
    <row r="16">
      <c r="A16" s="4" t="inlineStr">
        <is>
          <t>Subsequent Event [Member] | Christopher C. Schreiber [Member]</t>
        </is>
      </c>
    </row>
    <row r="17">
      <c r="A17" s="4" t="inlineStr">
        <is>
          <t>Bonuses Received</t>
        </is>
      </c>
      <c r="C17" s="6" t="n">
        <v>150000</v>
      </c>
    </row>
    <row r="18">
      <c r="A18" s="4" t="inlineStr">
        <is>
          <t>Subsequent Event [Member] | Pre-Funded Warrants [Member] | Private Placement [Member]</t>
        </is>
      </c>
    </row>
    <row r="19">
      <c r="A19" s="4" t="inlineStr">
        <is>
          <t>Stock issued during the period | shares</t>
        </is>
      </c>
      <c r="C19" s="5" t="n">
        <v>9765933</v>
      </c>
    </row>
    <row r="20">
      <c r="A20" s="4" t="inlineStr">
        <is>
          <t>Warrants exercise price | $ / shares</t>
        </is>
      </c>
      <c r="C20" s="7" t="n">
        <v>0.01</v>
      </c>
    </row>
    <row r="21">
      <c r="A21" s="4" t="inlineStr">
        <is>
          <t>Subsequent Event [Member] | Investor Warrants [Member] | Private Placement [Member]</t>
        </is>
      </c>
    </row>
    <row r="22">
      <c r="A22" s="4" t="inlineStr">
        <is>
          <t>Stock issued during the period | shares</t>
        </is>
      </c>
      <c r="C22" s="5" t="n">
        <v>9765933</v>
      </c>
    </row>
    <row r="23">
      <c r="A23" s="4" t="inlineStr">
        <is>
          <t>Warrants exercise price | $ / shares</t>
        </is>
      </c>
      <c r="C23" s="7" t="n">
        <v>2.06</v>
      </c>
    </row>
    <row r="24">
      <c r="A24" s="4" t="inlineStr">
        <is>
          <t>Subsequent Event [Member] | Minimum [Member]</t>
        </is>
      </c>
    </row>
    <row r="25">
      <c r="A25" s="4" t="inlineStr">
        <is>
          <t>Share price | $ / shares</t>
        </is>
      </c>
      <c r="C25" s="6" t="n">
        <v>5</v>
      </c>
    </row>
    <row r="26">
      <c r="A26" s="4" t="inlineStr">
        <is>
          <t>Subsequent Event [Member] | Katalyst Securities LLC [Member]</t>
        </is>
      </c>
    </row>
    <row r="27">
      <c r="A27" s="4" t="inlineStr">
        <is>
          <t>Warrants exercise price | $ / shares</t>
        </is>
      </c>
      <c r="D27" s="7" t="n">
        <v>1.85</v>
      </c>
    </row>
    <row r="28">
      <c r="A28" s="4" t="inlineStr">
        <is>
          <t>Equal fee percent</t>
        </is>
      </c>
      <c r="D28" s="4" t="inlineStr">
        <is>
          <t>6.50%</t>
        </is>
      </c>
    </row>
    <row r="29">
      <c r="A29" s="4" t="inlineStr">
        <is>
          <t>Proceeds from Issuance of Private Placement</t>
        </is>
      </c>
      <c r="D29" s="6" t="n">
        <v>25000</v>
      </c>
    </row>
    <row r="30">
      <c r="A30" s="4" t="inlineStr">
        <is>
          <t>Subsequent Event [Member] | Katalyst Securities LLC [Member] | Maximum [Member]</t>
        </is>
      </c>
    </row>
    <row r="31">
      <c r="A31" s="4" t="inlineStr">
        <is>
          <t>Purchase of warrants | shares</t>
        </is>
      </c>
      <c r="D31" s="5" t="n">
        <v>390368</v>
      </c>
    </row>
    <row r="32">
      <c r="A32" s="4" t="inlineStr">
        <is>
          <t>Subsequent Event [Member] | Merger Agreement [Member] | Private Placement [Member]</t>
        </is>
      </c>
    </row>
    <row r="33">
      <c r="A33" s="4" t="inlineStr">
        <is>
          <t>Proceeds from warrants</t>
        </is>
      </c>
      <c r="D33" s="6" t="n">
        <v>25000000</v>
      </c>
    </row>
    <row r="34">
      <c r="A34" s="4" t="inlineStr">
        <is>
          <t>Subsequent Event [Member] | Merger Agreement [Member] | MYMD Pharmaceuticals, Inc., [Member]</t>
        </is>
      </c>
    </row>
    <row r="35">
      <c r="A35" s="4" t="inlineStr">
        <is>
          <t>Ownership percentage</t>
        </is>
      </c>
      <c r="C35" s="4" t="inlineStr">
        <is>
          <t>80.00%</t>
        </is>
      </c>
    </row>
    <row r="36">
      <c r="A36" s="4" t="inlineStr">
        <is>
          <t>Stock issued during the period | shares</t>
        </is>
      </c>
      <c r="C36" s="5" t="n">
        <v>300000</v>
      </c>
    </row>
    <row r="37">
      <c r="A37" s="4" t="inlineStr">
        <is>
          <t>Subsequent Event [Member] | Merger Agreement [Member] | MYMD Pharmaceuticals, Inc., [Member] | Secured Promissory Note [Member]</t>
        </is>
      </c>
    </row>
    <row r="38">
      <c r="A38" s="4" t="inlineStr">
        <is>
          <t>Debt instrument, maturity date</t>
        </is>
      </c>
      <c r="C38" s="4" t="inlineStr">
        <is>
          <t>Apr. 15,
		2022</t>
        </is>
      </c>
    </row>
    <row r="39">
      <c r="A39" s="4" t="inlineStr">
        <is>
          <t>Subsequent Event [Member] | Merger Agreement [Member] | MYMD Pharmaceuticals, Inc., [Member] | Extended Maturity [Member]</t>
        </is>
      </c>
    </row>
    <row r="40">
      <c r="A40" s="4" t="inlineStr">
        <is>
          <t>Debt instrument, maturity date description</t>
        </is>
      </c>
      <c r="C40" s="4" t="inlineStr">
        <is>
          <t>The Merger Agreement contains certain termination rights for both the Company and MYMD, including, among other things, (a) Akers may, upon written notice, extend the originally scheduled End Date (defined in the Merger Agreement as April 15, 2021) to May 15, 2021 (the "Extended Date") so long as (i) Akers and Merger Sub are not then in material breach of any provision of the Merger Agreement and (ii) within three calendar days of the written request by MYMD, Akers makes an additional loan to MYMD of up to $600,000, which will have the same terms and conditions of the Note (as defined below and such additional note "Second Note") and (b) Akers may, upon written notice, extend the Extended Date to June 30, 2021, so long as (i) Akers and Merger Sub are not then in material breach of any provision of the Merger Agreement, (ii) on the effective date of such extension, the loan amount evidenced by the Note and the Second Note may, at the sole option of MYMD upon written notice to Akers, be converted into shares of MYMD common stock at a conversion price of $2.00 per share, subject to certain adjustments and (iii) Akers will, at MYMD's request, either (at the option of MYMD); (A) subscribe for 300,000 shares of MYMD common stock at a subscription price of $2.00 per share, subject to certain adjustments as set forth in the Merger Agreement, or (B) makes an additional loan to MYMD of up to $600,000, which will have the same terms and conditions of the Note (the "Third Note," and all amounts outstanding under the Note, the Second Note and the Third Note, the "Loan Amount"). In addition, if Akers terminates the Merger Agreement under certain circumstances specified therein, the Loan Amount, if any, at the sole discretion of MYMD, will be convertible into shares of common stock of MYMD at a conversion price of $2.00 per share upon delivery of written notice by MYMD to Akers within 30 calendar days after the effective date of termination of the Merger Agreement.</t>
        </is>
      </c>
    </row>
    <row r="41">
      <c r="A41" s="4" t="inlineStr">
        <is>
          <t>Subsequent Event [Member] | Merger Agreement [Member] | MYMD Pharmaceuticals, Inc., [Member] | Post-Closing Shares [Member]</t>
        </is>
      </c>
    </row>
    <row r="42">
      <c r="A42" s="4" t="inlineStr">
        <is>
          <t>Ownership percentage</t>
        </is>
      </c>
      <c r="C42" s="4" t="inlineStr">
        <is>
          <t>20.00%</t>
        </is>
      </c>
    </row>
    <row r="43">
      <c r="A43" s="4" t="inlineStr">
        <is>
          <t>Subsequent Event [Member] | Merger Agreement [Member] | MYMD Pharmaceuticals, Inc., [Member] | Maximum [Member]</t>
        </is>
      </c>
    </row>
    <row r="44">
      <c r="A44" s="4" t="inlineStr">
        <is>
          <t>Loans payable</t>
        </is>
      </c>
      <c r="C44" s="6" t="n">
        <v>3000000</v>
      </c>
    </row>
    <row r="45">
      <c r="A45" s="4" t="inlineStr">
        <is>
          <t>Subsequent Event [Member] | Merger Agreement [Member] | MYMD Pharmaceuticals, Inc., [Member] | Maximum [Member] | Second Note [Member]</t>
        </is>
      </c>
    </row>
    <row r="46">
      <c r="A46" s="4" t="inlineStr">
        <is>
          <t>Loans payable</t>
        </is>
      </c>
      <c r="C46" s="5" t="n">
        <v>600000</v>
      </c>
    </row>
    <row r="47">
      <c r="A47" s="4" t="inlineStr">
        <is>
          <t>Subsequent Event [Member] | Merger Agreement [Member] | MYMD Pharmaceuticals, Inc., [Member] | Maximum [Member] | Third Note [Member]</t>
        </is>
      </c>
    </row>
    <row r="48">
      <c r="A48" s="4" t="inlineStr">
        <is>
          <t>Loans payable</t>
        </is>
      </c>
      <c r="C48" s="5" t="n">
        <v>600000</v>
      </c>
    </row>
    <row r="49">
      <c r="A49" s="4" t="inlineStr">
        <is>
          <t>Subsequent Event [Member] | Merger Agreement [Member] | MYMD Pharmaceuticals, Inc., [Member] | Maximum [Member] | Secured Promissory Note [Member]</t>
        </is>
      </c>
    </row>
    <row r="50">
      <c r="A50" s="4" t="inlineStr">
        <is>
          <t>Loans payable</t>
        </is>
      </c>
      <c r="C50" s="6" t="n">
        <v>3000000</v>
      </c>
    </row>
    <row r="51">
      <c r="A51" s="4" t="inlineStr">
        <is>
          <t>Debt instrument, interest rate</t>
        </is>
      </c>
      <c r="C51" s="4" t="inlineStr">
        <is>
          <t>5.00%</t>
        </is>
      </c>
    </row>
    <row r="52">
      <c r="A52" s="4" t="inlineStr">
        <is>
          <t>Subsequent Event [Member] | Merger Agreement [Member] | MYMD Pharmaceuticals, Inc., [Member] | Minimum [Member]</t>
        </is>
      </c>
    </row>
    <row r="53">
      <c r="A53" s="4" t="inlineStr">
        <is>
          <t>Share price | $ / shares</t>
        </is>
      </c>
      <c r="C53" s="6" t="n">
        <v>5</v>
      </c>
    </row>
    <row r="54">
      <c r="A54" s="4" t="inlineStr">
        <is>
          <t>Subsequent Event [Member] | Securities Purchase Agreement [Member] | Accredited Investors [Member]</t>
        </is>
      </c>
    </row>
    <row r="55">
      <c r="A55" s="4" t="inlineStr">
        <is>
          <t>Share price | $ / shares</t>
        </is>
      </c>
      <c r="C55" s="7" t="n">
        <v>1.85</v>
      </c>
    </row>
    <row r="56">
      <c r="A56" s="4" t="inlineStr">
        <is>
          <t>Stock issued during the period | shares</t>
        </is>
      </c>
      <c r="C56" s="5" t="n">
        <v>9765933</v>
      </c>
    </row>
    <row r="57">
      <c r="A57" s="4" t="inlineStr">
        <is>
          <t>Proceeds from common stock</t>
        </is>
      </c>
      <c r="C57" s="6" t="n">
        <v>18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ubsequent Events - Summary of Milestone Events Payment (Details)</t>
        </is>
      </c>
      <c r="B1" s="2" t="inlineStr">
        <is>
          <t>9 Months Ended</t>
        </is>
      </c>
    </row>
    <row r="2">
      <c r="B2" s="2" t="inlineStr">
        <is>
          <t>Sep. 30, 2020</t>
        </is>
      </c>
    </row>
    <row r="3">
      <c r="A3" s="4" t="inlineStr">
        <is>
          <t>Milestone Period One [Member]</t>
        </is>
      </c>
    </row>
    <row r="4">
      <c r="A4" s="4" t="inlineStr">
        <is>
          <t>Milestone Event</t>
        </is>
      </c>
      <c r="B4" s="4" t="inlineStr">
        <is>
          <t>Market capitalization of Akers for at least 10 trading days during any 20 consecutive trading day period during the Milestone Period is equal to or greater than $500 million (the "First Milestone Event").</t>
        </is>
      </c>
    </row>
    <row r="5">
      <c r="A5" s="4" t="inlineStr">
        <is>
          <t>Milestone Payment</t>
        </is>
      </c>
      <c r="B5" s="4" t="inlineStr">
        <is>
          <t>$20 million.</t>
        </is>
      </c>
    </row>
    <row r="6">
      <c r="A6" s="4" t="inlineStr">
        <is>
          <t>Milestone Period Two [Member]</t>
        </is>
      </c>
    </row>
    <row r="7">
      <c r="A7" s="4" t="inlineStr">
        <is>
          <t>Milestone Event</t>
        </is>
      </c>
      <c r="B7" s="4" t="inlineStr">
        <is>
          <t>For every $250 million incremental increase in market capitalization of Akers after the First Milestone Event to the extent such incremental increase occurs for at least 10 trading days during any 20 consecutive trading day period during the Milestone Period, up to a $1 billion market capitalization of Akers.</t>
        </is>
      </c>
    </row>
    <row r="8">
      <c r="A8" s="4" t="inlineStr">
        <is>
          <t>Milestone Payment</t>
        </is>
      </c>
      <c r="B8" s="4" t="inlineStr">
        <is>
          <t>$10 million per each incremental increase (it being understood, however, that, if such incremental increase results in market capitalization equal to $1 billion, such $20 million payment in respect of such incremental increase shall be payable without duplication of any amount payable in respect of a Second Milestone Event).</t>
        </is>
      </c>
    </row>
    <row r="9">
      <c r="A9" s="4" t="inlineStr">
        <is>
          <t>Milestone Period Three [Member]</t>
        </is>
      </c>
    </row>
    <row r="10">
      <c r="A10" s="4" t="inlineStr">
        <is>
          <t>Milestone Event</t>
        </is>
      </c>
      <c r="B10" s="4" t="inlineStr">
        <is>
          <t>Market Capitalization of Akers for at least 10 trading days during any 20 consecutive trading day period is equal to or greater than $1 billion (the "Second Milestone Event").</t>
        </is>
      </c>
    </row>
    <row r="11">
      <c r="A11" s="4" t="inlineStr">
        <is>
          <t>Milestone Payment</t>
        </is>
      </c>
      <c r="B11" s="4" t="inlineStr">
        <is>
          <t>$25 million.</t>
        </is>
      </c>
    </row>
    <row r="12">
      <c r="A12" s="4" t="inlineStr">
        <is>
          <t>Milestone Period Four [Member]</t>
        </is>
      </c>
    </row>
    <row r="13">
      <c r="A13" s="4" t="inlineStr">
        <is>
          <t>Milestone Event</t>
        </is>
      </c>
      <c r="B13" s="4" t="inlineStr">
        <is>
          <t>For every $1 billion incremental increase in market capitalization of Akers after the Second Milestone Event to the extent such incremental increase occurs for at least 10 trading days during any 20 consecutive trading day period during the Milestone Period.</t>
        </is>
      </c>
    </row>
    <row r="14">
      <c r="A14" s="4" t="inlineStr">
        <is>
          <t>Milestone Payment</t>
        </is>
      </c>
      <c r="B14" s="4" t="inlineStr">
        <is>
          <t>$25 million per each incremental incr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8" customWidth="1" min="2" max="2"/>
  </cols>
  <sheetData>
    <row r="1">
      <c r="A1" s="1" t="inlineStr">
        <is>
          <t>Subsequent Events - Summary of Milestone Events Payment (Details) (Parenthetical)</t>
        </is>
      </c>
      <c r="B1" s="2" t="inlineStr">
        <is>
          <t>9 Months Ended</t>
        </is>
      </c>
    </row>
    <row r="2">
      <c r="B2" s="2" t="inlineStr">
        <is>
          <t>Sep. 30, 2020USD ($)Integer</t>
        </is>
      </c>
    </row>
    <row r="3">
      <c r="A3" s="4" t="inlineStr">
        <is>
          <t>Milestone Period One [Member]</t>
        </is>
      </c>
    </row>
    <row r="4">
      <c r="A4" s="4" t="inlineStr">
        <is>
          <t>Number of trading days | Integer</t>
        </is>
      </c>
      <c r="B4" s="5" t="n">
        <v>10</v>
      </c>
    </row>
    <row r="5">
      <c r="A5" s="4" t="inlineStr">
        <is>
          <t>Number of consecutive trading days | Integer</t>
        </is>
      </c>
      <c r="B5" s="5" t="n">
        <v>20</v>
      </c>
    </row>
    <row r="6">
      <c r="A6" s="4" t="inlineStr">
        <is>
          <t>Market capitalization</t>
        </is>
      </c>
      <c r="B6" s="6" t="n">
        <v>500000000</v>
      </c>
    </row>
    <row r="7">
      <c r="A7" s="4" t="inlineStr">
        <is>
          <t>Payments to milestone</t>
        </is>
      </c>
      <c r="B7" s="6" t="n">
        <v>20000000</v>
      </c>
    </row>
    <row r="8">
      <c r="A8" s="4" t="inlineStr">
        <is>
          <t>Milestone Period Two [Member]</t>
        </is>
      </c>
    </row>
    <row r="9">
      <c r="A9" s="4" t="inlineStr">
        <is>
          <t>Number of trading days | Integer</t>
        </is>
      </c>
      <c r="B9" s="5" t="n">
        <v>10</v>
      </c>
    </row>
    <row r="10">
      <c r="A10" s="4" t="inlineStr">
        <is>
          <t>Number of consecutive trading days | Integer</t>
        </is>
      </c>
      <c r="B10" s="5" t="n">
        <v>20</v>
      </c>
    </row>
    <row r="11">
      <c r="A11" s="4" t="inlineStr">
        <is>
          <t>Increase in market capitalization</t>
        </is>
      </c>
      <c r="B11" s="6" t="n">
        <v>250000000</v>
      </c>
    </row>
    <row r="12">
      <c r="A12" s="4" t="inlineStr">
        <is>
          <t>Incremental increase payable</t>
        </is>
      </c>
      <c r="B12" s="5" t="n">
        <v>20000000</v>
      </c>
    </row>
    <row r="13">
      <c r="A13" s="4" t="inlineStr">
        <is>
          <t>Milestone Period Two [Member] | Maximum [Member]</t>
        </is>
      </c>
    </row>
    <row r="14">
      <c r="A14" s="4" t="inlineStr">
        <is>
          <t>Market capitalization</t>
        </is>
      </c>
      <c r="B14" s="5" t="n">
        <v>1000000000</v>
      </c>
    </row>
    <row r="15">
      <c r="A15" s="4" t="inlineStr">
        <is>
          <t>Payments to milestone</t>
        </is>
      </c>
      <c r="B15" s="6" t="n">
        <v>10000000</v>
      </c>
    </row>
    <row r="16">
      <c r="A16" s="4" t="inlineStr">
        <is>
          <t>Milestone Period Three [Member]</t>
        </is>
      </c>
    </row>
    <row r="17">
      <c r="A17" s="4" t="inlineStr">
        <is>
          <t>Number of trading days | Integer</t>
        </is>
      </c>
      <c r="B17" s="5" t="n">
        <v>10</v>
      </c>
    </row>
    <row r="18">
      <c r="A18" s="4" t="inlineStr">
        <is>
          <t>Number of consecutive trading days | Integer</t>
        </is>
      </c>
      <c r="B18" s="5" t="n">
        <v>20</v>
      </c>
    </row>
    <row r="19">
      <c r="A19" s="4" t="inlineStr">
        <is>
          <t>Market capitalization</t>
        </is>
      </c>
      <c r="B19" s="6" t="n">
        <v>1000000000</v>
      </c>
    </row>
    <row r="20">
      <c r="A20" s="4" t="inlineStr">
        <is>
          <t>Payments to milestone</t>
        </is>
      </c>
      <c r="B20" s="6" t="n">
        <v>25000000</v>
      </c>
    </row>
    <row r="21">
      <c r="A21" s="4" t="inlineStr">
        <is>
          <t>Milestone Period Four [Member]</t>
        </is>
      </c>
    </row>
    <row r="22">
      <c r="A22" s="4" t="inlineStr">
        <is>
          <t>Number of trading days | Integer</t>
        </is>
      </c>
      <c r="B22" s="5" t="n">
        <v>10</v>
      </c>
    </row>
    <row r="23">
      <c r="A23" s="4" t="inlineStr">
        <is>
          <t>Number of consecutive trading days | Integer</t>
        </is>
      </c>
      <c r="B23" s="5" t="n">
        <v>20</v>
      </c>
    </row>
    <row r="24">
      <c r="A24" s="4" t="inlineStr">
        <is>
          <t>Increase in market capitalization</t>
        </is>
      </c>
      <c r="B24" s="6" t="n">
        <v>1000000000</v>
      </c>
    </row>
    <row r="25">
      <c r="A25" s="4" t="inlineStr">
        <is>
          <t>Milestone Period Four [Member] | Maximum [Member]</t>
        </is>
      </c>
    </row>
    <row r="26">
      <c r="A26" s="4" t="inlineStr">
        <is>
          <t>Payments to milestone</t>
        </is>
      </c>
      <c r="B26" s="6" t="n">
        <v>2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55" customWidth="1" min="5" max="5"/>
    <col width="13" customWidth="1" min="6" max="6"/>
  </cols>
  <sheetData>
    <row r="1">
      <c r="A1" s="1" t="inlineStr">
        <is>
          <t>Condensed Consolidated Statement of Changes in Shareholders Equity - USD ($)</t>
        </is>
      </c>
      <c r="B1" s="2" t="inlineStr">
        <is>
          <t>Series D Convertible Preferred Stock [Member]</t>
        </is>
      </c>
      <c r="C1" s="2" t="inlineStr">
        <is>
          <t>Common Stock [Member]</t>
        </is>
      </c>
      <c r="D1" s="2" t="inlineStr">
        <is>
          <t>Accumulated Deficit [Member]</t>
        </is>
      </c>
      <c r="E1" s="2" t="inlineStr">
        <is>
          <t>Accumulated Other Comprehensive Income/(Loss) [Member]</t>
        </is>
      </c>
      <c r="F1" s="2" t="inlineStr">
        <is>
          <t>Total</t>
        </is>
      </c>
    </row>
    <row r="2">
      <c r="A2" s="4" t="inlineStr">
        <is>
          <t>Balance at Dec. 31, 2018</t>
        </is>
      </c>
      <c r="B2" s="4" t="inlineStr">
        <is>
          <t xml:space="preserve"> </t>
        </is>
      </c>
      <c r="C2" s="6" t="n">
        <v>121554547</v>
      </c>
      <c r="D2" s="6" t="n">
        <v>-115694881</v>
      </c>
      <c r="E2" s="6" t="n">
        <v>-25913</v>
      </c>
      <c r="F2" s="6" t="n">
        <v>5833753</v>
      </c>
    </row>
    <row r="3">
      <c r="A3" s="4" t="inlineStr">
        <is>
          <t>Balance, shares at Dec. 31, 2018</t>
        </is>
      </c>
      <c r="B3" s="4" t="inlineStr">
        <is>
          <t xml:space="preserve"> </t>
        </is>
      </c>
      <c r="C3" s="5" t="n">
        <v>540607</v>
      </c>
    </row>
    <row r="4">
      <c r="A4" s="4" t="inlineStr">
        <is>
          <t>Net loss</t>
        </is>
      </c>
      <c r="B4" s="4" t="inlineStr">
        <is>
          <t xml:space="preserve"> </t>
        </is>
      </c>
      <c r="C4" s="4" t="inlineStr">
        <is>
          <t xml:space="preserve"> </t>
        </is>
      </c>
      <c r="D4" s="5" t="n">
        <v>-916958</v>
      </c>
      <c r="E4" s="4" t="inlineStr">
        <is>
          <t xml:space="preserve"> </t>
        </is>
      </c>
      <c r="F4" s="5" t="n">
        <v>-916958</v>
      </c>
    </row>
    <row r="5">
      <c r="A5" s="4" t="inlineStr">
        <is>
          <t>Issuance of stock grants to key employees</t>
        </is>
      </c>
      <c r="B5" s="4" t="inlineStr">
        <is>
          <t xml:space="preserve"> </t>
        </is>
      </c>
      <c r="C5" s="6" t="n">
        <v>15874</v>
      </c>
      <c r="D5" s="4" t="inlineStr">
        <is>
          <t xml:space="preserve"> </t>
        </is>
      </c>
      <c r="E5" s="4" t="inlineStr">
        <is>
          <t xml:space="preserve"> </t>
        </is>
      </c>
      <c r="F5" s="5" t="n">
        <v>15874</v>
      </c>
    </row>
    <row r="6">
      <c r="A6" s="4" t="inlineStr">
        <is>
          <t>Issuance of stock grants to key employees, shares</t>
        </is>
      </c>
      <c r="B6" s="4" t="inlineStr">
        <is>
          <t xml:space="preserve"> </t>
        </is>
      </c>
      <c r="C6" s="5" t="n">
        <v>625</v>
      </c>
    </row>
    <row r="7">
      <c r="A7" s="4" t="inlineStr">
        <is>
          <t>Stock-based compensation - Issuance of restricted stock units for services</t>
        </is>
      </c>
      <c r="B7" s="4" t="inlineStr">
        <is>
          <t xml:space="preserve"> </t>
        </is>
      </c>
      <c r="C7" s="6" t="n">
        <v>3906</v>
      </c>
      <c r="D7" s="4" t="inlineStr">
        <is>
          <t xml:space="preserve"> </t>
        </is>
      </c>
      <c r="E7" s="4" t="inlineStr">
        <is>
          <t xml:space="preserve"> </t>
        </is>
      </c>
      <c r="F7" s="5" t="n">
        <v>3906</v>
      </c>
    </row>
    <row r="8">
      <c r="A8" s="4" t="inlineStr">
        <is>
          <t>Net unrealized (Reclassification of) gain (loss) on marketable securities</t>
        </is>
      </c>
      <c r="B8" s="4" t="inlineStr">
        <is>
          <t xml:space="preserve"> </t>
        </is>
      </c>
      <c r="C8" s="4" t="inlineStr">
        <is>
          <t xml:space="preserve"> </t>
        </is>
      </c>
      <c r="D8" s="4" t="inlineStr">
        <is>
          <t xml:space="preserve"> </t>
        </is>
      </c>
      <c r="E8" s="5" t="n">
        <v>29343</v>
      </c>
      <c r="F8" s="5" t="n">
        <v>29343</v>
      </c>
    </row>
    <row r="9">
      <c r="A9" s="4" t="inlineStr">
        <is>
          <t>Balance at Mar. 31, 2019</t>
        </is>
      </c>
      <c r="B9" s="4" t="inlineStr">
        <is>
          <t xml:space="preserve"> </t>
        </is>
      </c>
      <c r="C9" s="6" t="n">
        <v>121574327</v>
      </c>
      <c r="D9" s="5" t="n">
        <v>-116611839</v>
      </c>
      <c r="E9" s="5" t="n">
        <v>3430</v>
      </c>
      <c r="F9" s="5" t="n">
        <v>4965918</v>
      </c>
    </row>
    <row r="10">
      <c r="A10" s="4" t="inlineStr">
        <is>
          <t>Balance, shares at Mar. 31, 2019</t>
        </is>
      </c>
      <c r="B10" s="4" t="inlineStr">
        <is>
          <t xml:space="preserve"> </t>
        </is>
      </c>
      <c r="C10" s="5" t="n">
        <v>541232</v>
      </c>
    </row>
    <row r="11">
      <c r="A11" s="4" t="inlineStr">
        <is>
          <t>Balance at Dec. 31, 2018</t>
        </is>
      </c>
      <c r="B11" s="4" t="inlineStr">
        <is>
          <t xml:space="preserve"> </t>
        </is>
      </c>
      <c r="C11" s="6" t="n">
        <v>121554547</v>
      </c>
      <c r="D11" s="5" t="n">
        <v>-115694881</v>
      </c>
      <c r="E11" s="5" t="n">
        <v>-25913</v>
      </c>
      <c r="F11" s="5" t="n">
        <v>5833753</v>
      </c>
    </row>
    <row r="12">
      <c r="A12" s="4" t="inlineStr">
        <is>
          <t>Balance, shares at Dec. 31, 2018</t>
        </is>
      </c>
      <c r="B12" s="4" t="inlineStr">
        <is>
          <t xml:space="preserve"> </t>
        </is>
      </c>
      <c r="C12" s="5" t="n">
        <v>540607</v>
      </c>
    </row>
    <row r="13">
      <c r="A13" s="4" t="inlineStr">
        <is>
          <t>Net loss</t>
        </is>
      </c>
      <c r="F13" s="5" t="n">
        <v>-2548875</v>
      </c>
    </row>
    <row r="14">
      <c r="A14" s="4" t="inlineStr">
        <is>
          <t>Balance at Sep. 30, 2019</t>
        </is>
      </c>
      <c r="B14" s="4" t="inlineStr">
        <is>
          <t xml:space="preserve"> </t>
        </is>
      </c>
      <c r="C14" s="6" t="n">
        <v>121822267</v>
      </c>
      <c r="D14" s="5" t="n">
        <v>-118243756</v>
      </c>
      <c r="E14" s="5" t="n">
        <v>19684</v>
      </c>
      <c r="F14" s="5" t="n">
        <v>3598195</v>
      </c>
    </row>
    <row r="15">
      <c r="A15" s="4" t="inlineStr">
        <is>
          <t>Balance, shares at Sep. 30, 2019</t>
        </is>
      </c>
      <c r="B15" s="4" t="inlineStr">
        <is>
          <t xml:space="preserve"> </t>
        </is>
      </c>
      <c r="C15" s="5" t="n">
        <v>542014</v>
      </c>
    </row>
    <row r="16">
      <c r="A16" s="4" t="inlineStr">
        <is>
          <t>Balance at Mar. 31, 2019</t>
        </is>
      </c>
      <c r="B16" s="4" t="inlineStr">
        <is>
          <t xml:space="preserve"> </t>
        </is>
      </c>
      <c r="C16" s="6" t="n">
        <v>121574327</v>
      </c>
      <c r="D16" s="5" t="n">
        <v>-116611839</v>
      </c>
      <c r="E16" s="5" t="n">
        <v>3430</v>
      </c>
      <c r="F16" s="5" t="n">
        <v>4965918</v>
      </c>
    </row>
    <row r="17">
      <c r="A17" s="4" t="inlineStr">
        <is>
          <t>Balance, shares at Mar. 31, 2019</t>
        </is>
      </c>
      <c r="B17" s="4" t="inlineStr">
        <is>
          <t xml:space="preserve"> </t>
        </is>
      </c>
      <c r="C17" s="5" t="n">
        <v>541232</v>
      </c>
    </row>
    <row r="18">
      <c r="A18" s="4" t="inlineStr">
        <is>
          <t>Net loss</t>
        </is>
      </c>
      <c r="B18" s="4" t="inlineStr">
        <is>
          <t xml:space="preserve"> </t>
        </is>
      </c>
      <c r="C18" s="4" t="inlineStr">
        <is>
          <t xml:space="preserve"> </t>
        </is>
      </c>
      <c r="D18" s="5" t="n">
        <v>-794891</v>
      </c>
      <c r="E18" s="4" t="inlineStr">
        <is>
          <t xml:space="preserve"> </t>
        </is>
      </c>
      <c r="F18" s="5" t="n">
        <v>-794891</v>
      </c>
    </row>
    <row r="19">
      <c r="A19" s="4" t="inlineStr">
        <is>
          <t>Issuance of stock grants to key employees</t>
        </is>
      </c>
      <c r="B19" s="4" t="inlineStr">
        <is>
          <t xml:space="preserve"> </t>
        </is>
      </c>
      <c r="C19" s="6" t="n">
        <v>6570</v>
      </c>
      <c r="D19" s="4" t="inlineStr">
        <is>
          <t xml:space="preserve"> </t>
        </is>
      </c>
      <c r="E19" s="4" t="inlineStr">
        <is>
          <t xml:space="preserve"> </t>
        </is>
      </c>
      <c r="F19" s="5" t="n">
        <v>6570</v>
      </c>
    </row>
    <row r="20">
      <c r="A20" s="4" t="inlineStr">
        <is>
          <t>Issuance of stock grants to key employees, shares</t>
        </is>
      </c>
      <c r="B20" s="4" t="inlineStr">
        <is>
          <t xml:space="preserve"> </t>
        </is>
      </c>
      <c r="C20" s="5" t="n">
        <v>470</v>
      </c>
    </row>
    <row r="21">
      <c r="A21" s="4" t="inlineStr">
        <is>
          <t>Stock-based compensation - Issuance of restricted stock units for services</t>
        </is>
      </c>
      <c r="B21" s="4" t="inlineStr">
        <is>
          <t xml:space="preserve"> </t>
        </is>
      </c>
      <c r="C21" s="6" t="n">
        <v>118478</v>
      </c>
      <c r="D21" s="4" t="inlineStr">
        <is>
          <t xml:space="preserve"> </t>
        </is>
      </c>
      <c r="E21" s="4" t="inlineStr">
        <is>
          <t xml:space="preserve"> </t>
        </is>
      </c>
      <c r="F21" s="5" t="n">
        <v>118478</v>
      </c>
    </row>
    <row r="22">
      <c r="A22" s="4" t="inlineStr">
        <is>
          <t>Net unrealized (Reclassification of) gain (loss) on marketable securities</t>
        </is>
      </c>
      <c r="B22" s="4" t="inlineStr">
        <is>
          <t xml:space="preserve"> </t>
        </is>
      </c>
      <c r="C22" s="4" t="inlineStr">
        <is>
          <t xml:space="preserve"> </t>
        </is>
      </c>
      <c r="D22" s="4" t="inlineStr">
        <is>
          <t xml:space="preserve"> </t>
        </is>
      </c>
      <c r="E22" s="5" t="n">
        <v>18059</v>
      </c>
      <c r="F22" s="5" t="n">
        <v>18059</v>
      </c>
    </row>
    <row r="23">
      <c r="A23" s="4" t="inlineStr">
        <is>
          <t>Balance at Jun. 30, 2019</t>
        </is>
      </c>
      <c r="B23" s="4" t="inlineStr">
        <is>
          <t xml:space="preserve"> </t>
        </is>
      </c>
      <c r="C23" s="6" t="n">
        <v>121699375</v>
      </c>
      <c r="D23" s="5" t="n">
        <v>-117406730</v>
      </c>
      <c r="E23" s="5" t="n">
        <v>21489</v>
      </c>
      <c r="F23" s="5" t="n">
        <v>4314134</v>
      </c>
    </row>
    <row r="24">
      <c r="A24" s="4" t="inlineStr">
        <is>
          <t>Balance, shares at Jun. 30, 2019</t>
        </is>
      </c>
      <c r="B24" s="4" t="inlineStr">
        <is>
          <t xml:space="preserve"> </t>
        </is>
      </c>
      <c r="C24" s="5" t="n">
        <v>541702</v>
      </c>
    </row>
    <row r="25">
      <c r="A25" s="4" t="inlineStr">
        <is>
          <t>Net loss</t>
        </is>
      </c>
      <c r="B25" s="4" t="inlineStr">
        <is>
          <t xml:space="preserve"> </t>
        </is>
      </c>
      <c r="C25" s="4" t="inlineStr">
        <is>
          <t xml:space="preserve"> </t>
        </is>
      </c>
      <c r="D25" s="5" t="n">
        <v>-837026</v>
      </c>
      <c r="E25" s="4" t="inlineStr">
        <is>
          <t xml:space="preserve"> </t>
        </is>
      </c>
      <c r="F25" s="5" t="n">
        <v>-837026</v>
      </c>
    </row>
    <row r="26">
      <c r="A26" s="4" t="inlineStr">
        <is>
          <t>Issuance of stock grants to key employees</t>
        </is>
      </c>
      <c r="B26" s="4" t="inlineStr">
        <is>
          <t xml:space="preserve"> </t>
        </is>
      </c>
      <c r="C26" s="6" t="n">
        <v>3111</v>
      </c>
      <c r="D26" s="4" t="inlineStr">
        <is>
          <t xml:space="preserve"> </t>
        </is>
      </c>
      <c r="E26" s="4" t="inlineStr">
        <is>
          <t xml:space="preserve"> </t>
        </is>
      </c>
      <c r="F26" s="5" t="n">
        <v>3111</v>
      </c>
    </row>
    <row r="27">
      <c r="A27" s="4" t="inlineStr">
        <is>
          <t>Issuance of stock grants to key employees, shares</t>
        </is>
      </c>
      <c r="B27" s="4" t="inlineStr">
        <is>
          <t xml:space="preserve"> </t>
        </is>
      </c>
      <c r="C27" s="5" t="n">
        <v>312</v>
      </c>
    </row>
    <row r="28">
      <c r="A28" s="4" t="inlineStr">
        <is>
          <t>Stock-based compensation - Issuance of restricted stock units for services</t>
        </is>
      </c>
      <c r="B28" s="4" t="inlineStr">
        <is>
          <t xml:space="preserve"> </t>
        </is>
      </c>
      <c r="C28" s="6" t="n">
        <v>119781</v>
      </c>
      <c r="D28" s="4" t="inlineStr">
        <is>
          <t xml:space="preserve"> </t>
        </is>
      </c>
      <c r="E28" s="4" t="inlineStr">
        <is>
          <t xml:space="preserve"> </t>
        </is>
      </c>
      <c r="F28" s="5" t="n">
        <v>119781</v>
      </c>
    </row>
    <row r="29">
      <c r="A29" s="4" t="inlineStr">
        <is>
          <t>Net unrealized (Reclassification of) gain (loss) on marketable securities</t>
        </is>
      </c>
      <c r="B29" s="4" t="inlineStr">
        <is>
          <t xml:space="preserve"> </t>
        </is>
      </c>
      <c r="C29" s="4" t="inlineStr">
        <is>
          <t xml:space="preserve"> </t>
        </is>
      </c>
      <c r="D29" s="4" t="inlineStr">
        <is>
          <t xml:space="preserve"> </t>
        </is>
      </c>
      <c r="E29" s="5" t="n">
        <v>-1805</v>
      </c>
      <c r="F29" s="5" t="n">
        <v>-1805</v>
      </c>
    </row>
    <row r="30">
      <c r="A30" s="4" t="inlineStr">
        <is>
          <t>Balance at Sep. 30, 2019</t>
        </is>
      </c>
      <c r="B30" s="4" t="inlineStr">
        <is>
          <t xml:space="preserve"> </t>
        </is>
      </c>
      <c r="C30" s="6" t="n">
        <v>121822267</v>
      </c>
      <c r="D30" s="5" t="n">
        <v>-118243756</v>
      </c>
      <c r="E30" s="5" t="n">
        <v>19684</v>
      </c>
      <c r="F30" s="5" t="n">
        <v>3598195</v>
      </c>
    </row>
    <row r="31">
      <c r="A31" s="4" t="inlineStr">
        <is>
          <t>Balance, shares at Sep. 30, 2019</t>
        </is>
      </c>
      <c r="B31" s="4" t="inlineStr">
        <is>
          <t xml:space="preserve"> </t>
        </is>
      </c>
      <c r="C31" s="5" t="n">
        <v>542014</v>
      </c>
    </row>
    <row r="32">
      <c r="A32" s="4" t="inlineStr">
        <is>
          <t>Balance at Dec. 31, 2019</t>
        </is>
      </c>
      <c r="B32" s="4" t="inlineStr">
        <is>
          <t xml:space="preserve"> </t>
        </is>
      </c>
      <c r="C32" s="6" t="n">
        <v>128920414</v>
      </c>
      <c r="D32" s="5" t="n">
        <v>-119583130</v>
      </c>
      <c r="E32" s="5" t="n">
        <v>17886</v>
      </c>
      <c r="F32" s="5" t="n">
        <v>9355170</v>
      </c>
    </row>
    <row r="33">
      <c r="A33" s="4" t="inlineStr">
        <is>
          <t>Balance, shares at Dec. 31, 2019</t>
        </is>
      </c>
      <c r="B33" s="4" t="inlineStr">
        <is>
          <t xml:space="preserve"> </t>
        </is>
      </c>
      <c r="C33" s="5" t="n">
        <v>1738837</v>
      </c>
    </row>
    <row r="34">
      <c r="A34" s="4" t="inlineStr">
        <is>
          <t>Net loss</t>
        </is>
      </c>
      <c r="B34" s="4" t="inlineStr">
        <is>
          <t xml:space="preserve"> </t>
        </is>
      </c>
      <c r="C34" s="4" t="inlineStr">
        <is>
          <t xml:space="preserve"> </t>
        </is>
      </c>
      <c r="D34" s="5" t="n">
        <v>-3538536</v>
      </c>
      <c r="E34" s="4" t="inlineStr">
        <is>
          <t xml:space="preserve"> </t>
        </is>
      </c>
      <c r="F34" s="5" t="n">
        <v>-3538536</v>
      </c>
    </row>
    <row r="35">
      <c r="A35" s="4" t="inlineStr">
        <is>
          <t>Stock-based compensation - Issuance of restricted stock units for services</t>
        </is>
      </c>
      <c r="B35" s="4" t="inlineStr">
        <is>
          <t xml:space="preserve"> </t>
        </is>
      </c>
      <c r="C35" s="5" t="n">
        <v>1302</v>
      </c>
      <c r="D35" s="4" t="inlineStr">
        <is>
          <t xml:space="preserve"> </t>
        </is>
      </c>
      <c r="E35" s="4" t="inlineStr">
        <is>
          <t xml:space="preserve"> </t>
        </is>
      </c>
      <c r="F35" s="5" t="n">
        <v>1302</v>
      </c>
    </row>
    <row r="36">
      <c r="A36" s="4" t="inlineStr">
        <is>
          <t>Net unrealized (Reclassification of) gain (loss) on marketable securities</t>
        </is>
      </c>
      <c r="B36" s="4" t="inlineStr">
        <is>
          <t xml:space="preserve"> </t>
        </is>
      </c>
      <c r="C36" s="4" t="inlineStr">
        <is>
          <t xml:space="preserve"> </t>
        </is>
      </c>
      <c r="D36" s="4" t="inlineStr">
        <is>
          <t xml:space="preserve"> </t>
        </is>
      </c>
      <c r="E36" s="5" t="n">
        <v>-240937</v>
      </c>
      <c r="F36" s="5" t="n">
        <v>-240937</v>
      </c>
    </row>
    <row r="37">
      <c r="A37" s="4" t="inlineStr">
        <is>
          <t>Exercise of prepaid equity forward contracts for common stock</t>
        </is>
      </c>
      <c r="B37" s="4" t="inlineStr">
        <is>
          <t xml:space="preserve"> </t>
        </is>
      </c>
      <c r="C37" s="6" t="n">
        <v>77</v>
      </c>
      <c r="D37" s="4" t="inlineStr">
        <is>
          <t xml:space="preserve"> </t>
        </is>
      </c>
      <c r="E37" s="4" t="inlineStr">
        <is>
          <t xml:space="preserve"> </t>
        </is>
      </c>
      <c r="F37" s="5" t="n">
        <v>77</v>
      </c>
    </row>
    <row r="38">
      <c r="A38" s="4" t="inlineStr">
        <is>
          <t>Exercise of prepaid equity forward contracts for common stock, shares</t>
        </is>
      </c>
      <c r="B38" s="4" t="inlineStr">
        <is>
          <t xml:space="preserve"> </t>
        </is>
      </c>
      <c r="C38" s="5" t="n">
        <v>765000</v>
      </c>
    </row>
    <row r="39">
      <c r="A39" s="4" t="inlineStr">
        <is>
          <t>Stock-based compensation - acquisition of license for preferred series 'D' stock</t>
        </is>
      </c>
      <c r="B39" s="6" t="n">
        <v>418479</v>
      </c>
      <c r="C39" s="4" t="inlineStr">
        <is>
          <t xml:space="preserve"> </t>
        </is>
      </c>
      <c r="D39" s="4" t="inlineStr">
        <is>
          <t xml:space="preserve"> </t>
        </is>
      </c>
      <c r="E39" s="4" t="inlineStr">
        <is>
          <t xml:space="preserve"> </t>
        </is>
      </c>
      <c r="F39" s="5" t="n">
        <v>418479</v>
      </c>
    </row>
    <row r="40">
      <c r="A40" s="4" t="inlineStr">
        <is>
          <t>Stock-based compensation - acquisition of license for preferred series 'D' stock, shares</t>
        </is>
      </c>
      <c r="B40" s="5" t="n">
        <v>211353</v>
      </c>
      <c r="C40" s="4" t="inlineStr">
        <is>
          <t xml:space="preserve"> </t>
        </is>
      </c>
    </row>
    <row r="41">
      <c r="A41" s="4" t="inlineStr">
        <is>
          <t>Stock-based compensation - acquisition of license for common stock</t>
        </is>
      </c>
      <c r="B41" s="4" t="inlineStr">
        <is>
          <t xml:space="preserve"> </t>
        </is>
      </c>
      <c r="C41" s="6" t="n">
        <v>814578</v>
      </c>
      <c r="D41" s="4" t="inlineStr">
        <is>
          <t xml:space="preserve"> </t>
        </is>
      </c>
      <c r="E41" s="4" t="inlineStr">
        <is>
          <t xml:space="preserve"> </t>
        </is>
      </c>
      <c r="F41" s="5" t="n">
        <v>814578</v>
      </c>
    </row>
    <row r="42">
      <c r="A42" s="4" t="inlineStr">
        <is>
          <t>Stock-based compensation - acquisition of license for common stock, shares</t>
        </is>
      </c>
      <c r="B42" s="4" t="inlineStr">
        <is>
          <t xml:space="preserve"> </t>
        </is>
      </c>
      <c r="C42" s="5" t="n">
        <v>411403</v>
      </c>
    </row>
    <row r="43">
      <c r="A43" s="4" t="inlineStr">
        <is>
          <t>Stock-based compensation - shares issued to vendors</t>
        </is>
      </c>
      <c r="B43" s="4" t="inlineStr">
        <is>
          <t xml:space="preserve"> </t>
        </is>
      </c>
      <c r="C43" s="6" t="n">
        <v>7318</v>
      </c>
      <c r="D43" s="4" t="inlineStr">
        <is>
          <t xml:space="preserve"> </t>
        </is>
      </c>
      <c r="E43" s="4" t="inlineStr">
        <is>
          <t xml:space="preserve"> </t>
        </is>
      </c>
      <c r="F43" s="5" t="n">
        <v>7318</v>
      </c>
    </row>
    <row r="44">
      <c r="A44" s="4" t="inlineStr">
        <is>
          <t>Balance at Mar. 31, 2020</t>
        </is>
      </c>
      <c r="B44" s="6" t="n">
        <v>418479</v>
      </c>
      <c r="C44" s="6" t="n">
        <v>129743689</v>
      </c>
      <c r="D44" s="5" t="n">
        <v>-123121666</v>
      </c>
      <c r="E44" s="5" t="n">
        <v>-223051</v>
      </c>
      <c r="F44" s="5" t="n">
        <v>6817451</v>
      </c>
    </row>
    <row r="45">
      <c r="A45" s="4" t="inlineStr">
        <is>
          <t>Balance, shares at Mar. 31, 2020</t>
        </is>
      </c>
      <c r="B45" s="5" t="n">
        <v>211353</v>
      </c>
      <c r="C45" s="5" t="n">
        <v>2915240</v>
      </c>
    </row>
    <row r="46">
      <c r="A46" s="4" t="inlineStr">
        <is>
          <t>Balance at Dec. 31, 2019</t>
        </is>
      </c>
      <c r="B46" s="4" t="inlineStr">
        <is>
          <t xml:space="preserve"> </t>
        </is>
      </c>
      <c r="C46" s="6" t="n">
        <v>128920414</v>
      </c>
      <c r="D46" s="5" t="n">
        <v>-119583130</v>
      </c>
      <c r="E46" s="5" t="n">
        <v>17886</v>
      </c>
      <c r="F46" s="5" t="n">
        <v>9355170</v>
      </c>
    </row>
    <row r="47">
      <c r="A47" s="4" t="inlineStr">
        <is>
          <t>Balance, shares at Dec. 31, 2019</t>
        </is>
      </c>
      <c r="B47" s="4" t="inlineStr">
        <is>
          <t xml:space="preserve"> </t>
        </is>
      </c>
      <c r="C47" s="5" t="n">
        <v>1738837</v>
      </c>
    </row>
    <row r="48">
      <c r="A48" s="4" t="inlineStr">
        <is>
          <t>Net loss</t>
        </is>
      </c>
      <c r="F48" s="5" t="n">
        <v>-14293864</v>
      </c>
    </row>
    <row r="49">
      <c r="A49" s="4" t="inlineStr">
        <is>
          <t>Balance at Sep. 30, 2020</t>
        </is>
      </c>
      <c r="B49" s="6" t="n">
        <v>144524</v>
      </c>
      <c r="C49" s="6" t="n">
        <v>154901639</v>
      </c>
      <c r="D49" s="5" t="n">
        <v>-133876994</v>
      </c>
      <c r="E49" s="4" t="inlineStr">
        <is>
          <t xml:space="preserve"> </t>
        </is>
      </c>
      <c r="F49" s="5" t="n">
        <v>21169169</v>
      </c>
    </row>
    <row r="50">
      <c r="A50" s="4" t="inlineStr">
        <is>
          <t>Balance, shares at Sep. 30, 2020</t>
        </is>
      </c>
      <c r="B50" s="5" t="n">
        <v>72992</v>
      </c>
      <c r="C50" s="5" t="n">
        <v>8859868</v>
      </c>
    </row>
    <row r="51">
      <c r="A51" s="4" t="inlineStr">
        <is>
          <t>Balance at Mar. 31, 2020</t>
        </is>
      </c>
      <c r="B51" s="6" t="n">
        <v>418479</v>
      </c>
      <c r="C51" s="6" t="n">
        <v>129743689</v>
      </c>
      <c r="D51" s="5" t="n">
        <v>-123121666</v>
      </c>
      <c r="E51" s="5" t="n">
        <v>-223051</v>
      </c>
      <c r="F51" s="5" t="n">
        <v>6817451</v>
      </c>
    </row>
    <row r="52">
      <c r="A52" s="4" t="inlineStr">
        <is>
          <t>Balance, shares at Mar. 31, 2020</t>
        </is>
      </c>
      <c r="B52" s="5" t="n">
        <v>211353</v>
      </c>
      <c r="C52" s="5" t="n">
        <v>2915240</v>
      </c>
    </row>
    <row r="53">
      <c r="A53" s="4" t="inlineStr">
        <is>
          <t>Net loss</t>
        </is>
      </c>
      <c r="B53" s="4" t="inlineStr">
        <is>
          <t xml:space="preserve"> </t>
        </is>
      </c>
      <c r="C53" s="4" t="inlineStr">
        <is>
          <t xml:space="preserve"> </t>
        </is>
      </c>
      <c r="D53" s="5" t="n">
        <v>-3628131</v>
      </c>
      <c r="E53" s="4" t="inlineStr">
        <is>
          <t xml:space="preserve"> </t>
        </is>
      </c>
      <c r="F53" s="5" t="n">
        <v>-3628131</v>
      </c>
    </row>
    <row r="54">
      <c r="A54" s="4" t="inlineStr">
        <is>
          <t>Net unrealized (Reclassification of) gain (loss) on marketable securities</t>
        </is>
      </c>
      <c r="B54" s="4" t="inlineStr">
        <is>
          <t xml:space="preserve"> </t>
        </is>
      </c>
      <c r="C54" s="4" t="inlineStr">
        <is>
          <t xml:space="preserve"> </t>
        </is>
      </c>
      <c r="D54" s="4" t="inlineStr">
        <is>
          <t xml:space="preserve"> </t>
        </is>
      </c>
      <c r="E54" s="5" t="n">
        <v>201898</v>
      </c>
      <c r="F54" s="5" t="n">
        <v>201898</v>
      </c>
    </row>
    <row r="55">
      <c r="A55" s="4" t="inlineStr">
        <is>
          <t>Exercise of prepaid equity forward contracts for common stock</t>
        </is>
      </c>
      <c r="B55" s="4" t="inlineStr">
        <is>
          <t xml:space="preserve"> </t>
        </is>
      </c>
      <c r="C55" s="6" t="n">
        <v>3</v>
      </c>
      <c r="D55" s="4" t="inlineStr">
        <is>
          <t xml:space="preserve"> </t>
        </is>
      </c>
      <c r="E55" s="4" t="inlineStr">
        <is>
          <t xml:space="preserve"> </t>
        </is>
      </c>
      <c r="F55" s="5" t="n">
        <v>3</v>
      </c>
    </row>
    <row r="56">
      <c r="A56" s="4" t="inlineStr">
        <is>
          <t>Exercise of prepaid equity forward contracts for common stock, shares</t>
        </is>
      </c>
      <c r="B56" s="4" t="inlineStr">
        <is>
          <t xml:space="preserve"> </t>
        </is>
      </c>
      <c r="C56" s="5" t="n">
        <v>30000</v>
      </c>
    </row>
    <row r="57">
      <c r="A57" s="4" t="inlineStr">
        <is>
          <t>Exercise of Series C Convertible Preferred Warrants for common stock</t>
        </is>
      </c>
      <c r="B57" s="4" t="inlineStr">
        <is>
          <t xml:space="preserve"> </t>
        </is>
      </c>
      <c r="C57" s="6" t="n">
        <v>4174000</v>
      </c>
      <c r="D57" s="4" t="inlineStr">
        <is>
          <t xml:space="preserve"> </t>
        </is>
      </c>
      <c r="E57" s="4" t="inlineStr">
        <is>
          <t xml:space="preserve"> </t>
        </is>
      </c>
      <c r="F57" s="5" t="n">
        <v>4174000</v>
      </c>
    </row>
    <row r="58">
      <c r="A58" s="4" t="inlineStr">
        <is>
          <t>Exercise of Series C Convertible Preferred Warrants for common stock, shares</t>
        </is>
      </c>
      <c r="B58" s="4" t="inlineStr">
        <is>
          <t xml:space="preserve"> </t>
        </is>
      </c>
      <c r="C58" s="5" t="n">
        <v>1043500</v>
      </c>
    </row>
    <row r="59">
      <c r="A59" s="4" t="inlineStr">
        <is>
          <t>Exercise of Series D Convertible Preferred Shares for common stock</t>
        </is>
      </c>
      <c r="B59" s="6" t="n">
        <v>-5497</v>
      </c>
      <c r="C59" s="6" t="n">
        <v>5497</v>
      </c>
      <c r="D59" s="4" t="inlineStr">
        <is>
          <t xml:space="preserve"> </t>
        </is>
      </c>
      <c r="E59" s="4" t="inlineStr">
        <is>
          <t xml:space="preserve"> </t>
        </is>
      </c>
      <c r="F59" s="4" t="inlineStr">
        <is>
          <t xml:space="preserve"> </t>
        </is>
      </c>
    </row>
    <row r="60">
      <c r="A60" s="4" t="inlineStr">
        <is>
          <t>Exercise of Series D Convertible Preferred Shares for common stock, shares</t>
        </is>
      </c>
      <c r="B60" s="5" t="n">
        <v>-2776</v>
      </c>
      <c r="C60" s="5" t="n">
        <v>2776</v>
      </c>
    </row>
    <row r="61">
      <c r="A61" s="4" t="inlineStr">
        <is>
          <t>Registered direct offering of common stock net of offering costs of $513,795</t>
        </is>
      </c>
      <c r="B61" s="4" t="inlineStr">
        <is>
          <t xml:space="preserve"> </t>
        </is>
      </c>
      <c r="C61" s="6" t="n">
        <v>4086207</v>
      </c>
      <c r="D61" s="4" t="inlineStr">
        <is>
          <t xml:space="preserve"> </t>
        </is>
      </c>
      <c r="E61" s="4" t="inlineStr">
        <is>
          <t xml:space="preserve"> </t>
        </is>
      </c>
      <c r="F61" s="5" t="n">
        <v>4086207</v>
      </c>
    </row>
    <row r="62">
      <c r="A62" s="4" t="inlineStr">
        <is>
          <t>Registered direct offering of common stock net of offering costs of $513,795, shares</t>
        </is>
      </c>
      <c r="B62" s="4" t="inlineStr">
        <is>
          <t xml:space="preserve"> </t>
        </is>
      </c>
      <c r="C62" s="5" t="n">
        <v>766667</v>
      </c>
    </row>
    <row r="63">
      <c r="A63" s="4" t="inlineStr">
        <is>
          <t>Registered direct offering of common stock net of offering costs of $504,281</t>
        </is>
      </c>
      <c r="B63" s="4" t="inlineStr">
        <is>
          <t xml:space="preserve"> </t>
        </is>
      </c>
      <c r="C63" s="6" t="n">
        <v>4320720</v>
      </c>
      <c r="D63" s="4" t="inlineStr">
        <is>
          <t xml:space="preserve"> </t>
        </is>
      </c>
      <c r="E63" s="4" t="inlineStr">
        <is>
          <t xml:space="preserve"> </t>
        </is>
      </c>
      <c r="F63" s="5" t="n">
        <v>4320720</v>
      </c>
    </row>
    <row r="64">
      <c r="A64" s="4" t="inlineStr">
        <is>
          <t>Registered direct offering of common stock net of offering costs of $504,281, shares</t>
        </is>
      </c>
      <c r="B64" s="4" t="inlineStr">
        <is>
          <t xml:space="preserve"> </t>
        </is>
      </c>
      <c r="C64" s="5" t="n">
        <v>1366856</v>
      </c>
    </row>
    <row r="65">
      <c r="A65" s="4" t="inlineStr">
        <is>
          <t>Balance at Jun. 30, 2020</t>
        </is>
      </c>
      <c r="B65" s="6" t="n">
        <v>412982</v>
      </c>
      <c r="C65" s="6" t="n">
        <v>142330116</v>
      </c>
      <c r="D65" s="5" t="n">
        <v>-126749797</v>
      </c>
      <c r="E65" s="5" t="n">
        <v>-21153</v>
      </c>
      <c r="F65" s="5" t="n">
        <v>15972148</v>
      </c>
    </row>
    <row r="66">
      <c r="A66" s="4" t="inlineStr">
        <is>
          <t>Balance, shares at Jun. 30, 2020</t>
        </is>
      </c>
      <c r="B66" s="5" t="n">
        <v>208577</v>
      </c>
      <c r="C66" s="5" t="n">
        <v>6125039</v>
      </c>
    </row>
    <row r="67">
      <c r="A67" s="4" t="inlineStr">
        <is>
          <t>Net loss</t>
        </is>
      </c>
      <c r="B67" s="4" t="inlineStr">
        <is>
          <t xml:space="preserve"> </t>
        </is>
      </c>
      <c r="C67" s="4" t="inlineStr">
        <is>
          <t xml:space="preserve"> </t>
        </is>
      </c>
      <c r="D67" s="5" t="n">
        <v>-7127197</v>
      </c>
      <c r="E67" s="4" t="inlineStr">
        <is>
          <t xml:space="preserve"> </t>
        </is>
      </c>
      <c r="F67" s="5" t="n">
        <v>-7127197</v>
      </c>
    </row>
    <row r="68">
      <c r="A68" s="4" t="inlineStr">
        <is>
          <t>Stock-based compensation - Issuance of restricted stock units for services</t>
        </is>
      </c>
      <c r="B68" s="4" t="inlineStr">
        <is>
          <t xml:space="preserve"> </t>
        </is>
      </c>
      <c r="C68" s="5" t="n">
        <v>69031</v>
      </c>
      <c r="D68" s="4" t="inlineStr">
        <is>
          <t xml:space="preserve"> </t>
        </is>
      </c>
      <c r="E68" s="4" t="inlineStr">
        <is>
          <t xml:space="preserve"> </t>
        </is>
      </c>
      <c r="F68" s="5" t="n">
        <v>69031</v>
      </c>
    </row>
    <row r="69">
      <c r="A69" s="4" t="inlineStr">
        <is>
          <t>Net unrealized (Reclassification of) gain (loss) on marketable securities</t>
        </is>
      </c>
      <c r="B69" s="4" t="inlineStr">
        <is>
          <t xml:space="preserve"> </t>
        </is>
      </c>
      <c r="C69" s="4" t="inlineStr">
        <is>
          <t xml:space="preserve"> </t>
        </is>
      </c>
      <c r="D69" s="4" t="inlineStr">
        <is>
          <t xml:space="preserve"> </t>
        </is>
      </c>
      <c r="E69" s="5" t="n">
        <v>21153</v>
      </c>
      <c r="F69" s="5" t="n">
        <v>21153</v>
      </c>
    </row>
    <row r="70">
      <c r="A70" s="4" t="inlineStr">
        <is>
          <t>Exercise of Series C Convertible Preferred Warrants for common stock</t>
        </is>
      </c>
      <c r="B70" s="4" t="inlineStr">
        <is>
          <t xml:space="preserve"> </t>
        </is>
      </c>
      <c r="C70" s="6" t="n">
        <v>3566000</v>
      </c>
      <c r="D70" s="4" t="inlineStr">
        <is>
          <t xml:space="preserve"> </t>
        </is>
      </c>
      <c r="E70" s="4" t="inlineStr">
        <is>
          <t xml:space="preserve"> </t>
        </is>
      </c>
      <c r="F70" s="5" t="n">
        <v>3566000</v>
      </c>
    </row>
    <row r="71">
      <c r="A71" s="4" t="inlineStr">
        <is>
          <t>Exercise of Series C Convertible Preferred Warrants for common stock, shares</t>
        </is>
      </c>
      <c r="B71" s="4" t="inlineStr">
        <is>
          <t xml:space="preserve"> </t>
        </is>
      </c>
      <c r="C71" s="5" t="n">
        <v>891500</v>
      </c>
    </row>
    <row r="72">
      <c r="A72" s="4" t="inlineStr">
        <is>
          <t>Exercise of Series D Convertible Preferred Shares for common stock</t>
        </is>
      </c>
      <c r="B72" s="6" t="n">
        <v>-268458</v>
      </c>
      <c r="C72" s="6" t="n">
        <v>268458</v>
      </c>
      <c r="D72" s="4" t="inlineStr">
        <is>
          <t xml:space="preserve"> </t>
        </is>
      </c>
      <c r="E72" s="4" t="inlineStr">
        <is>
          <t xml:space="preserve"> </t>
        </is>
      </c>
      <c r="F72" s="4" t="inlineStr">
        <is>
          <t xml:space="preserve"> </t>
        </is>
      </c>
    </row>
    <row r="73">
      <c r="A73" s="4" t="inlineStr">
        <is>
          <t>Exercise of Series D Convertible Preferred Shares for common stock, shares</t>
        </is>
      </c>
      <c r="B73" s="5" t="n">
        <v>-135585</v>
      </c>
      <c r="C73" s="5" t="n">
        <v>135585</v>
      </c>
    </row>
    <row r="74">
      <c r="A74" s="4" t="inlineStr">
        <is>
          <t>Registered direct offering of common stock net of offering costs of $689,874</t>
        </is>
      </c>
      <c r="B74" s="4" t="inlineStr">
        <is>
          <t xml:space="preserve"> </t>
        </is>
      </c>
      <c r="C74" s="6" t="n">
        <v>6158034</v>
      </c>
      <c r="D74" s="4" t="inlineStr">
        <is>
          <t xml:space="preserve"> </t>
        </is>
      </c>
      <c r="E74" s="4" t="inlineStr">
        <is>
          <t xml:space="preserve"> </t>
        </is>
      </c>
      <c r="F74" s="5" t="n">
        <v>6158034</v>
      </c>
    </row>
    <row r="75">
      <c r="A75" s="4" t="inlineStr">
        <is>
          <t>Registered direct offering of common stock net of offering costs of $689,874, shares</t>
        </is>
      </c>
      <c r="B75" s="4" t="inlineStr">
        <is>
          <t xml:space="preserve"> </t>
        </is>
      </c>
      <c r="C75" s="5" t="n">
        <v>1207744</v>
      </c>
    </row>
    <row r="76">
      <c r="A76" s="4" t="inlineStr">
        <is>
          <t>Share-based compensation - shares issued for litigation settlements</t>
        </is>
      </c>
      <c r="B76" s="4" t="inlineStr">
        <is>
          <t xml:space="preserve"> </t>
        </is>
      </c>
      <c r="C76" s="6" t="n">
        <v>2510000</v>
      </c>
      <c r="D76" s="4" t="inlineStr">
        <is>
          <t xml:space="preserve"> </t>
        </is>
      </c>
      <c r="E76" s="4" t="inlineStr">
        <is>
          <t xml:space="preserve"> </t>
        </is>
      </c>
      <c r="F76" s="5" t="n">
        <v>2510000</v>
      </c>
    </row>
    <row r="77">
      <c r="A77" s="4" t="inlineStr">
        <is>
          <t>Share-based compensation - shares issued for litigation settlements, shares</t>
        </is>
      </c>
      <c r="B77" s="4" t="inlineStr">
        <is>
          <t xml:space="preserve"> </t>
        </is>
      </c>
      <c r="C77" s="5" t="n">
        <v>500000</v>
      </c>
    </row>
    <row r="78">
      <c r="A78" s="4" t="inlineStr">
        <is>
          <t>Balance at Sep. 30, 2020</t>
        </is>
      </c>
      <c r="B78" s="6" t="n">
        <v>144524</v>
      </c>
      <c r="C78" s="6" t="n">
        <v>154901639</v>
      </c>
      <c r="D78" s="6" t="n">
        <v>-133876994</v>
      </c>
      <c r="E78" s="4" t="inlineStr">
        <is>
          <t xml:space="preserve"> </t>
        </is>
      </c>
      <c r="F78" s="6" t="n">
        <v>21169169</v>
      </c>
    </row>
    <row r="79">
      <c r="A79" s="4" t="inlineStr">
        <is>
          <t>Balance, shares at Sep. 30, 2020</t>
        </is>
      </c>
      <c r="B79" s="5" t="n">
        <v>72992</v>
      </c>
      <c r="C79" s="5" t="n">
        <v>8859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hanges in Shareholders Equity (Parenthetical) - USD ($)</t>
        </is>
      </c>
      <c r="B1" s="2" t="inlineStr">
        <is>
          <t>Sep. 30, 2020</t>
        </is>
      </c>
      <c r="C1" s="2" t="inlineStr">
        <is>
          <t>Jun. 30, 2020</t>
        </is>
      </c>
    </row>
    <row r="2">
      <c r="A2" s="4" t="inlineStr">
        <is>
          <t>Offering Costs [Member]</t>
        </is>
      </c>
    </row>
    <row r="3">
      <c r="A3" s="4" t="inlineStr">
        <is>
          <t>Net offering cost</t>
        </is>
      </c>
      <c r="C3" s="6" t="n">
        <v>513795</v>
      </c>
    </row>
    <row r="4">
      <c r="A4" s="4" t="inlineStr">
        <is>
          <t>Offering Costs One [Member]</t>
        </is>
      </c>
    </row>
    <row r="5">
      <c r="A5" s="4" t="inlineStr">
        <is>
          <t>Net offering cost</t>
        </is>
      </c>
      <c r="C5" s="6" t="n">
        <v>504281</v>
      </c>
    </row>
    <row r="6">
      <c r="A6" s="4" t="inlineStr">
        <is>
          <t>Offering Costs Two [Member]</t>
        </is>
      </c>
    </row>
    <row r="7">
      <c r="A7" s="4" t="inlineStr">
        <is>
          <t>Net offering cost</t>
        </is>
      </c>
      <c r="B7" s="6" t="n">
        <v>689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 from ongoing operations</t>
        </is>
      </c>
      <c r="B4" s="6" t="n">
        <v>-2916040</v>
      </c>
      <c r="C4" s="6" t="n">
        <v>-820844</v>
      </c>
      <c r="D4" s="6" t="n">
        <v>-9046637</v>
      </c>
      <c r="E4" s="6" t="n">
        <v>-2703105</v>
      </c>
    </row>
    <row r="5">
      <c r="A5" s="4" t="inlineStr">
        <is>
          <t>Net income/(loss) from discontinued operations</t>
        </is>
      </c>
      <c r="B5" s="5" t="n">
        <v>-4211157</v>
      </c>
      <c r="C5" s="5" t="n">
        <v>-16182</v>
      </c>
      <c r="D5" s="5" t="n">
        <v>-5247227</v>
      </c>
      <c r="E5" s="5" t="n">
        <v>154230</v>
      </c>
    </row>
    <row r="6">
      <c r="A6" s="3" t="inlineStr">
        <is>
          <t>Adjustments to reconcile net loss to net cash used in operating activities:</t>
        </is>
      </c>
    </row>
    <row r="7">
      <c r="A7" s="4" t="inlineStr">
        <is>
          <t>Loss/(gain) on sale of securities</t>
        </is>
      </c>
      <c r="B7" s="5" t="n">
        <v>0</v>
      </c>
      <c r="C7" s="5" t="n">
        <v>-6416</v>
      </c>
      <c r="D7" s="5" t="n">
        <v>36714</v>
      </c>
      <c r="E7" s="5" t="n">
        <v>-2155</v>
      </c>
    </row>
    <row r="8">
      <c r="A8" s="4" t="inlineStr">
        <is>
          <t>Gain on fair market value of equity investments</t>
        </is>
      </c>
      <c r="B8" s="5" t="n">
        <v>-31465</v>
      </c>
      <c r="C8" s="4" t="inlineStr">
        <is>
          <t xml:space="preserve"> </t>
        </is>
      </c>
      <c r="D8" s="5" t="n">
        <v>-31465</v>
      </c>
      <c r="E8" s="4" t="inlineStr">
        <is>
          <t xml:space="preserve"> </t>
        </is>
      </c>
    </row>
    <row r="9">
      <c r="A9" s="4" t="inlineStr">
        <is>
          <t>Accrued loss on marketable securities</t>
        </is>
      </c>
      <c r="D9" s="5" t="n">
        <v>1749</v>
      </c>
      <c r="E9" s="5" t="n">
        <v>6289</v>
      </c>
    </row>
    <row r="10">
      <c r="A10" s="4" t="inlineStr">
        <is>
          <t>Depreciation and amortization</t>
        </is>
      </c>
      <c r="B10" s="4" t="inlineStr">
        <is>
          <t xml:space="preserve"> </t>
        </is>
      </c>
      <c r="C10" s="5" t="n">
        <v>13087</v>
      </c>
      <c r="D10" s="5" t="n">
        <v>28757</v>
      </c>
      <c r="E10" s="5" t="n">
        <v>54522</v>
      </c>
    </row>
    <row r="11">
      <c r="A11" s="4" t="inlineStr">
        <is>
          <t>Loss on disposal of fixed assets</t>
        </is>
      </c>
      <c r="D11" s="5" t="n">
        <v>18680</v>
      </c>
      <c r="E11" s="4" t="inlineStr">
        <is>
          <t xml:space="preserve"> </t>
        </is>
      </c>
    </row>
    <row r="12">
      <c r="A12" s="4" t="inlineStr">
        <is>
          <t>Impairment of Prepaid Royalties</t>
        </is>
      </c>
      <c r="B12" s="4" t="inlineStr">
        <is>
          <t xml:space="preserve"> </t>
        </is>
      </c>
      <c r="C12" s="4" t="inlineStr">
        <is>
          <t xml:space="preserve"> </t>
        </is>
      </c>
      <c r="D12" s="5" t="n">
        <v>291442</v>
      </c>
      <c r="E12" s="4" t="inlineStr">
        <is>
          <t xml:space="preserve"> </t>
        </is>
      </c>
    </row>
    <row r="13">
      <c r="A13" s="4" t="inlineStr">
        <is>
          <t>Impairment of intangible assets</t>
        </is>
      </c>
      <c r="B13" s="4" t="inlineStr">
        <is>
          <t xml:space="preserve"> </t>
        </is>
      </c>
      <c r="C13" s="4" t="inlineStr">
        <is>
          <t xml:space="preserve"> </t>
        </is>
      </c>
      <c r="D13" s="5" t="n">
        <v>152822</v>
      </c>
      <c r="E13" s="4" t="inlineStr">
        <is>
          <t xml:space="preserve"> </t>
        </is>
      </c>
    </row>
    <row r="14">
      <c r="A14" s="4" t="inlineStr">
        <is>
          <t>Inventory adjustment for net realizable value</t>
        </is>
      </c>
      <c r="B14" s="4" t="inlineStr">
        <is>
          <t xml:space="preserve"> </t>
        </is>
      </c>
      <c r="C14" s="4" t="inlineStr">
        <is>
          <t xml:space="preserve"> </t>
        </is>
      </c>
      <c r="D14" s="5" t="n">
        <v>197723</v>
      </c>
      <c r="E14" s="4" t="inlineStr">
        <is>
          <t xml:space="preserve"> </t>
        </is>
      </c>
    </row>
    <row r="15">
      <c r="A15" s="4" t="inlineStr">
        <is>
          <t>Reserve for obsolete inventory</t>
        </is>
      </c>
      <c r="B15" s="4" t="inlineStr">
        <is>
          <t xml:space="preserve"> </t>
        </is>
      </c>
      <c r="C15" s="5" t="n">
        <v>79413</v>
      </c>
      <c r="D15" s="4" t="inlineStr">
        <is>
          <t xml:space="preserve"> </t>
        </is>
      </c>
      <c r="E15" s="5" t="n">
        <v>126422</v>
      </c>
    </row>
    <row r="16">
      <c r="A16" s="4" t="inlineStr">
        <is>
          <t>Reserve for doubtful other receivables</t>
        </is>
      </c>
      <c r="D16" s="4" t="inlineStr">
        <is>
          <t xml:space="preserve"> </t>
        </is>
      </c>
      <c r="E16" s="5" t="n">
        <v>105325</v>
      </c>
    </row>
    <row r="17">
      <c r="A17" s="3" t="inlineStr">
        <is>
          <t>Change in assets and liabilities</t>
        </is>
      </c>
    </row>
    <row r="18">
      <c r="A18" s="4" t="inlineStr">
        <is>
          <t>Decrease/(increase) in trade receivables</t>
        </is>
      </c>
      <c r="D18" s="5" t="n">
        <v>67122</v>
      </c>
      <c r="E18" s="5" t="n">
        <v>-59899</v>
      </c>
    </row>
    <row r="19">
      <c r="A19" s="4" t="inlineStr">
        <is>
          <t>Decrease in deposits and other receivables</t>
        </is>
      </c>
      <c r="D19" s="4" t="inlineStr">
        <is>
          <t xml:space="preserve"> </t>
        </is>
      </c>
      <c r="E19" s="5" t="n">
        <v>9347</v>
      </c>
    </row>
    <row r="20">
      <c r="A20" s="4" t="inlineStr">
        <is>
          <t>Decrease in inventories</t>
        </is>
      </c>
      <c r="D20" s="5" t="n">
        <v>1262</v>
      </c>
      <c r="E20" s="5" t="n">
        <v>46786</v>
      </c>
    </row>
    <row r="21">
      <c r="A21" s="4" t="inlineStr">
        <is>
          <t>(Increase)/decrease in prepaid expenses</t>
        </is>
      </c>
      <c r="D21" s="5" t="n">
        <v>-98410</v>
      </c>
      <c r="E21" s="5" t="n">
        <v>18147</v>
      </c>
    </row>
    <row r="22">
      <c r="A22" s="4" t="inlineStr">
        <is>
          <t>Decrease in other assets</t>
        </is>
      </c>
      <c r="D22" s="5" t="n">
        <v>2722</v>
      </c>
      <c r="E22" s="5" t="n">
        <v>4330</v>
      </c>
    </row>
    <row r="23">
      <c r="A23" s="4" t="inlineStr">
        <is>
          <t>Increase/(decrease) in trade and other payables</t>
        </is>
      </c>
      <c r="D23" s="5" t="n">
        <v>961134</v>
      </c>
      <c r="E23" s="5" t="n">
        <v>-600537</v>
      </c>
    </row>
    <row r="24">
      <c r="A24" s="4" t="inlineStr">
        <is>
          <t>Increase in right-of-use liabilities</t>
        </is>
      </c>
      <c r="D24" s="5" t="n">
        <v>37</v>
      </c>
      <c r="E24" s="4" t="inlineStr">
        <is>
          <t xml:space="preserve"> </t>
        </is>
      </c>
    </row>
    <row r="25">
      <c r="A25" s="4" t="inlineStr">
        <is>
          <t>Net cash used by operating activities</t>
        </is>
      </c>
      <c r="D25" s="5" t="n">
        <v>-8842867</v>
      </c>
      <c r="E25" s="5" t="n">
        <v>-2572578</v>
      </c>
    </row>
    <row r="26">
      <c r="A26" s="3" t="inlineStr">
        <is>
          <t>Cash flows from investing activities:</t>
        </is>
      </c>
    </row>
    <row r="27">
      <c r="A27" s="4" t="inlineStr">
        <is>
          <t>Short-term note receivable</t>
        </is>
      </c>
      <c r="D27" s="4" t="inlineStr">
        <is>
          <t xml:space="preserve"> </t>
        </is>
      </c>
      <c r="E27" s="5" t="n">
        <v>-100000</v>
      </c>
    </row>
    <row r="28">
      <c r="A28" s="4" t="inlineStr">
        <is>
          <t>Purchases of marketable securities</t>
        </is>
      </c>
      <c r="D28" s="5" t="n">
        <v>-100865</v>
      </c>
      <c r="E28" s="5" t="n">
        <v>-87305</v>
      </c>
    </row>
    <row r="29">
      <c r="A29" s="4" t="inlineStr">
        <is>
          <t>Proceeds from sale of marketable securities</t>
        </is>
      </c>
      <c r="D29" s="5" t="n">
        <v>2310898</v>
      </c>
      <c r="E29" s="5" t="n">
        <v>2556516</v>
      </c>
    </row>
    <row r="30">
      <c r="A30" s="4" t="inlineStr">
        <is>
          <t>Net cash provided by investing activities</t>
        </is>
      </c>
      <c r="D30" s="5" t="n">
        <v>2210033</v>
      </c>
      <c r="E30" s="5" t="n">
        <v>2369211</v>
      </c>
    </row>
    <row r="31">
      <c r="A31" s="3" t="inlineStr">
        <is>
          <t>Cash flows from financing activities</t>
        </is>
      </c>
    </row>
    <row r="32">
      <c r="A32" s="4" t="inlineStr">
        <is>
          <t>Net proceeds from issuance of common stock</t>
        </is>
      </c>
      <c r="D32" s="5" t="n">
        <v>14564961</v>
      </c>
      <c r="E32" s="4" t="inlineStr">
        <is>
          <t xml:space="preserve"> </t>
        </is>
      </c>
    </row>
    <row r="33">
      <c r="A33" s="4" t="inlineStr">
        <is>
          <t>Net proceeds from the exercise of Series C Convertible Preferred warrants for the purchase of common stock</t>
        </is>
      </c>
      <c r="D33" s="5" t="n">
        <v>7740000</v>
      </c>
      <c r="E33" s="4" t="inlineStr">
        <is>
          <t xml:space="preserve"> </t>
        </is>
      </c>
    </row>
    <row r="34">
      <c r="A34" s="4" t="inlineStr">
        <is>
          <t>Net proceeds from the exercise of prepaid equity forward contracts for the purchase of common stock</t>
        </is>
      </c>
      <c r="D34" s="5" t="n">
        <v>80</v>
      </c>
      <c r="E34" s="4" t="inlineStr">
        <is>
          <t xml:space="preserve"> </t>
        </is>
      </c>
    </row>
    <row r="35">
      <c r="A35" s="4" t="inlineStr">
        <is>
          <t>Net cash provided by financing activities</t>
        </is>
      </c>
      <c r="D35" s="5" t="n">
        <v>22305041</v>
      </c>
      <c r="E35" s="4" t="inlineStr">
        <is>
          <t xml:space="preserve"> </t>
        </is>
      </c>
    </row>
    <row r="36">
      <c r="A36" s="4" t="inlineStr">
        <is>
          <t>Net increase/(decrease) in cash and restricted cash</t>
        </is>
      </c>
      <c r="D36" s="5" t="n">
        <v>15672207</v>
      </c>
      <c r="E36" s="5" t="n">
        <v>-203367</v>
      </c>
    </row>
    <row r="37">
      <c r="A37" s="4" t="inlineStr">
        <is>
          <t>Cash and restricted cash at beginning of period</t>
        </is>
      </c>
      <c r="D37" s="5" t="n">
        <v>632538</v>
      </c>
      <c r="E37" s="5" t="n">
        <v>681755</v>
      </c>
    </row>
    <row r="38">
      <c r="A38" s="4" t="inlineStr">
        <is>
          <t>Cash and restricted cash at end of period</t>
        </is>
      </c>
      <c r="B38" s="6" t="n">
        <v>16304745</v>
      </c>
      <c r="C38" s="6" t="n">
        <v>478388</v>
      </c>
      <c r="D38" s="5" t="n">
        <v>16304745</v>
      </c>
      <c r="E38" s="5" t="n">
        <v>478388</v>
      </c>
    </row>
    <row r="39">
      <c r="A39" s="3" t="inlineStr">
        <is>
          <t>Cash paid for:</t>
        </is>
      </c>
    </row>
    <row r="40">
      <c r="A40" s="4" t="inlineStr">
        <is>
          <t>Interest</t>
        </is>
      </c>
      <c r="D40" s="4" t="inlineStr">
        <is>
          <t xml:space="preserve"> </t>
        </is>
      </c>
      <c r="E40" s="4" t="inlineStr">
        <is>
          <t xml:space="preserve"> </t>
        </is>
      </c>
    </row>
    <row r="41">
      <c r="A41" s="4" t="inlineStr">
        <is>
          <t>Income Taxes</t>
        </is>
      </c>
      <c r="D41" s="4" t="inlineStr">
        <is>
          <t xml:space="preserve"> </t>
        </is>
      </c>
      <c r="E41" s="4" t="inlineStr">
        <is>
          <t xml:space="preserve"> </t>
        </is>
      </c>
    </row>
    <row r="42">
      <c r="A42" s="3" t="inlineStr">
        <is>
          <t>Supplemental Schedule of Non-Cash Financing and Investing Activities</t>
        </is>
      </c>
    </row>
    <row r="43">
      <c r="A43" s="4" t="inlineStr">
        <is>
          <t>Net unrealized gains/(losses) on marketable securities</t>
        </is>
      </c>
      <c r="D43" s="4" t="inlineStr">
        <is>
          <t xml:space="preserve"> </t>
        </is>
      </c>
      <c r="E43" s="5" t="n">
        <v>45597</v>
      </c>
    </row>
    <row r="44">
      <c r="A44" s="4" t="inlineStr">
        <is>
          <t>Operating lease right-of-use asset obtained in exchange for lease obligation</t>
        </is>
      </c>
      <c r="D44" s="5" t="n">
        <v>-79942</v>
      </c>
      <c r="E44" s="4" t="inlineStr">
        <is>
          <t xml:space="preserve"> </t>
        </is>
      </c>
    </row>
    <row r="45">
      <c r="A45" s="4" t="inlineStr">
        <is>
          <t>Exercise of Series D Convertible Preferred Stock for Common Stock</t>
        </is>
      </c>
      <c r="D45" s="5" t="n">
        <v>273955</v>
      </c>
      <c r="E45" s="4" t="inlineStr">
        <is>
          <t xml:space="preserve"> </t>
        </is>
      </c>
    </row>
    <row r="46">
      <c r="A46" s="4" t="inlineStr">
        <is>
          <t>Vendors [Member]</t>
        </is>
      </c>
    </row>
    <row r="47">
      <c r="A47" s="3" t="inlineStr">
        <is>
          <t>Adjustments to reconcile net loss to net cash used in operating activities:</t>
        </is>
      </c>
    </row>
    <row r="48">
      <c r="A48" s="4" t="inlineStr">
        <is>
          <t>Share based compensation</t>
        </is>
      </c>
      <c r="D48" s="5" t="n">
        <v>7318</v>
      </c>
      <c r="E48" s="4" t="inlineStr">
        <is>
          <t xml:space="preserve"> </t>
        </is>
      </c>
    </row>
    <row r="49">
      <c r="A49" s="4" t="inlineStr">
        <is>
          <t>Chubeworkx [Member]</t>
        </is>
      </c>
    </row>
    <row r="50">
      <c r="A50" s="3" t="inlineStr">
        <is>
          <t>Adjustments to reconcile net loss to net cash used in operating activities:</t>
        </is>
      </c>
    </row>
    <row r="51">
      <c r="A51" s="4" t="inlineStr">
        <is>
          <t>Share based compensation</t>
        </is>
      </c>
      <c r="D51" s="5" t="n">
        <v>2510000</v>
      </c>
      <c r="E51" s="4" t="inlineStr">
        <is>
          <t xml:space="preserve"> </t>
        </is>
      </c>
    </row>
    <row r="52">
      <c r="A52" s="4" t="inlineStr">
        <is>
          <t>Cystron [Member]</t>
        </is>
      </c>
    </row>
    <row r="53">
      <c r="A53" s="3" t="inlineStr">
        <is>
          <t>Adjustments to reconcile net loss to net cash used in operating activities:</t>
        </is>
      </c>
    </row>
    <row r="54">
      <c r="A54" s="4" t="inlineStr">
        <is>
          <t>Share based compensation</t>
        </is>
      </c>
      <c r="D54" s="5" t="n">
        <v>1233057</v>
      </c>
      <c r="E54" s="4" t="inlineStr">
        <is>
          <t xml:space="preserve"> </t>
        </is>
      </c>
    </row>
    <row r="55">
      <c r="A55" s="4" t="inlineStr">
        <is>
          <t>Restricted Stock [Member] | Employee [Member]</t>
        </is>
      </c>
    </row>
    <row r="56">
      <c r="A56" s="3" t="inlineStr">
        <is>
          <t>Adjustments to reconcile net loss to net cash used in operating activities:</t>
        </is>
      </c>
    </row>
    <row r="57">
      <c r="A57" s="4" t="inlineStr">
        <is>
          <t>Share based compensation</t>
        </is>
      </c>
      <c r="D57" s="4" t="inlineStr">
        <is>
          <t xml:space="preserve"> </t>
        </is>
      </c>
      <c r="E57" s="5" t="n">
        <v>25555</v>
      </c>
    </row>
    <row r="58">
      <c r="A58" s="4" t="inlineStr">
        <is>
          <t>Restricted Stock Units (RSUs) [Member] | Director [Member]</t>
        </is>
      </c>
    </row>
    <row r="59">
      <c r="A59" s="3" t="inlineStr">
        <is>
          <t>Adjustments to reconcile net loss to net cash used in operating activities:</t>
        </is>
      </c>
    </row>
    <row r="60">
      <c r="A60" s="4" t="inlineStr">
        <is>
          <t>Share based compensation</t>
        </is>
      </c>
      <c r="D60" s="6" t="n">
        <v>70333</v>
      </c>
      <c r="E60" s="6" t="n">
        <v>2421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Akers Biosciences, Inc. (“Akers”),
is a New Jersey corporation. These consolidated financial statements include three wholly owned subsidiaries, Cystron Biotech,
LLC (“Cystron”), Akers Acquisition Sub, Inc. and Bout Time Marketing Corporation, (together, the “Company”).
All material intercompany transactions have been eliminated in consolidation. The Company was historically a developer of
rapid health information technologies but since March 2020, has been primarily focused on the development of a vaccine candidate
against SARS-CoV-2, a coronavirus currently causing a pandemic throughout the world. In response to the global pandemic, the Company
is pursuing rapid development and manufacturing of its COVID-19 vaccine candidate, or combination product candidate (the “COVID-19
Vaccine Candidate”) in collaboration with Premas Biotech PVT Ltd. (“Premas”). On July 7, 2020, the Company immediately ceased
the production and sale of its rapid, point-of-care screening and testing products. The Company will continue to provide support
for these testing products that remain in the market through respective product expiration dates. For a more detailed discussion
of the Company’s cessation of its screening and testing products, see Note 3 and Note 6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9 and 2018 included in the Company’s 2019 Form 10-K, as filed on March 25, 2020. In the opinion of the Company’s
management, these condensed consolidated financial statements include all adjustments, which are of only a normal and recurring
nature, necessary for a fair statement of the financial position of the Company as of September 30, 2020 and its results of operations
and cash flows for the three and nine months ended September 30, 2020 and 2019. The results of operations for the three and nine
months ended September 30, 2020 are not necessarily indicative of the results to be expected for the full fiscal year ending December
31, 2020.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and prepaid asset write-downs, impairment of equipment and intangible assets and valuation
of share-based payments. (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three months from date of deposit) that are not restricted as to withdrawal date
or use, to be cash equivalents. (f) Restricted Cash At September 30, 2020, restricted cash included
in non-current assets on the Company’s Condensed Consolidated Balance Sheet was $115,094 representing cash in trust for the
purpose of funding legal fees for certain litigations.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September 30, 2020 and December 31, 2019. Marketable Securities:
Quoted Prices in Active Quoted Prices for Significant
Fixed Income Bonds at September 30, 2020 $ 6,929,356 $ - $ -
Fixed Income Bonds at December 31, 2019 $ 9,164,273 $ - $ - Marketable securities are classified as available
for sale and are valued at fair market value. Maturities of the securities are less than one year. As of September 30, 2020, the Company held
certain fixed income investments which, under FASB ASC 321-10, were considered equity investments. As such, the change in fair
value in the three months ended September 30, 2020 and the accumulated other comprehensive income (loss) of $21,153 at June 30,
2020 were included in the net loss. Gains and losses resulting from the sales of
marketable securities were gains of $0 and $6,416 for the three months ended September 30, 2020 and 2019, respectively and were
(losses) and gains of ($36,714) and $2,155 for the nine months ended September 30, 2020 and 2019, respectively Proceeds from the sales of marketable securities
in the three and nine months ended September 30, 2020 were $3,436 and $2,310,898, respectively and were $1,201,870 and $2,556,516
for the three and nine months ended September 30, 2019, respectively. (h) Trade Receivables and Allowance for
Doubtful Accounts The carrying amounts of current trade receivables
are stated at cost, net of allowance for doubtful accounts and approximates their fair value given their short-term nature. The normal credit terms extended to customers
range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i) Prepaid Expenses Prepaid expenses represent expenses paid prior
to the date that the related services are rendered or used are recorded as prepaid expenses. Prepaid expenses are comprised principally
of prepaid insurance. (j) Concentrations Financial instruments that potentially subject
the Company to concentrations of credit risk consist principally of cash on deposit with financial institutions. At times, the
Company’s cash in banks is in excess of the FDIC insurance limit. The Company has not experienced any loss as a result of
these cash deposits. These cash balances are maintained with two banks.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s of property, plant
and equipment and are recognized within “other income” in the Condensed Consolidated Statement of Operations and Comprehensive
Loss. Depreciation is recognized in profit and loss
on an accelerated basis over the estimated useful lives of the property, plant and equipment. Leased assets are depreciated over
the shorter of the lease term or their useful lives. Depreciation expense totaled $1,045 and $6,815
for the three and nine months ended September 30, 2020, respectively and $6,455 and $19,366 for the three and nine months ended
September 30, 2019, respectively. (l) Right-of-Use Assets The Company leases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day notice period. On July 16, 2020, the Company exercised the early termination option under the lease agreement, with
the effect of the post exercise lease maturity date changing to December 13, 2020. On January 1, 2020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densed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In June 2020, the Company recorded an adjustment
to its right-of-use asset and liability in the amounts of $153,709 and $155,737, respectively, to adjust for the effect of the
Company having elected to exercise the early termination option under the lease agreement, as discussed earlier. The following
information reflects the effect of the adjustments discussed above in connection with the Company’s exercise of the early
termination option. The Company’s operating lease is comprised
solely of the lease of its Thorofare Facility. Condensed Consolidated Balance Sheet information related to its lease is presented
below:
Balance Sheet Location September 30, 2020 January 1, 2020 December 31, 2019
Operating Lease
Right-of-use asset $ 40,469 $ 306,706 $ -
Liability, current 40,506 143,018 -
Liability, net of current $ - $ 163,688 - The following provides details of the Company’s
lease expense, including CAM charges:
Three months ended Nine months ended
Lease cost
Operating lease $ 41,148 $ 124,222 Other information related to leases is presented
below:
Other information As of
Operating cash used by operating leases $ 124,184
Weighted-average remaining lease term – operating leases (in months) 3
Weighted-average discount rate – operating leases 10.00 % As of September 30, 2020, the annual minimum
lease payments of the Company’s operating lease liabilities were as follows:
For Years Ending December 31, Operating leases
2020 (excluding the nine months ended September 30, 2020) $ 41,146
Total future minimum lease payments, undiscounted $ 41,146
Less: Imputed interest (640 )
Present value of future minimum lease payments $ 40,506 (n)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the Company’s Condensed Consolidated Statements
of Operations and Comprehensive Loss. Amortization is recognized on a straight-line
basis over the estimated useful lives of intangible assets, other than goodwill, from the date that they are available for use. (o) Revenue Recognition Beginning on January 1, 2019,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the Company’s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 (p) Research and Development Costs In accordance
with FASB ASC 730, (q)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December 31, 2019, no liability for unrecognized tax benefits was required
to be reported. There is no income tax benefit for the losses
for the three and nine months ended September 30,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and nine months ended September 30, 2020 and 2019. The Company does
not expect its uncertain tax position to change during the next twelve months. Management is currently unaware of any issues under
review that could result in significant payments, accruals or material deviations from its position. (r) Shipping and Handling Fees and Costs The Company charges actual shipping costs plus
a handling fee to customers. These fees are classified as part of product revenue in the Condensed Consolidated Statement of Operations
and Comprehensive Loss. Shipping and other related delivery costs, including those for incoming raw materials are classified as
product cost of sales. (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rom continuing
operations for the three and nine months ended September 30, 2020 common stock equivalents were anti-dilutive. The following securities are excluded from
the calculation of weighted average dilutive common shares because their inclusion would have been anti-dilutive:
For the Nine Months Ended
2020 2019
Stock Options - 40
Unvested RSUs 789,360 15,603
Warrants to purchase common stock 514,516 88,015
Series D Preferred Convertible Stock 72,992 -
Warrants to purchase Series C Preferred stock 55,000 -
Total potentially dilutive shares 1,431,868 103,658 (t) Reclassifications Certain prior year amounts have been reclassified
to conform to the current year’s presentation. (u) Discontinued Operations In accordance
with FASB ASC 205, results of operations of a component of an entity that has either been disposed of or is held for sale is to
be reported as discontinued operations in the condensed consolidated financial statements if the disposition or sale represents
a strategic shift that has (or will have) a major effect on an entity’s operations and financial results. See Note 6 herein. (v)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and, as a result of this implementation,
has recorded an operating lease right-of-use asset and an operating lease liability as of September 30,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5:23Z</dcterms:created>
  <dcterms:modified xmlns:dcterms="http://purl.org/dc/terms/" xmlns:xsi="http://www.w3.org/2001/XMLSchema-instance" xsi:type="dcterms:W3CDTF">2020-11-16T16:15:23Z</dcterms:modified>
</cp:coreProperties>
</file>